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HAR"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Weighted Average Common Shares" sheetId="10" state="visible" r:id="rId10"/>
    <sheet xmlns:r="http://schemas.openxmlformats.org/officeDocument/2006/relationships" name="Recent Accounting Pronouncement" sheetId="11" state="visible" r:id="rId11"/>
    <sheet xmlns:r="http://schemas.openxmlformats.org/officeDocument/2006/relationships" name="Real Estate Properties" sheetId="12" state="visible" r:id="rId12"/>
    <sheet xmlns:r="http://schemas.openxmlformats.org/officeDocument/2006/relationships" name="Business and Property Managemen" sheetId="13" state="visible" r:id="rId13"/>
    <sheet xmlns:r="http://schemas.openxmlformats.org/officeDocument/2006/relationships" name="Related Party Transactions" sheetId="14" state="visible" r:id="rId14"/>
    <sheet xmlns:r="http://schemas.openxmlformats.org/officeDocument/2006/relationships" name="Concentration" sheetId="15" state="visible" r:id="rId15"/>
    <sheet xmlns:r="http://schemas.openxmlformats.org/officeDocument/2006/relationships" name="Indebtedness" sheetId="16" state="visible" r:id="rId16"/>
    <sheet xmlns:r="http://schemas.openxmlformats.org/officeDocument/2006/relationships" name="Fair Value of Assets and Liabil" sheetId="17" state="visible" r:id="rId17"/>
    <sheet xmlns:r="http://schemas.openxmlformats.org/officeDocument/2006/relationships" name="Shareholders' Equity" sheetId="18" state="visible" r:id="rId18"/>
    <sheet xmlns:r="http://schemas.openxmlformats.org/officeDocument/2006/relationships" name="Equity Investment in Select Inc" sheetId="19" state="visible" r:id="rId19"/>
    <sheet xmlns:r="http://schemas.openxmlformats.org/officeDocument/2006/relationships" name="Segment Information" sheetId="20" state="visible" r:id="rId20"/>
    <sheet xmlns:r="http://schemas.openxmlformats.org/officeDocument/2006/relationships" name="Selected Quarterly Financial Da" sheetId="21" state="visible" r:id="rId21"/>
    <sheet xmlns:r="http://schemas.openxmlformats.org/officeDocument/2006/relationships" name="SCHEDULE III REAL ESTATE AND AC" sheetId="22" state="visible" r:id="rId22"/>
    <sheet xmlns:r="http://schemas.openxmlformats.org/officeDocument/2006/relationships" name="Summary of Significant Accoun23" sheetId="23" state="visible" r:id="rId23"/>
    <sheet xmlns:r="http://schemas.openxmlformats.org/officeDocument/2006/relationships" name="Weighted Average Common Shares " sheetId="24" state="visible" r:id="rId24"/>
    <sheet xmlns:r="http://schemas.openxmlformats.org/officeDocument/2006/relationships" name="Real Estate Properties (Tables)" sheetId="25" state="visible" r:id="rId25"/>
    <sheet xmlns:r="http://schemas.openxmlformats.org/officeDocument/2006/relationships" name="Indebtedness (Tables)" sheetId="26" state="visible" r:id="rId26"/>
    <sheet xmlns:r="http://schemas.openxmlformats.org/officeDocument/2006/relationships" name="Fair Value of Assets and Liab27" sheetId="27" state="visible" r:id="rId27"/>
    <sheet xmlns:r="http://schemas.openxmlformats.org/officeDocument/2006/relationships" name="Shareholders' Equity (Tables)" sheetId="28" state="visible" r:id="rId28"/>
    <sheet xmlns:r="http://schemas.openxmlformats.org/officeDocument/2006/relationships" name="Equity Investment in Select I29" sheetId="29" state="visible" r:id="rId29"/>
    <sheet xmlns:r="http://schemas.openxmlformats.org/officeDocument/2006/relationships" name="Segment Information (Tables)" sheetId="30" state="visible" r:id="rId30"/>
    <sheet xmlns:r="http://schemas.openxmlformats.org/officeDocument/2006/relationships" name="Selected Quarterly Financial 31" sheetId="31" state="visible" r:id="rId31"/>
    <sheet xmlns:r="http://schemas.openxmlformats.org/officeDocument/2006/relationships" name="Organization (Details)" sheetId="32" state="visible" r:id="rId32"/>
    <sheet xmlns:r="http://schemas.openxmlformats.org/officeDocument/2006/relationships" name="Summary of Significant Accoun33" sheetId="33" state="visible" r:id="rId33"/>
    <sheet xmlns:r="http://schemas.openxmlformats.org/officeDocument/2006/relationships" name="Weighted Average Common Share A" sheetId="34" state="visible" r:id="rId34"/>
    <sheet xmlns:r="http://schemas.openxmlformats.org/officeDocument/2006/relationships" name="Recent Accounting Pronounceme35" sheetId="35" state="visible" r:id="rId35"/>
    <sheet xmlns:r="http://schemas.openxmlformats.org/officeDocument/2006/relationships" name="Real Estate Properties - Additi" sheetId="36" state="visible" r:id="rId36"/>
    <sheet xmlns:r="http://schemas.openxmlformats.org/officeDocument/2006/relationships" name="Real Estate Properties - Future" sheetId="37" state="visible" r:id="rId37"/>
    <sheet xmlns:r="http://schemas.openxmlformats.org/officeDocument/2006/relationships" name="Real Estate Properties - Acquis" sheetId="38" state="visible" r:id="rId38"/>
    <sheet xmlns:r="http://schemas.openxmlformats.org/officeDocument/2006/relationships" name="Real Estate Properties - Dispos" sheetId="39" state="visible" r:id="rId39"/>
    <sheet xmlns:r="http://schemas.openxmlformats.org/officeDocument/2006/relationships" name="Real Estate Properties - Balanc" sheetId="40" state="visible" r:id="rId40"/>
    <sheet xmlns:r="http://schemas.openxmlformats.org/officeDocument/2006/relationships" name="Real Estate Properties - Income" sheetId="41" state="visible" r:id="rId41"/>
    <sheet xmlns:r="http://schemas.openxmlformats.org/officeDocument/2006/relationships" name="Business and Property Managem42" sheetId="42" state="visible" r:id="rId42"/>
    <sheet xmlns:r="http://schemas.openxmlformats.org/officeDocument/2006/relationships" name="Related Party Transactions - Up" sheetId="43" state="visible" r:id="rId43"/>
    <sheet xmlns:r="http://schemas.openxmlformats.org/officeDocument/2006/relationships" name="Related Party Transactions - RE" sheetId="44" state="visible" r:id="rId44"/>
    <sheet xmlns:r="http://schemas.openxmlformats.org/officeDocument/2006/relationships" name="Concentration (Details)" sheetId="45" state="visible" r:id="rId45"/>
    <sheet xmlns:r="http://schemas.openxmlformats.org/officeDocument/2006/relationships" name="Indebtedness - Additional Infor" sheetId="46" state="visible" r:id="rId46"/>
    <sheet xmlns:r="http://schemas.openxmlformats.org/officeDocument/2006/relationships" name="Indebtedness - Repayment of Deb" sheetId="47" state="visible" r:id="rId47"/>
    <sheet xmlns:r="http://schemas.openxmlformats.org/officeDocument/2006/relationships" name="Indebtedness - Future Principal" sheetId="48" state="visible" r:id="rId48"/>
    <sheet xmlns:r="http://schemas.openxmlformats.org/officeDocument/2006/relationships" name="Fair Value of Assets and Liab49" sheetId="49" state="visible" r:id="rId49"/>
    <sheet xmlns:r="http://schemas.openxmlformats.org/officeDocument/2006/relationships" name="Fair Value of Assets and Liab50" sheetId="50" state="visible" r:id="rId50"/>
    <sheet xmlns:r="http://schemas.openxmlformats.org/officeDocument/2006/relationships" name="Shareholders' Equity (Details)" sheetId="51" state="visible" r:id="rId51"/>
    <sheet xmlns:r="http://schemas.openxmlformats.org/officeDocument/2006/relationships" name="Shareholders' Equity - Unvested" sheetId="52" state="visible" r:id="rId52"/>
    <sheet xmlns:r="http://schemas.openxmlformats.org/officeDocument/2006/relationships" name="Shareholders' Equity - Cumulati" sheetId="53" state="visible" r:id="rId53"/>
    <sheet xmlns:r="http://schemas.openxmlformats.org/officeDocument/2006/relationships" name="Equity Investment in Select I54" sheetId="54" state="visible" r:id="rId54"/>
    <sheet xmlns:r="http://schemas.openxmlformats.org/officeDocument/2006/relationships" name="Equity Investment in Select I55" sheetId="55" state="visible" r:id="rId55"/>
    <sheet xmlns:r="http://schemas.openxmlformats.org/officeDocument/2006/relationships" name="Equity Investment in Select I56" sheetId="56" state="visible" r:id="rId56"/>
    <sheet xmlns:r="http://schemas.openxmlformats.org/officeDocument/2006/relationships" name="Segment Information (Details)" sheetId="57" state="visible" r:id="rId57"/>
    <sheet xmlns:r="http://schemas.openxmlformats.org/officeDocument/2006/relationships" name="Selected Quarterly Financial 58" sheetId="58" state="visible" r:id="rId58"/>
    <sheet xmlns:r="http://schemas.openxmlformats.org/officeDocument/2006/relationships" name="SCHEDULE III REAL ESTATE AND 59" sheetId="59" state="visible" r:id="rId59"/>
    <sheet xmlns:r="http://schemas.openxmlformats.org/officeDocument/2006/relationships" name="SCHEDULE III REAL ESTATE AND 60" sheetId="60" state="visible" r:id="rId60"/>
  </sheets>
  <definedNames/>
  <calcPr calcId="124519" fullCalcOnLoad="1"/>
</workbook>
</file>

<file path=xl/sharedStrings.xml><?xml version="1.0" encoding="utf-8"?>
<sst xmlns="http://schemas.openxmlformats.org/spreadsheetml/2006/main" uniqueCount="956">
  <si>
    <t>Document and Entity Information - USD ($) $ in Billions</t>
  </si>
  <si>
    <t>12 Months Ended</t>
  </si>
  <si>
    <t>Dec. 31, 2016</t>
  </si>
  <si>
    <t>Feb. 21, 2017</t>
  </si>
  <si>
    <t>Jun. 30, 2016</t>
  </si>
  <si>
    <t>Document and Entity Information</t>
  </si>
  <si>
    <t>Entity Registrant Name</t>
  </si>
  <si>
    <t>Government Properties Income Trust</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BALANCE SHEETS - USD ($) $ in Thousands</t>
  </si>
  <si>
    <t>Dec. 31, 2015</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discontinued operations</t>
  </si>
  <si>
    <t>Liabilities of property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100,000,000 shares authorized, 71,177,906 and 71,126,308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COMPREHENSIVE INCOME (LOSS) - USD ($) shares in Thousands, $ in Thousands</t>
  </si>
  <si>
    <t>Dec. 31, 2014</t>
  </si>
  <si>
    <t>Income Statement [Abstract]</t>
  </si>
  <si>
    <t>Rental income</t>
  </si>
  <si>
    <t>Expenses:</t>
  </si>
  <si>
    <t>Real estate taxes</t>
  </si>
  <si>
    <t>Utility expenses</t>
  </si>
  <si>
    <t>Other operating expenses</t>
  </si>
  <si>
    <t>Depreciation and amortization</t>
  </si>
  <si>
    <t>Loss on impairment of real estate</t>
  </si>
  <si>
    <t>Acquisition related costs</t>
  </si>
  <si>
    <t>General and administrative</t>
  </si>
  <si>
    <t>Total expenses</t>
  </si>
  <si>
    <t>Operating income</t>
  </si>
  <si>
    <t>Dividend income</t>
  </si>
  <si>
    <t>Interest income</t>
  </si>
  <si>
    <t>Interest expense (including net amortization of debt premiums and discounts and deferred financing fees of $2,832, $1,376, and $1,310, respectively)</t>
  </si>
  <si>
    <t>Gain (loss) on early extinguishment of debt</t>
  </si>
  <si>
    <t>Loss on distribution to common shareholders of The RMR Group Inc. common stock</t>
  </si>
  <si>
    <t>Net gain (loss) on issuance of shares by Select Income REIT</t>
  </si>
  <si>
    <t>Loss on impairment of Select Income REIT investment</t>
  </si>
  <si>
    <t>Income (loss) from continuing operations before income taxes and equity in earnings of investees</t>
  </si>
  <si>
    <t>Income tax expense</t>
  </si>
  <si>
    <t>Equity in earnings of investees</t>
  </si>
  <si>
    <t>Income (loss) from continuing operations</t>
  </si>
  <si>
    <t>Income (loss) from discontinued operations</t>
  </si>
  <si>
    <t>Income (loss) before gain on sale of property</t>
  </si>
  <si>
    <t>Gain on sale of property</t>
  </si>
  <si>
    <t>Net income (loss)</t>
  </si>
  <si>
    <t>Other comprehensive income (loss)</t>
  </si>
  <si>
    <t>Unrealized gain (loss) on investment in available for sale securities</t>
  </si>
  <si>
    <t>Equity in unrealized gain (loss) of investees</t>
  </si>
  <si>
    <t>Comprehensive income (loss)</t>
  </si>
  <si>
    <t>Weighted average common shares outstanding (basic) (in shares)</t>
  </si>
  <si>
    <t>Weighted average common shares outstanding (diluted) (in shares)</t>
  </si>
  <si>
    <t>Per common share amounts:</t>
  </si>
  <si>
    <t>Income (loss) from continuing operations (basic) (in dollars per share)</t>
  </si>
  <si>
    <t>Income (loss) from continuing operations (diluted) (in dollars per share)</t>
  </si>
  <si>
    <t>Income (loss) from discontinued operations (basic and diluted) (in dollars per share)</t>
  </si>
  <si>
    <t>Net income (loss) (basic and diluted) (in dollars per share)</t>
  </si>
  <si>
    <t>CONDENSED CONSOLIDATED STATEMENTS OF COMPREHENSIVE INCOME (LOSS) (Parenthetical) - USD ($) $ in Thousands</t>
  </si>
  <si>
    <t>Net amortization of debt premiums and discounts and debt issuance costs</t>
  </si>
  <si>
    <t>CONSOLIDATED STATEMENTS OF SHAREHOLDERS' EQUITY - USD ($) $ in Thousands</t>
  </si>
  <si>
    <t>Total</t>
  </si>
  <si>
    <t>Common Shares</t>
  </si>
  <si>
    <t>Additional Paid In Capital</t>
  </si>
  <si>
    <t>Cumulative Net Income (Loss)</t>
  </si>
  <si>
    <t>Cumulative Other Comprehensive Income (Loss)</t>
  </si>
  <si>
    <t>Cumulative Common Distributions</t>
  </si>
  <si>
    <t>Balance at Dec. 31, 2013</t>
  </si>
  <si>
    <t>Balance (in shares) at Dec. 31, 2013</t>
  </si>
  <si>
    <t>Increase (Decrease) in Shareholders' Equity</t>
  </si>
  <si>
    <t>Issuance of shares, net</t>
  </si>
  <si>
    <t>Issuance of shares, net (in shares)</t>
  </si>
  <si>
    <t>Share grants</t>
  </si>
  <si>
    <t>Share grants (in shares)</t>
  </si>
  <si>
    <t>Distributions to common shareholders</t>
  </si>
  <si>
    <t>Balance at Dec. 31, 2014</t>
  </si>
  <si>
    <t>Balance (in shares) at Dec. 31, 2014</t>
  </si>
  <si>
    <t>Share repurchases</t>
  </si>
  <si>
    <t>Share repurchases (in shares)</t>
  </si>
  <si>
    <t>Unrealized gain (losss) on investment in available for sale securities</t>
  </si>
  <si>
    <t>Balance at Dec. 31, 2015</t>
  </si>
  <si>
    <t>Balance (in shares) at Dec. 31, 2015</t>
  </si>
  <si>
    <t>Balance at Dec. 31, 2016</t>
  </si>
  <si>
    <t>Balance (in shares) at Dec. 31, 2016</t>
  </si>
  <si>
    <t>CONDENSED CONSOLIDATED STATEMENTS OF CASH FLOWS - USD ($) $ in Thousands</t>
  </si>
  <si>
    <t>CASH FLOWS FROM OPERATING ACTIVITIES:</t>
  </si>
  <si>
    <t>Adjustments to reconcile net income (loss) to cash provided by operating activities:</t>
  </si>
  <si>
    <t>Depreciation</t>
  </si>
  <si>
    <t>(Gain) loss on early extinguishment of debt</t>
  </si>
  <si>
    <t>Straight line rental income</t>
  </si>
  <si>
    <t>Amortization of acquired real estate leases</t>
  </si>
  <si>
    <t>Amortization of deferred leasing costs</t>
  </si>
  <si>
    <t>Other non-cash expenses, net</t>
  </si>
  <si>
    <t>Increase in carrying value of asset held for sale</t>
  </si>
  <si>
    <t>Net gain on sale of properties</t>
  </si>
  <si>
    <t>Net (gain) loss on issuance of shares by Select Income REIT</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Investment in Select Income REIT</t>
  </si>
  <si>
    <t>Investment in The RMR Group Inc.</t>
  </si>
  <si>
    <t>Investment in Affiliates Insurance Company</t>
  </si>
  <si>
    <t>Distributions in excess of earnings from Select Income REIT</t>
  </si>
  <si>
    <t>Proceeds from sale of properties, net</t>
  </si>
  <si>
    <t>Net cash used in investing activities</t>
  </si>
  <si>
    <t>CASH FLOWS FROM FINANCING ACTIVITIES:</t>
  </si>
  <si>
    <t>Repayment of mortgage notes payable</t>
  </si>
  <si>
    <t>Proceeds from issuance of common shares, net</t>
  </si>
  <si>
    <t>Proceeds from issuance of senior notes</t>
  </si>
  <si>
    <t>Proceeds from unsecured term loans</t>
  </si>
  <si>
    <t>Repayment of unsecured term loans</t>
  </si>
  <si>
    <t>Borrowings on unsecured revolving credit facility</t>
  </si>
  <si>
    <t>Repayments on unsecured revolving credit facility</t>
  </si>
  <si>
    <t>Payment of debt issuance costs</t>
  </si>
  <si>
    <t>Repurchase of common shares</t>
  </si>
  <si>
    <t>Net cash provided by (used in) financing activities</t>
  </si>
  <si>
    <t>Increase (decrease) in cash and cash equivalents</t>
  </si>
  <si>
    <t>Cash and cash equivalents at beginning of year</t>
  </si>
  <si>
    <t>Cash and cash equivalents at end of year</t>
  </si>
  <si>
    <t>Supplemental cash flow information:</t>
  </si>
  <si>
    <t>Interest paid</t>
  </si>
  <si>
    <t>Income taxes paid</t>
  </si>
  <si>
    <t>Non-cash investing activities:</t>
  </si>
  <si>
    <t>Investment in The RMR Group Inc. paid in common shares</t>
  </si>
  <si>
    <t>Sale of property</t>
  </si>
  <si>
    <t>Mortgage note receivable related to sale of property</t>
  </si>
  <si>
    <t>Real estate acquisition funded by the assumption of mortgage debt</t>
  </si>
  <si>
    <t>Distribution of The RMR Group Inc. common stock received from Select Income REIT</t>
  </si>
  <si>
    <t>Non-cash financing activities:</t>
  </si>
  <si>
    <t>Assumption of mortgage debt</t>
  </si>
  <si>
    <t>Distribution to common shareholders of The RMR Group Inc. common stock</t>
  </si>
  <si>
    <t>Organization</t>
  </si>
  <si>
    <t>Organization, Consolidation and Presentation of Financial Statements [Abstract]</t>
  </si>
  <si>
    <t>Organization Government Properties Income Trust, or the Company, we or us, is a real estate investment trust, or REIT, formed in 2009 under Maryland law. As of December 31, 2016 , excluding one property ( one building) classified as discontinued operations, we owned 73 properties ( 95 buildings), or our Properties, located in 31 states and the District of Columbia containing approximately 11.4 million rentable square feet. As of December 31, 2016 , we also owned 24,918,421 common shares of beneficial interest, par value $0.01 per share, or approximately 27.9% , of the then outstanding common shares of Select Income REIT, or SIR.</t>
  </si>
  <si>
    <t>Summary of Significant Accounting Policies</t>
  </si>
  <si>
    <t>Accounting Policies [Abstract]</t>
  </si>
  <si>
    <t>Summary of Significant Accounting Policies Basis of Presentation. These consolidated financial statements include the accounts of us and our subsidiaries, all of which are 100% owned directly or indirectly by us. All intercompany transactions and balances with or among our consolidated subsidiaries have been eliminated. 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Accounting Standards Codification 805, Business Combinations ,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We amortize capitalized above market lease values (included in acquired in place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net decreases to rental income of $1,457 , $1,155 , and $868 during the years ended December 31, 2016 , 2015 and 2014 , respectively. We amortize the value of acquired in place leases (included in acquired real estate leases in our consolidated balance sheets), exclusive of the value of above market and below market acquired in place leases, over the terms of the associated leases. Such amortization, which is included in depreciation and amortization expense, amounted to $27,546 , $27,467 , and $26,844 during the years ended December 31, 2016 , 2015 and 2014 , respectively. When a lease is terminated prior to its stated expiration, we write off the unamortized amounts relating to that lease. Capitalized above market lease values were $39,261 and $37,875 as of December 31, 2016 and 2015 , respectively, net of accumulated amortization of $22,753 and $21,469 , respectively. Capitalized below market lease values were $20,603 and $25,553 as of December 31, 2016 and 2015 , respectively, net of accumulated amortization of $9,977 and $12,818 , respectively. The value of acquired in place leases, exclusive of the value of above market and below market acquired in place leases, was $203,368 and $188,471 as of December 31, 2016 and 2015 , respectively, net of accumulated amortization of $95,028 and $86,610 , respectively. As of December 31, 2016 , the weighted average amortization periods for capitalized above market leases, lease origination value and capitalized below market lease values were 4.4 years, 5.0 years and 6.7 years, respectively. Future amortization of net intangible lease assets and liabilities, to be recognized over the current terms of the associated leases as of December 31, 2016 are estimated to be $33,578 in 2017 , $28,828 in 2018 , $19,853 in 2019 , $10,478 in 2020 , $7,959 in 2021 and $13,526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Equity Method Investments. We account for our investments in Affiliates Insurance Company, or AIC, and SIR using the equity method of accounting. Significant influence is present through common representation on the boards of trustees or directors of us, AIC and SIR and our significant ownership interest in SIR. Our Managing Trustees are also the managing trustees of SIR. Our Managing Trustees are also directors, officers and controlling shareholders (through ABP Trust) of The RMR Group Inc., or RMR Inc. Substantially all of the business of RMR Inc. is conducted by its majority owned subsidiary, The RMR Group LLC, or RMR LLC, which is the manager of us, AIC and SIR. Each of our Trustees is a director of AIC and one of our Independent Trustees is also an independent trustee of SIR. See Notes 7 and 12 for a further discussion of our investments in AIC and SIR.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We recorded a $203,297 loss on impairment of our SIR investment in 2015 . See Note 12 for more information on this impairment.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Revenue Recognition. We recognize rental income from operating leases that contain fixed contractual rent changes on a straight line basis over the term of the lease agreements. We increased rental income by $2,691 , $3,978 and $4,495 to record revenue on a straight line basis during the years ended December 31, 2016 , 2015 and 2014 , respectively. Rents receivable include $21,686 and $18,995 of straight line rent receivables at December 31, 2016 and 2015 , respectively.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on a separate lease basis. Deferred Leasing Costs . Deferred leasing costs include brokerage, legal and other fees associated with our entering leases and we amortize those costs, which are included in depreciation and amortization expense, on a straight line basis over the terms of the respective leases. Deferred leasing costs totaled $28,039 and $20,300 at December 31, 2016 and 2015 , respectively, and accumulated amortization of deferred leasing costs totaled $6,960 and $6,001 at December 31, 2016 and 2015 , respectively. Future amortization of deferred leasing costs to be recognized during the current terms of our existing leases as of December 31, 2016 , are estimated to be $3,598 in 2017 , $3,279 in 2018 , $3,115 in 2019 , $2,521 in 2020 , $2,086 in 2021 and $6,480 thereafter. Available for Sale Securities. As of December 31, 2016 , we owned 1,214,225 common shares of class A common stock of RMR Inc. Our investment in RMR Inc. is classified as an available for sale security. Available for sale securities are recorded at fair value based on their quoted market price at the end of each reporting period. Unrealized gains and losses on available for sale securities are recorded as a component of cumulative other comprehensive income (loss) in shareholders’ equity. As further described in Note 7 , we initially acquired 1,541,201 shares of class A common stock of RMR Inc. on June 5, 2015 for cash and share consideration of $17,46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1,087 and $1,268 of this liability during the years ended December 31, 2016 and 2015, respectively. These amounts are included in the net business management and property management fee amounts for such periods. As of December 31, 2016, the remaining unamortized amount of this liability was $20,667 .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16 and 2015 , debt issuance costs for our revolving credit facility were $5,234 and $5,234 , respectively, and accumulated amortization of debt issuance costs for our revolving credit facility were $2,617 and $1,385 , respectively. Debt issuance costs, net of accumulated amortization, for our unsecured term loans, senior unsecured notes and mortgage notes payable are presented as a direct deduction from the associated debt liability in our consolidated balance sheets. As of December 31, 2016 and 2015 , debt issuance costs, net of accumulated amortization, for our unsecured term loans, senior unsecured notes, and mortgage notes payable totaled $14,725 and $6,026 , respectively. Future amortization of debt issuance costs to be recognized with respect to our revolving credit facility, unsecured term loans, senior unsecured notes and mortgage notes as of December 31, 2016 are estimated to be $2,892 in 2017 , $2,896 in 2018 , $1,639 in 2019 , $779 in 2020 , $640 in 2021 and $8,496 thereafter. Income Taxes. We have elected to be taxed as a REIT under the United States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 Cumulative Other Comprehensive Income (Loss). Cumulative other comprehensive income (loss) represents the unrealized gain (loss) on the RMR Inc. shares we own and our share of the cumulative comprehensive income (loss) of our equity method investees, SIR and AIC. See Notes 2, 7 and 12 for further information regarding these investments. Reclassifications. Certain reclassifications have been made to the prior years’ financial statements to conform to the current year’s presentation.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Per Common Share Amounts. We calculate basic earnings per common share by dividing net income (los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Segment Reporting. We operate in two business segments: ownership of properties that are primarily leased to government tenants and our equity method investment in SIR.</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Year Ended December 31, 2016 2015 2014 Weighted average common shares for basic earnings per share 71,050 70,700 61,313 Effect of dilutive securities: unvested share awards 21 — 86 Weighted average common shares for diluted earnings per share 71,071 70,700 61,399</t>
  </si>
  <si>
    <t>Recent Accounting Pronouncements</t>
  </si>
  <si>
    <t>New Accounting Pronouncements and Changes in Accounting Principles [Abstract]</t>
  </si>
  <si>
    <t>Recent Accounting Pronouncements On January 1, 2016, we adopted the Financial Accounting Standards Board, or FASB, Accounting Standards Update, or ASU, No. 2015-02, Consolidation . Among other things, this update changes how an entity determines the primary beneficiary of a variable interest entity. The implementation of this update did not have an impact in our consolidated financial statements. On January 1, 2016, we adopted FASB ASU No. 2015-03, Simplifying the Presentation of Debt Issuance Costs , which requires debt issuance costs to be presented in the balance sheet as a direct deduction from the associated debt liability, and FASB ASU No. 2015-15, Presentation and Subsequent Measurement of Debt Issuance Costs Associated with Line-of-Credit Arrangements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solidated balance sheets. The classification of capitalized debt issuance costs related to our revolving credit facility remains unchanged in accordance with ASU No. 2015-15. As of December 31, 2015, debt issuance costs related to our unsecured term loans, senior unsecured notes and mortgage notes payable of $3,510 , $2,172 and $344 , respectively, were reclassified from assets to the associated debt liability in our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solidated financial statements. On December 31, 2016, we adopted FASB ASU No. 2014-15, Presentation of Financial Statements—Going Concern : Disclosure of Uncertainties about an Entity’s Ability to Continue as a Going Concern .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implementation of this update did not have an impact in our consolidated financial statements. In 2014, the FASB issued ASU No. 2014-09, Revenue From Contracts With Customers ("ASU 2014-09"),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2015, the FASB provided for a one-year deferral of the effective date for ASU No. 2014-09, which is now effective for us beginning January 1, 2018. A substantial portion of our revenue consists of rental income from leasing arrangements, which is specifically excluded from ASU 2014-09. We are continuing to evaluate ASU No. 2014-09 (and related clarifying guidance issued by the FASB); however, we do not expect its adoption to have a significant impact on the timing of our revenue recognition in the consolidated financial statements with the exception of profit recognition on real estate sales. We currently have a deferred gain on sale of real estate of $712 that would have been recognized in 2021 or upon repayment of a promissory note we received in connection with the sale but will be recognized in its entirety upon adoption of the standard.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loss). ASU No. 2016-01 states that these changes will be recorded through earnings. We are continuing to evaluate this guidance, but we expect the implementation of this guidance will affect how changes in the fair value of available for sale securities we hold are presented in our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We do not expect the adoption of ASU No. 2016-09 to have a material impact in our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at adoption of ASU No. 2016-13 will have i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at adoption of ASU No. 2016-15 will have in our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 ASU No. 2016-18 is effective for fiscal years beginning after December 15, 2017, including interim periods within those fiscal years. We are currently assessing the potential impact that adoption of ASU No. 2016-18 will have in our consolidated financial statements. In January 2017, the FASB issued ASU No. 2017-01, Clarifying the Definition of a Business , which provides additional guidance on evaluating whether transactions should be accounted for as an acquisition (or disposal) of assets or of a business. The update defines three requirements for a set of assets and activities (collectively referred to as a “set”) to be considered a business: inputs, processes and outputs. ASU No. 2017-01 is effective for annual periods beginning after December 15, 2017, including interim periods within those fiscal years. This update will be applied prospectively to any transactions occurring within the period of adoption. We are currently assessing the impact of the update; however, subsequent to adoption we believe certain property acquisitions which under previous guidance would have been accounted for as business combinations will be accounted for as acquisitions of assets. In an acquisition of assets, certain acquisition costs are capitalized as opposed to expensed under business combination guidance.</t>
  </si>
  <si>
    <t>Real Estate Properties</t>
  </si>
  <si>
    <t>Real Estate [Abstract]</t>
  </si>
  <si>
    <t>Real Estate Properties As of December 31, 2016 , we owned 73 properties ( 95 buildings), with an undepreciated carrying value of $1,888,760 , excluding one property ( one building) classified as discontinued operations with an undepreciated carrying value of $12,260 . We generally lease space at our properties on a gross lease or modified gross lease basis pursuant to fixed term contracts expiring between 2017 and 2032. Our leases generally require us to pay all or some property operating expenses and to provide all or most property management services. During the year ended December 31, 2016 , we entered into 61 leases for 1,613,041 rentable square feet, including a 25,579 square foot expansion to be constructed at an existing property, for a weighted (by rentable square feet) average lease term of 8.6 years and we made commitments for approximately $38,489 of leasing related costs. As of December 31, 2016 , we have estimated unspent leasing related obligations of $26,459 plus we have committed to redevelop and expand an existing property at an estimated cost to complete of approximately $15,355 . During the year ended December 31, 2016 , we capitalized $52 of interest expense related to the redevelopment and expansion of the existing property referenced above. Our future minimum lease payments related to our properties, excluding one property ( one building) classified as discontinued operations, and estimated real estate tax and other expense reimbursements scheduled to be received during the current terms of the existing leases as of December 31, 2016 are as follows: 2017 $ 242,867 2018 219,676 2019 190,106 2020 140,014 2021 118,815 Thereafter 364,419 $ 1,275,897 Certain of our government tenants have the right to terminate their leases before the lease term expires. As of December 31, 2016 , excluding one property ( one building) classified as discontinued operations, government tenants who currently represent approximately 6.6% of our total future minimum lease payments have currently exercisable rights to terminate their leases before the stated terms of their leases expire. In 2017 , 2018 , 2019 , 2020 , 2021 , 2022 , 2023 , 2026 and 2027 , early termination rights become exercisable by other government tenants who currently represent an additional approximately 1.8% , 1.8% , 7.3% , 12.8% , 1.3% , 4.6% , 2.8% , 3.7% , and 2.2% of our total future minimum lease payments, respectively. In addition, as of December 31, 2016 , 15 of our government tenants have the currently exercisable right to terminate their leases if the respective legislature or other funding authority does not appropriate the funding necessary for the government tenant to meet its obligation. These 15 tenants represent approximately 18.8% of our total future minimum lease payments as of December 31, 2016 . Acquisition Activities During the year ended December 31, 2016 , we acquired three properties ( five buildings) with a combined 830,185 rentable square feet and a land parcel adjacent to one of our existing properties for an aggregate purchase price of $199,031 , excluding acquisition costs. Our allocation of the purchase price of these acquisitions based on the estimated fair value of the acquired assets and assumed liabilities is presented in the table below. Number of Buildings Other Acquired Acquisition Properties/ Square Purchase and Assumed Acquired Lease Date Location Type Buildings Feet Price (1) Land Improvements Assets Leases Obligations 1/29/2016 Sacramento, CA (2) Office 1 / 1 337,811 $ 79,235 $ 4,688 $ 61,722 $ 2,167 $ 11,245 $ (587 ) 7/6/2016 Atlanta, GA (3) Land — — 1,670 1,670 — — — — 12/20/2016 Rancho Cordova, CA (2)(4) Office 1 / 1 82,896 13,943 1,465 8,537 — 3,941 — 12/22/2016 Chantilly, VA (2)(4) Office 1 / 3 409,478 104,183 6,974 74,116 — 23,093 — 3 / 5 830,185 $ 199,031 $ 14,797 $ 144,375 $ 2,167 $ 38,279 $ (587 ) (1) Excludes acquisition costs. (2) Accounted for as a business combination. (3) On July 6, 2016, we acquired a land parcel adjacent to on our existing properties for $1,623 . We accounted for this transaction as an asset acquisition and capitalized acquisition related costs of $47 . (4) The allocation of the purchase price is based on preliminary estimates and may change upon the completion of (i) third party valuations and (ii) our analysis of acquired in place lease and land and building valuations. In August 2016, we entered an agreement to acquire transferable development rights that would allow us to expand a property we own in Washington, D.C. for a purchase price of $2,030 , excluding acquisition costs. In January 2017, we acquired an office property ( one building) located in Manassas, VA with 69,374 rentable square feet for a purchase price of $13,200 , excluding acquisition related costs. Our pending acquisitions are subject to conditions; accordingly, we cannot be sure that we will complete these acquisitions or that these acquisitions will not be delayed or the terms of these acquisitions will not change. Disposition Activities – Continuing Operations In July 2016, we sold an office property ( one 1 building ) in Savannah, GA with 35,228 rentable square feet that had a net book value of $2,986 for $4,000 , excluding closing costs. In connection with this sale, we provided $3,600 of mortgage financing to the buyer. The mortgage note requires interest to be paid at an annual rate of LIBOR plus 4.0% , subject to a minimum annual interest rate of 5.0% , and requires monthly payments of interest only until maturity on June 30, 2021. This sales transaction did not qualify for full gain recognition under GAAP and is being accounted for under the installment method. Accordingly, we recognized a gain on sale of real estate of $79 during the year ended December 31, 2016 and recorded a deferred gain of $712 , which we currently expect to recognize when the mortgage note is repaid. The mortgage note receivable of $3,600 , net of the $712 deferred gain, is included in other assets in our consolidated balance sheet at December 31, 2016 . We classified this property as held for sale as of June 30, 2016. The results of operations for this property were included in continuing operations in our consolidated financial statements up to the date of sale. Summarized balance sheet information for the property as of December 31, 2015 is as follows: December 31, 2015 Real estate properties, net $ 3,071 Rents receivable 1 Other assets 26 Assets of property held for sale $ 3,098 Other liabilities $ 43 Liabilities of property held for sale $ 43 Disposition Activities – Discontinued Operations In March 2016, we entered an agreement to sell an office property ( one building) in Falls Church, VA with 164,746 rentable square feet and a net book value of $12,282 at December 31, 2016 . The contract sales price is $13,148 , excluding closing costs. This sale is subject to conditions, and we cannot be sure that the sale of this property will occur, that the sale will not be delayed or that its terms will not change. Results of operations for two properties ( two buildings) we sold in 2014 and the Falls Church, VA property ( one building) disclosed above, which qualified as held for sale prior to our adoption in 2014 of ASU No. 2014-8, Reporting Discontinued Operations and Disclosures of Disposals of Components of an Entity , are classified as discontinued operations in our consolidated financial statements. Summarized balance sheet and income statement information for the properties classified as discontinued operations is as follows: Balance Sheets December 31, December 31, 2016 2015 Real estate properties, net $ 12,260 $ 12,260 Other assets 281 208 Assets of discontinued operations $ 12,541 $ 12,468 Other liabilities $ 45 $ 54 Liabilities of discontinued operations $ 45 $ 54 Statements of Operations Year Ended December 31, 2016 2015 2014 Rental income $ 68 $ 114 $ 1,673 Real estate taxes (97 ) (92 ) (427 ) Utility expenses (146 ) (161 ) (226 ) Other operating expenses (300 ) (272 ) (459 ) General and administrative (114 ) (114 ) (181 ) Increase in carrying value of asset held for sale — — 2,344 Net gain on sale of properties — — 774 Income (loss) from discontinued operations $ (589 ) $ (525 ) $ 3,498</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See Note 7 for further information regarding our relationship, agreements and transactions with RMR LLC. Fees. Our management agreements with RMR LLC provide for an annual base management fee, an annual incentive management fee and property management and construction supervision fees, payable in cash: • Base Management Fee. The annual base management fee payable to RMR LLC by us for each applicable period is equal to the lesser of: ◦ the sum of (a) 0.5% of the average aggregate historical cost of the real estate assets acquired from a REIT to which RMR LLC provided business management or property management services, or the Transferred Assets, plus (b) 0.7% of the average aggregate historical cost of our real estate investments excluding the Transferred Assets up to $250,000 , plus (c) 0.5% of the average aggregate historical cost of our real estate investments excluding the Transferred Assets exceeding $250,000 ; and ◦ the sum of (a) 0.7% of the average closing price per share of our common shares on the applicabl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provided, however, we do not include our ownership of SIR common shares as part of our real estate investments for purposes of calculating our base management fee due to RMR LLC since SIR pays separate management fees to RMR LLC. • Incentive Fee. The incentive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measurement period, and ▪ the amount (expressed as a percentage) by which the total returns per share realized by our common shareholders (i.e., share price appreciation plus dividends) exceeds the total shareholder return of the SNL U.S. REIT Equity Index (in each case subject to certain adjustments) for the relevant measurement period. ◦ The measurement periods are generally three year periods ending with the year for which the incentive fee is being calculated, with shorter periods applicable in the case of the calculation of the incentive fee for 2015 ( two years ) and 2014 ( one year ). ◦ The benchmark return per share is adjusted if our total return per share exceeds 12% per year in any measurement period and, generally, no incentive management fee is payable by us unless our total return per share during the measurement period is positive. ◦ The incentive management fee is subject to a cap equal to the value of 1.5% of the number of our common shares then outstanding multiplied by the average closing price of our common shares during the 10 consecutive trading days having the highest average closing prices during the final 30 trading days of the relevant measurement period. ◦ If our financial statements are restated due to material non-compliance with any financial reporting requirements under the securities laws as a result of the bad faith, fraud, willful misconduct or gross negligence of RMR LLC, for one or more periods in respect of which RMR LLC received an incentive management fee, the incentive management fee payable with respect to periods for which there has been a restatement shall be recalculated by, and approved by a majority vote of, our Independent Trustees, and RMR LLC may be required to pay us an amount equal to the value in excess of that which RMR LLC would have received based upon the incentive management fee as recalculated, either in cash or our common shares. • Property Management and Construction Supervision Fees. The property management fees payable to RMR LLC by us for each applicable period are equal to 3.0% of gross collected rents and the construction supervision fees payable to RMR LLC by us for each applicable period are equal to 5.0% of construction costs. Pursuant to our business management agreement with RMR LLC, we recognized net business management fees of $10,222 , $9,934 and $10,226 for the years ended December 31, 2016, 2015 and 2014, respectively. The net business management fees we recognized are included in general and administrative expenses for these periods. The net business management fees we recognized for the years ended December 31, 2016 and 2015 reflect a reduction of $603 and $372 , respectively, for the amortization of the liability we recorded in connection with the Up-C Transaction, as further described in Note 2 under “ Available for Sale Securities. ” In accordance with the then applicable terms of our business management agreement, we issued 19,339 of our common shares to RMR LLC for the period from January 1, 2015 to May 31, 2015, and we issued 42,442 of our common shares to RMR LLC for the year ended December 31, 2014, in each case as payment for a part of the base business management fee we recognized. Beginning June 1, 2015, all management fees under our business management agreement are paid in cash. No incentive fee was payable to RMR LLC under our business management agreement for the years ended December 31, 2016, 2015 or 2014. Pursuant to our property management agreement with RMR LLC, we recognized aggregate net property management and construction supervision fees of $8,949 , $7,977 and $8,203 for the years ended December 31, 2016, 2015 and 2014, respectively. These amounts are included in other operating expenses or have been capitalized, as appropriate, in our consolidated financial statements. Expense Reimbursement .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12,276 , $9,641 and $7,982 for property management related expenses for the years ended December 31, 2016, 2015 and 2014, respectively. These amounts are included in other operating expenses in our consolidated statements of comprehensive income (loss) for these periods.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centralized accounting personnel and our share of RMR LLC’s costs for providing our internal audit function. Our Audit Committee appoints our Director of Internal Audit and our Compensation Committee approves the costs of our internal audit function. The amounts recognized as expense for internal audit costs were $235 , $252 and $286 for the years ended December 31, 2016, 2015 and 2014, respectively. These amounts are included in general and administrative expenses in our consolidated statements of comprehensive income (loss) for these periods. Term . Our management agreements with RMR LLC have terms that end on December 31, 2036,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LLC: (1) at any time on 60 days’ written notice for convenience, (2) immediately on written notice for cause, as defined therein, (3) on 60 days’ written notice given within 60 days after the end of an applicable calendar year for a performance reason, as defined therein, and (4) by written notice during the 12 months following a change of control of RMR LLC, as defined therein. RMR LLC has the right to terminate the management agreements for good reason, as defined therein.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Transition Services .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as applicable. Vendors .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t>
  </si>
  <si>
    <t>Related Party Transactions</t>
  </si>
  <si>
    <t>Related Person Transactions We have relationships and historical and continuing transactions with RMR LLC, RMR Inc. and others related to them. RMR LLC is a subsidiary of RMR Inc. One of our Managing Trustees, Adam Portnoy, is a managing director, president, chief executive officer and controlling shareholder (through ABP Trust) of RMR Inc. and an officer of RMR LLC. Our other Managing Trustee, Barry Portnoy, is a managing director, officer and controlling shareholder (through ABP Trust) of RMR Inc. and an officer of RMR LLC. ABP Trust is owned by Adam Portnoy and Barry Portnoy. Adam Portnoy and Barry Portnoy also own class A membership units of RMR LLC (through ABP Trust). Each of our executive officers is also an officer of RMR LLC. Our Independent Trustees also serve as independent directors or independent trustees of other companies to which RMR LLC or its affiliates provide management services. Barry Portnoy serves as a managing director or managing trustee of all of the public companies to which RMR LLC or its affiliates provide management services and Adam Portnoy serves as a managing trustee of a majority of those companies. In addition, officers of RMR LLC and RMR Inc. serve as our officers and officers of other companies to which RMR LLC or its affiliates provide management services. See Note 6 for further information regarding our relationship with RMR LLC. Our Manager, RMR LLC . We have two agreements with RMR LLC to provide management services to us: (1) a business management agreement, which relates to our business generally, and (2) a property management agreement, which relates to our property level operations. See Note 6 for further information regarding our management agreements with RMR LLC. Leases With RMR LLC . We lease office space to RMR LLC in certain of our properties for RMR LLC’s property management offices. Pursuant to our lease agreements with RMR LLC, we recognized rental income from RMR LLC for leased office space of $366 , $341 and $61 for the years ended December 31, 2016, 2015 and 2014, respectively. Our office space leases with RMR LLC are terminable by RMR LLC if our management agreements with RMR LLC are terminated. Share Awards to RMR LLC Employees . We have historically granted share awards to certain RMR LLC employees under our equity compensation plan. During the years ended December 31, 2016, 2015 and 2014, we awarded annual share grants of 53,400 , 53,100 and 51,150 of our common shares, respectively, to our officers and to other employees of RMR LLC, valued at $1,183 , $841 and $1,191 , respectively, based upon the closing price of our common shares on the applicable stock exchange on which our common shares were listed on the dates of grant. One fifth of these awards vested on the applicable grant dates and one fifth vests on each of the next four anniversaries of the grant dates. These awards to RMR LLC employees are in addition to the share awards granted to Adam Portnoy and Barry Portnoy, our Managing Trustees, and the fees we paid to RMR LLC. During 2016 and 2015, we purchased some of our common shares from our officers and certain other employees of RMR LLC in satisfaction of tax withholding and payment obligations in connection with the vesting of awards of our common shares. See Note 11 for further information regarding these purchases. Acquisition of Interest in RMR LLC, Our Manager . On June 5, 2015, we and three other REITs to which RMR LLC provides management services - Hospitality Properties Trust, SIR and Senior Housing Properties Trust, or collectively, the Other REITs - participated in a transaction, or the Up-C Transaction, by which we and the Other REITs each acquired shares of class A common stock of RMR Inc. The Up-C Transaction was completed pursuant to a transaction agreement by and among us, RMR LLC, its then sole member, ABP Trust, and RMR Inc. and similar transaction agreements that each Other REIT entered into with RMR LLC, ABP Trust and RMR Inc. As part of the Up-C Transaction and concurrently with entering into the transaction agreements, on June 5, 2015, among other things: • We contributed 700,000 of our common shares and $3,917 in cash to RMR Inc. and RMR Inc. issued 1,541,201 shares of its class A common stock to us. • We agreed to distribute approximately half of the shares of class A common stock of RMR Inc. issued to us in the Up-C Transaction to our shareholders as a special distribution. • We entered into amended and restated business and property management agreements with RMR LLC which, among other things, amended the term, termination and termination fee provisions of those agreements. See Note 6 for further information regarding our management agreements with RMR LLC. • We entered into a registration rights agreement with RMR Inc. covering the shares of class A common stock of RMR Inc. issued to us in the Up-C Transaction, pursuant to which we received demand and piggyback registration rights, subject to certain limitations. • We entered into a lock up and registration rights agreement with ABP Trust, Adam Portnoy and Barry Portnoy pursuant to which they agreed not to transfer the 700,000 of our common shares ABP Trust received in the Up-C Transaction for a 10 year period ending on June 5, 2025 and we granted them certain registration rights, subject, in each case, to certain exceptions. Each Other REIT participated in the Up-C Transaction in a similar manner. After giving effect to the Up-C Transaction, RMR LLC became a subsidiary of RMR Inc. and RMR Inc. became the managing member of RMR LLC. Pursuant to the transaction agreements for the Up-C Transaction, on December 14, 2015, we distributed 768,032 shares of class A common stock of RMR Inc. to our shareholders as a special distribution, which represented approximately half of the shares of class A common stock of RMR Inc. issued to us in the Up-C Transaction; each Other REIT also distributed approximately half of the shares of class A common stock of RMR Inc. issued to it in the Up-C Transaction to its respective shareholders. As a shareholder of SIR we received 441,056 class A common shares of RMR Inc. included in such shares that SIR distributed to its shareholders. RMR Inc. facilitated these distributions by filing a registration statement with the SEC to register the shares of class A common stock of RMR Inc. being distributed and by listing those shares on The NASDAQ Stock Market LLC, or Nasdaq. In connection with this distribution, we recognized a non-cash loss of $12,368 in the fourth quarter of 2015 as a result of the closing price of the class A common stock of RMR Inc. being lower than our carrying amount per share on the distribution date. See Notes 2 and 10 for information regarding the fair value of our investment in RMR Inc. as of December 31, 2016. Through their ownership of class A common stock of RMR Inc., class B-1 common stock of RMR Inc., class B-2 common stock of RMR Inc. and class A membership units of RMR LLC, as of December 31, 2016, Adam Portnoy and Barry Portnoy in aggregate hold, directly and indirectly, a 51.9% economic interest in RMR LLC and control 91.5% of the voting power of outstanding capital stock of RMR Inc. We currently hold 1,214,225 shares of class A common stock of RMR Inc., including 441,056 shares of class A common stock of RMR Inc. that SIR distributed to us as a result of our ownership of SIR common shares. EQC. We were formerly a 100% owned subsidiary of Equity Commonwealth, or EQC. In 2009, we completed our initial public offering and ceased to be a majority owned subsidiary of EQC. One of our Managing Trustees, Adam Portnoy, was the president of EQC until May 23, 2014 and a managing trustee of EQC until March 25, 2014. Our other Managing Trustee, Barry Portnoy, was a managing trustee of EQC until March 25, 2014. RMR LLC generally provided business and property management services to EQC until September 30, 2014, when the applicable management agreements were terminated, except that RMR LLC provided management services to EQC in respect of EQC’s Australian assets and certain transition services to EQC until October 31, 2015. On July 8, 2014, we and RMR LLC entered into a stock purchase agreement, or the purchase agreement, with EQC, pursuant to which, on July 9, 2014, we acquired from EQC 21,500,000 SIR common shares, and RMR LLC acquired from EQC 500,000 SIR common shares. Our cash purchase price was equal to $677,500 , or $31.51 per share, plus $11,300 , or $0.53 per share, of accrued dividends as defined in the purchase agreement, for a total of $688,800 , before acquisition related costs. RMR LLC purchased its 500,000 SIR common shares on the same terms, including for the same per share amounts that we paid. In addition, we and RMR LLC agreed, among other things, to indemnify EQC for certain claims related to the acquisition. In connection with the indemnity, we and RMR LLC entered into an allocation agreement with regard to our respective liabilities in the event of a claim for indemnification. On July 23, 2014, we and EQC agreed to terminate the provisions of a transaction agreement that we entered into in 2009 with EQC in connection with our initial public offering. The agreement had placed restrictions on both our and EQC’s investments in real property and provided certain rights of first refusal with respect to properties which we or EQC determined to divest. Since March 25, 2014, we have not considered EQC to be a related party. SIR. We are SIR’s largest shareholder, owning approximately 27.9% of the outstanding SIR common shares as of December 31, 2016. RMR LLC provides management services to both us and SIR. Our Managing Trustees, Adam Portnoy and Barry Portnoy, are also managing trustees of SIR. One of our Independent Trustees also serves as an independent trustee of SIR and our President and Chief Operating Officer also serves as the president and chief operating officer of SIR. On February 28, 2015, we entered into a share purchase agreement, or the SIR Purchase Agreement, with Lakewood Capital Partners, LP, or Lakewood, and certain other related persons, or the Lakewood Parties, and, for the purpose of specified sections, SIR, pursuant to which, on March 4, 2015, we acquired from Lakewood 3,418,421 SIR common shares, representing approximately 3.9% of the then outstanding SIR common shares, for $95,203 . On February 28, 2015, our Managing Trustees, Adam Portnoy and Barry Portnoy, entered into similar separate share purchase agreements with the Lakewood Parties pursuant to which, on March 4, 2015, Adam Portnoy and Barry Portnoy acquired 87,606 and 107,606 SIR common shares, respectively, from Lakewood and, on March 5, 2015, Adam Portnoy and Barry Portnoy each acquired 2,429 SIR common shares from William H. Lenehan, one of the Lakewood Parties. AIC. We, ABP Trust, SIR and four other companies to which RMR LLC provides management services currently own AIC, an Indiana insurance company, in equal amounts and are parties to an amended and restated shareholders agreement regarding AIC. All of our Trustee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RMR LLC a service fee equal to 3.0% of the total annual earned premiums payable under then active policies issued or underwritten by AIC or by a vendor or an agent of AIC on its behalf or in furtherance of AIC’s business. We and the other AIC shareholders participate in a combined property insurance program arranged and reinsured in part by AIC. We paid aggregate annual premiums, including taxes and fees, of $1,032 , $1,277 and $526 in connection with this insurance program for the policy years ending June 30, 2017, 2016 and 2015, respectively, which amount for the current policy year ending June 30, 2017 may be adjusted from time to time as we acquire and dispose of properties that are included in this insurance program. As of December 31, 2016, 2015 and 2014, our investment in AIC had a carrying value of $7,235 , $6,946 and $6,946 , respectively. These amounts are included in other assets in our consolidated balance sheets. We recognized income of $137 , $20 and $87 related to our investment in AIC for the years ended December 31, 2016, 2015 and 2014, respectively. Our other comprehensive income (loss) includes our proportionate part of unrealized gains (losses) on securities which are owned by AIC of $152 , ($20) and $2 related to our investment in AIC for the years ended December 31, 2016, 2015 and 2014, respectively. Directors’ and Officers’ Liability Insurance. We, RMR Inc., RMR LLC and certain companies to which RMR LLC provides management services, including SIR, participate in a combined directors’ and officers’ liability insurance policy. The combined policy expires in September 2018. We paid aggregate premiums of $106 , $316 and $529 in 2016, 2015 and 2014, respectively, for these policies.</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three other government tenants combined were responsible for approximately 87.9% , 92.8% and 93.0% of our annualized rental income, excluding properties classified as discontinued operations, as of December 31, 2016 , 2015 and 2014 , respectively. The U.S. Government is our largest tenant by annualized rental income and was responsible for approximately 60.6% , 67.0% and 69.0% of our annualized rental income, excluding properties classified as discontinued operations, as of December 31, 2016 , 2015 and 2014 , respectively. Geographic Concentration At December 31, 2016 , our 73 properties ( 95 buildings), excluding one property ( one building) classified as discontinued operations, were located in 31 states and the District of Columbia. Properties located in California, Virginia, the District of Columbia, Georgia, New York, Maryland and Massachusetts were responsible for approximately 14.4% , 14.3% , 9.7% , 8.7% , 7.7% , 7.2% and 5.0% of our annualized rental income as of December 31, 2016 , respectively.</t>
  </si>
  <si>
    <t>Indebtedness</t>
  </si>
  <si>
    <t>Debt Disclosure [Abstract]</t>
  </si>
  <si>
    <t>Indebtedness Our principal debt obligations at December 31, 2016 were: (1) $160,000 of outstanding borrowings under our $750,000 unsecured revolving credit facility; (2) $550,000 aggregate outstanding principal amount of term loans; (3) an aggregate outstanding principal amount of $660,000 of public issuances of senior unsecured notes; and (4) $27,508 aggregate principal amount of mortgage notes. Our $750,000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Our $750,000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a rate of LIBOR plus a premium, which was 125 basis points per annum at December 31, 2016 on borrowings under our revolving credit facility. We also pay a facility fee on the total amount of lending commitments under our revolving credit facility, which was 25 basis points per annum at December 31, 2016 . Both the interest rate premium and the facility fee are subject to adjustment based upon changes to our credit ratings. As of December 31, 2016 , the annual interest rate payable on borrowings under revolving credit facility was 2.0% . The weighted average annual interest rate for borrowings under our revolving credit facility was 1.7% , 1.5% and 1.7% , respectively, for the years ended December 31, 2016 , 2015 and 2014 . As of December 31, 2016 and February 21, 2017 , we had $160,000 and $170,000 outstanding under our revolving credit facility, respectively. Our $300,000 unsecured term loan, which matures on March 31, 2020, is prepayable without penalty at any time. We are required to pay interest at a rate of LIBOR plus a premium, which was 140 basis points per annum at December 31, 2016 on the amount outstanding under our $300,000 term loan. The interest rate premium is subject to adjustment based upon changes to our credit ratings. As of December 31, 2016 , the annual interest rate for the amount outstanding under our $300,000 term loan was 2.2% . The weighted average annual interest rate under our $300,000 term loan was 1.9% , 1.6% and 1.9% , respectively, for the years ended December 31, 2016 , 2015 and for the period from November 21, 2014, the date we entered into the credit agreement, to December 31, 2014 . Our $250,000 unsecured term loan, which matures on March 31, 2022, is prepayable without penalty at any time. We are required to pay interest at a rate of LIBOR plus a premium, which was 180 basis points per annum as of December 31, 2016 on the amount outstanding under our $250,000 term loan. The interest rate premium is subject to adjustment based upon changes to our credit ratings. As of December 31, 2016 , the annual interest rate for the amount outstanding under our $250,000 term loan was 2.6% . The weighted average annual interest rate under our $250,000 term loan was 2.3% , 2.0% and 2.3% , respectively, for the years ended December 31, 2016 , 2015 and for the period from November 21, 2014, the date we borrowed our $250,000 term loan, to December 31, 2014 . In May 2016, we issued $300,000 of 5.875% senior unsecured notes due 2046 in an underwritten public offering. In June 2016, the underwriters exercised an option to purchase an additional $10,000 of these notes. The net proceeds from this offering of $299,691 , after offering expenses, were used to repay all amounts then outstanding under our revolving credit facility and for general business purposes. These notes require quarterly payments of interest only through maturity and may be repaid at par (plus accrued and unpaid interest) on or after May 26, 2021. Our $350,000 of 3.75% senior unsecured notes due 2019 require semi-annual payments of interest only through maturity and may be repaid at par (plus accrued and unpaid interest) on or after July 15, 2019 or before that date together with a make whole premium. Both issuances of our senior notes are governed by an indenture and an applicable supplement. Our credit agreement and senior unsecured notes indenture and its supplements provide for acceleration of payment of all amounts due thereunder upon the occurrence and continuation of certain events of default, such as, in the case of our credit agreement, a change of control of us, which includes RMR LLC ceasing to act as our business manager and property manager. Our senior unsecured notes indenture and its supplements and our credit agreement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senior unsecured notes indenture and its supplements and our credit agreement at December 31, 2016 . In February 2016, we repaid, at par, a $23,473 mortgage note requiring annual interest of 6.21% which was secured by one office property ( one building) located in Landover, MD. This mortgage note was scheduled to mature in August 2016. We recorded a loss on extinguishment of debt of $21 for the year ended December 31, 2016 , which represented unamortized debt issuance costs related to this note. In March 2016, we repaid, at par, an $83,000 mortgage note requiring annual interest of 5.55% which was secured by one office property ( two buildings) located in Reston, VA. This mortgage note was scheduled to mature in April 2016. We recorded a gain on extinguishment of debt of $125 for the year ended December 31, 2016 , which represented the net unamortized debt premium and debt issuance costs related to this note. At December 31, 2016 , three of our properties ( three buildings) with an aggregate net book value of $52,383 are encumbered by three mortgages for an aggregate principal amount of $27,508 . Our mortgage notes are non-recourse, subject to certain limited exceptions and do not contain any material financial covenants. None of our debt obligations require sinking fund payments prior to their maturity dates. The required principal payments due during the next five years and thereafter under all our outstanding debt as of December 31, 2016 are as follows: Year Principal payment 2017 $ 1,549 2018 1,671 2019 519,439 2020 301,619 2021 13,230 Thereafter 560,000 $ 1,397,508 (1) (1) Total debt outstanding as of December 31, 2016 , net of unamortized premiums, discounts and certain issuance costs totaling $15,656 was $1,381,852 .</t>
  </si>
  <si>
    <t>Fair Value of Assets and Liabilities</t>
  </si>
  <si>
    <t>Fair Value Disclosures [Abstract]</t>
  </si>
  <si>
    <t>Fair Value of Assets and Liabilities The table below presents certain of our assets measured at fair value at December 31, 2016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 Assets: Investment in RMR Inc. (1) $ 47,962 $ 47,962 $ — $ — Non-Recurring Fair Value Measurement Assets: Property held for sale and classified as discontinued operations (2) $ 12,260 $ — $ — $ 12,260 (1) Our 1,214,225 shares of class A common stock of RMR Inc., which are included in other assets in our consolidated balance sheets, are reported at fair value which is based on quoted market prices (Level 1 inputs). Our historical cost basis for these shares is $26,888 as of December 31, 2016 . The unrealized gain of $21,074 for these shares as of December 31, 2016 is included in cumulative other comprehensive income (loss) in our consolidated balance sheets. (2) We estimated the fair value of this property at December 31, 2016 based upon broker estimates of value less estimated sale costs (Level 3 inputs as defined in the fair value hierarchy under GAAP). In addition to the assets described in the table above, our financial instruments include cash and cash equivalents, restricted cash, rents receivable, mortgage note receivable, accounts payable, a revolving credit facility, term loans, senior unsecured notes, mortgage notes payable, amounts due to related persons, other accrued expenses and security deposits. At December 31, 2016 and December 31, 2015 , the fair values of our financial instruments approximated their carrying values in our consolidated financial statements due to their short term nature or variable interest rates, except as follows: As of December 31, 2016 As of December 31, 2015 Carrying Amount (1) Fair Value Carrying Amount (1) Fair Value Senior unsecured notes, 3.75% interest rate, due in 2019 $ 346,952 $ 354,078 $ 345,809 $ 351,692 Senior unsecured notes, 5.875% interest rate, due in 2046 299,892 292,268 — — Mortgage note payable, 6.21% interest rate, due in 2016 (2) (3) — — 23,476 24,038 Mortgage note payable, 5.55% interest rate, due in 2016 (2) (4) — — 83,375 83,457 Mortgage note payable, 5.88% interest rate, due in 2021 (2) 13,841 14,492 14,045 14,678 Mortgage note payable, 7.00% interest rate, due in 2019 (2) 8,778 9,188 9,145 9,645 Mortgage note payable, 8.15% interest rate, due in 2021 (2) 5,218 5,575 6,258 6,711 $ 674,681 $ 675,601 $ 482,108 $ 490,22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This mortgage note was repaid, at par, in February 2016. (4) This mortgage note was repaid, at par, in March 2016. We estimated the fair value of our senior unsecured notes due in 2019 using an average of the bid and ask price of the notes as of the measurement date (Level 2 inputs as defined in the fair value hierarchy under GAAP). We estimated the fair value of our senior unsecured notes due in 2046 based on the closing price on Nasdaq (Level 1 inputs as defined in the fair value hierarchy under GAAP) as of the measurement date. We estimated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Equity [Abstract]</t>
  </si>
  <si>
    <t>Note 11 . Shareholders’ Equity Common Share Awards We have common shares available for issuance under the terms of our 2009 Incentive Share Award Plan, or the 2009 Plan. As described in Note 7 , we awarded common shares to our officers and certain other employees of RMR LLC in 2014 , 2015 and 2016 . We also awarded each of our Trustees 2,500 common shares in 2016 with an aggregate market value of $244 ( $49 per Trustee), 2,500 common shares in 2015 with an aggregate market value of $247 ( $49 per Trustee) and 2,500 common shares in 2014 with an aggregate market value of $318 ( $64 per Trustee) as part of their annual compensation. The values of the share grants were based upon the closing price of our common shares on Nasdaq or the New York Stock Exchange, or the NYSE, as applicable, on the date of grant. The common shares awarded to our Trustees vested immediately. The common shares awarded to our officers and certain other employees of RMR LLC vest in five equal annual installments beginning on the date of grant. A summary of shares granted and vested under the terms of the 2009 Plan for the years ended December 31, 2016 , 2015 and 2014 , is as follows: 2016 2015 2014 Number of Shares Weighted Average Grant Date Fair Value Number of Shares Weighted Average Grant Date Fair Value Number of Shares Weighted Average Grant Date Fair Value Unvested shares, beginning of year 96,725 $20.11 90,338 $23.40 85,451 $23.71 Shares granted 65,900 21.66 65,600 16.59 63,650 23.70 Shared forfeited or repurchased — — (1,020 ) 23.41 — — Shares vested (63,655 ) 20.97 (58,193 ) 21.20 (58,763 ) 24.17 Unvested shares, end of year 98,970 $20.59 96,725 $20.11 90,338 $23.40 The 98,970 unvested shares as of December 31, 2016 are scheduled to vest as follows: 37,880 shares in 2017, 29,810 shares in 2018, 20,600 shares in 2019 and 10,680 shares in 2020. These unvested shares are re-measured at fair value on a recurring basis using quoted market prices of the underlying shares. As of December 31, 2016 , the estimated future compensation expense for the unvested shares was $1,887 based on the closing share price of our common shares on Nasdaq on December 31, 2016 of $19.07 . The weighted average period over which the compensation expense will be recorded is approximately 21 months. During the years ended December 31, 2016 , 2015 and 2014 , we recorded $ 1,371 , $932 and $1,165 , respectively, of compensation expense related to the 2009 Plan. At December 31, 2016 , 1,554,105 of our common shares remained available for issuance under the 2009 Plan. Distributions Cash distributions per share paid by us to our common shareholders for each of the years ended December 31, 2016 , 2015 and 2014 were $1.72 . As described in Note 7 , on December 14, 2015, we distributed 768,032 , or 0.0108 of a share for each of our common shares, of RMR Inc. shares of class A common stock we owed to our common shareholders as a special distribution. This distribution resulted in a taxable in-kind distribution of $0.1284 for each of our common shares. The characterization of our distributions paid in 2016 was 62.74% ordinary income, 36.21% return of capital and 1.05% qualified dividend. The characterization of our distributions paid in 2015 was 47.44% ordinary income, 37.12% return of capital, 12.90% capital gain, 1.61% IRC Section 1250 gain and 0.93% qualified dividend. The characterization of our distributions paid in 2014 was 55.12% ordinary income, 41.94% return of capital, 2.94% IRC Section 1250 gain. On January 13, 2017, we declared a dividend payable to common shareholders of record on January 23, 2017 in the amount of $0.43 per share, or $30,607 . We expect to pay this distribution on or about February 23, 2017 using cash on hand and borrowings under our revolving credit facility. Share Repurchases In September 2016, we purchased an aggregate of 14,302 of our common shares valued at an average price per common share of $23.54 per common share, based on the closing price of our common shares on Nasdaq on the dates of repurchase, from our officers and certain other employees of RMR LLC in satisfaction of tax withholding and payment obligations in connection with the vesting of awards of our common shares. In September 2015, we purchased an aggregate of 10,721 of our common shares valued at $16.12 per common share, the closing price of our common shares on the NYSE on that day, from our officers and certain other employees of RMR LLC in satisfaction of tax withholding and payment obligations in connection with the vesting of awards of our common shares. Cumulative Other Comprehensive Income (Loss Cumulative other comprehensive income (loss) represents the unrealized gain (loss) on the RMR Inc. shares we own and our share of the comprehensive income (loss) of our equity method investees, SIR and AIC. The following table presents a roll forward of amounts recognized in cumulative other comprehensive income (loss) by component for the years ended December 31, 2016 , 2015 and 2014 : Unrealized Gain (Loss) on Investment in Available for Sale Securities Equity in Unrealized Gains (Losses) of Investees Total Balance at December 31, 2013 $ — $ 49 $ 49 Other comprehensive loss before reclassifications — 37 37 Amounts reclassified from cumulative other comprehensive loss to net income (1) — (49 ) (49 ) Net current period other comprehensive loss — (12 ) (12 ) Balance at December 31, 2014 — 37 37 Other comprehensive loss before reclassifications (9,391 ) (5,592 ) (14,983 ) Amounts reclassified from cumulative other comprehensive loss to net income (1) — 79 79 Net current period other comprehensive loss (9,391 ) (5,513 ) (14,904 ) Balance at December 31, 2015 (9,391 ) (5,476 ) (14,867 ) Other comprehensive income before reclassifications 30,465 11,254 41,719 Amounts reclassified from cumulative other comprehensive income to net income (1) — 105 105 Net current period other comprehensive income 30,465 11,359 41,824 Balance at December 31, 2016 $ 21,074 $ 5,883 $ 26,957 (1) Amounts reclassified from cumulative other comprehensive income (loss) is included in equity in earnings of investees in our consolidated statements of comprehensive income (loss).</t>
  </si>
  <si>
    <t>Equity Investment in Select Income REIT</t>
  </si>
  <si>
    <t>Equity Method Investments and Joint Ventures [Abstract]</t>
  </si>
  <si>
    <t>Equity Investment in Select Income REIT As described in Note 7 , as of December 31, 2016 , we owned 24,918,421 , or approximately 27.9% , of the then outstanding SIR common shares. SIR is a REIT which primarily owns single tenant, net leased properties. We account for our investment in SIR under the equity method. Under the equity method, we record our proportionate share of SIR’s net income as equity in earnings of an investee in our consolidated statements of comprehensive income (loss). During the years ended December 31, 2016 and 2015 , and the period from July 9, 2014, the date of our initial investment in SIR, to December 31, 2014 , we recorded $35,381 , $21,882 and $17,113 of equity in earnings of SIR, respectively. Our other comprehensive income (loss) includes our proportionate share of SIR’s unrealized gains (losses) of $11,207 , ($5,493) and ($14) for the years ended December 31, 2016 and 2015 and the period from July 9, 2014 to December 31, 2014, respectively. As of December 31, 2016 , our investment in SIR had a carrying value of $487,708 and a market value, based on the closing price of SIR common shares on Nasdaq on December 31, 2016 , of $627,944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During years ended December 31, 2016 and 2015 and the period from July 9, 2014 to December 31, 2014, SIR issued 65,900 , 29,414,279 and 67,947 common shares, respectively. We recognized a gain (loss) on issuance of shares by SIR of $86 , ($42,145) and ($53) , respectively, during the years ended December 31, 2016 and 2015 and the period from July 9, 2014 to December 31, 2014 as a result of the per share issuance price of these SIR common shares being above (below) the then average per share carrying value of our SIR common shares. The cost of our investments in SIR exceeded our proportionate share of SIR’s total shareholders’ equity book value on their dates of acquisition by an aggregate of $166,272 . As required under GAAP, we were amortizing this difference to equity in earnings of investees over the average remaining useful lives of the real estate assets and intangible assets and liabilities owned by SIR as of the respective dates of our acquisitions. This amortization decreased our equity in the earnings of SIR by $4,742 and $6,237 for the years ended December 31, 2015 and 2014 , respectively. We recorded a loss on impairment of $203,297 of our SIR investment during the second quarter of 2015 resulting in the carrying value of our SIR investment being less than our proportionate share of SIR’s total shareholders’ equity book value as of June 30, 2015. As a result, the previous basis difference was eliminated and as of December 31, 2016 , we are accreting a basis difference of ($90,186) to earnings over the estimated remaining useful lives of the real estate assets and intangible assets and liabilities owned by SIR as of June 30, 2015. This accretion increased our equity in the earnings of SIR by $2,956 and $1,480 for the years ended December 31, 2016 and 2015 , respectively. During years ended December 31, 2016 and 2015 and the period from July 9, 2014 to December 31, 2014, we received cash distributions from SIR totaling $50,335 , $47,030 and $20,640 , respectively. In addition, during the year ended December 31, 2015, we received from SIR a non-cash distribution of 441,056 shares of RMR Inc. class A common stock valued at $5,244 . The following summarized financial data of SIR as reported in SIR’s Annual Report on Form 10-K for the year ended December 31, 2016 , or the SIR Annual Report, includes the financial position and results of operations for periods prior to July 9, 2014 (the date on which we acquired our initial interest in SIR). References in our financial statements to the SIR Annual Report are included as references to the source of the data only, and the information in the SIR Annual Report is not incorporated by reference into our financial statements. Consolidated Balance Sheets December 31, December 31, 2016 2015 Real estate properties, net $ 3,899,792 $ 3,954,889 Acquired real estate leases, net 506,298 566,195 Cash and cash equivalents 22,127 17,876 Rents receivable, net 124,089 99,307 Other assets, net 87,376 46,078 Total assets $ 4,639,682 $ 4,684,345 Unsecured revolving credit facility $ 327,000 $ 303,000 Unsecured term loan, net 348,373 347,876 Senior unsecured notes, net 1,430,300 1,426,025 Mortgage notes payable, net 245,643 286,706 Assumed real estate lease obligations, net 77,622 86,495 Other liabilities 136,782 137,283 Shareholders' equity 2,073,962 2,096,960 Total liabilities and shareholders' equity $ 4,639,682 $ 4,684,345 Consolidated Statements of Income Year Ended December 31, 2016 2015 2014 Rental income $ 387,015 $ 364,139 $ 189,743 Tenant reimbursements and other income 74,992 64,226 32,937 Total revenues 462,007 428,365 222,680 Real estate taxes 42,879 37,460 22,202 Other operating expenses 52,957 41,953 18,597 Depreciation and amortization 133,762 122,906 41,054 Acquisition related costs 306 21,987 7,348 General and administrative 28,602 25,859 14,881 Loss on asset impairment 5,484 — — Total expenses 263,990 250,165 104,082 Operating income 198,017 178,200 118,598 Dividend income 1,268 1,666 — Interest expense (82,620 ) (73,885 ) (12,974 ) Gain (loss) on early extinguishment of debt — (6,845 ) 243 Loss on distribution of The RMR Group Inc. common stock — (23,717 ) — Income before income tax expense and equity in earnings of an investee and gain on sale of property 116,665 75,419 105,867 Income tax expense (448 ) (515 ) (175 ) Equity in earnings of an investee 137 20 87 Net income before gain on sale of property 116,354 74,924 105,779 Gain on sale of property — — 116 Net income 116,354 74,924 105,895 Net income allocated to noncontrolling interest (33 ) (176 ) — Net income attributed to SIR $ 116,321 $ 74,748 $ 105,895 Weighted average common shares outstanding (basic) 89,304 86,699 55,964 Weighted average common shares outstanding (diluted) 89,324 86,708 56,035 Net income attributed to SIR per common share (basic and diluted) $ 1.30 $ 0.86 $ 1.89</t>
  </si>
  <si>
    <t>Segment Information</t>
  </si>
  <si>
    <t>Segment Reporting [Abstract]</t>
  </si>
  <si>
    <t xml:space="preserve"> Segment Information We operate in two business segments: ownership of properties that are primarily leased to government tenants and our equity method investment in SIR: Year Ended December 31, 2016 Investment in Real Estate Investment in SIR Corporate Consolidated Rental income $ 258,180 $ — $ — $ 258,180 Expenses: Real estate taxes 30,703 — — 30,703 Utility expenses 17,269 — — 17,269 Other operating expenses 54,290 — — 54,290 Depreciation and amortization 73,153 — — 73,153 Acquisition related costs 1,191 — — 1,191 General and administrative — — 14,897 14,897 Total expenses 176,606 — 14,897 191,503 Operating income (loss) 81,574 — (14,897 ) 66,677 Dividend income — — 971 971 Interest income 124 — 34 158 Interest expense (2,375 ) — (42,685 ) (45,060 ) Gain on early extinguishment of debt 104 — — 104 Net gain on issuance of shares by Select Income REIT — 86 — 86 Income (loss) from continuing operations before income taxes and equity in earnings (losses) of investees 79,427 86 (56,577 ) 22,936 Income tax expense — — (101 ) (101 ) Equity in earnings of investees — 35,381 137 35,518 Income (loss) from continuing operations 79,427 35,467 (56,541 ) 58,353 Loss from discontinued operations (589 ) — — (589 ) Income (loss) before gain on sale of property 78,838 35,467 (56,541 ) 57,764 Gain on sale of property 79 — — 79 Net income (loss) $ 78,917 $ 35,467 $ (56,541 ) $ 57,843 As of December 31, 2016 Investment in Real Estate Investment in SIR Corporate Consolidated Total Assets $ 1,807,560 $ 487,708 $ 89,798 $ 2,385,066 Year Ended December 31, 2015 Investment in Real Estate Investment in SIR Corporate Consolidated Rental income $ 248,549 $ — $ — $ 248,549 Expenses: Real estate taxes 29,906 — — 29,906 Utility expenses 17,916 — — 17,916 Other operating expenses 50,425 — — 50,425 Depreciation and amortization 68,696 — — 68,696 Acquisition related costs 561 — 250 811 General and administrative — — 14,826 14,826 Total expenses 167,504 — 15,076 182,580 Operating income (loss) 81,045 — (15,076 ) 65,969 Dividend income — — 811 811 Interest income 10 — 4 14 Interest expense (7,908 ) — (29,100 ) (37,008 ) Gain on early extinguishment of debt 34 — — 34 Loss on distribution to common shareholders of The RMR Group Inc. common stock — — (12,368 ) (12,368 ) Net loss on issuance of shares by Select Income REIT — (42,145 ) — (42,145 ) Loss on impairment of Select Income REIT investment — (203,297 ) — (203,297 ) Income (loss) from continuing operations before income taxes and equity in earnings of investees 73,181 (245,442 ) (55,729 ) (227,990 ) Income tax expense — — (86 ) (86 ) Equity in earnings of investees — 18,620 20 18,640 Income (loss) from continuing operations 73,181 (226,822 ) (55,795 ) (209,436 ) Loss from discontinued operations (525 ) — — (525 ) Net income (loss) $ 72,656 $ (226,822 ) $ (55,795 ) $ (209,961 ) As of December 31, 2015 Investment in Real Estate Investment in SIR Corporate Consolidated Total Assets $ 1,639,462 $ 491,369 $ 37,679 $ 2,168,510 Year ended December 31, 2014 Investment Investment in Real Estate in SIR Corporate Consolidated Rental income $ 251,031 $ — $ — $ 251,031 Expenses: Real estate taxes 28,389 — — 28,389 Utility expenses 19,369 — — 19,369 Other operating expenses 45,982 — — 45,982 Depreciation and amortization 66,593 — — 66,593 Loss on impairment of real estate 2,016 — — 2,016 Acquisition related costs 1,344 — — 1,344 General and administrative — — 15,809 15,809 Total expenses 163,693 — 15,809 179,502 Operating income (loss) 87,338 — (15,809 ) 71,529 Interest and other income — — 69 69 Interest expense (7,820 ) — (20,228 ) (28,048 ) Loss on early extinguishment of debt — — (1,307 ) (1,307 ) Loss on issuance of shares by Select Income REIT — (53 ) (53 ) Income (loss) from continuing operations before income taxes and equity in earnings of investees 79,518 (53 ) (37,275 ) 42,190 Income tax expense — — (117 ) (117 ) Equity in earnings of investees — 10,876 87 10,963 Income (loss) from continuing operations 79,518 10,823 (37,305 ) 53,036 Income from discontinued operations 3,498 — — 3,498 Net income (loss) $ 83,016 $ 10,823 $ (37,305 ) $ 56,534 As of December 31, 2014 Investment Investment in Real Estate in SIR Corporate Consolidated Total Assets $ 1,713,361 $ 680,137 $ 26,410 $ 2,419,908</t>
  </si>
  <si>
    <t>Selected Quarterly Financial Data (Unaudited)</t>
  </si>
  <si>
    <t>Quarterly Financial Information Disclosure [Abstract]</t>
  </si>
  <si>
    <t>Selected Quarterly Financial Data (Unaudited) The following is a summary of our unaudited quarterly results of operations for 2016 and 2015 . 2016 First Second Third Fourth Rental income $ 63,611 $ 64,061 $ 64,478 $ 66,030 Net income 17,387 16,813 11,578 12,065 Net income per common share (basic and diluted) 0.24 0.24 0.16 0.17 Common distributions declared 0.43 0.43 0.43 0.43 2015 First Second Third Fourth Rental income $ 62,659 $ 62,113 $ 62,092 $ 61,685 Net income (loss) (33,370 ) (191,163 ) 16,911 (2,339 ) Net income (loss) per common share (basic and diluted) (0.47 ) (2.71 ) 0.24 (0.03 ) Common distributions declared (1) 0.43 0.43 0.43 0.56 (1) The fourth quarter of 2015 includes a non-cash distribution of $0.13 per share related to the distribution of RMR Inc. shares to our shareholders on December 14, 2015.</t>
  </si>
  <si>
    <t>SCHEDULE III REAL ESTATE AND ACCUMULATED DEPRECIATION</t>
  </si>
  <si>
    <t>SEC Schedule III, Real Estate and Accumulated Depreciation Disclosure [Abstract]</t>
  </si>
  <si>
    <t xml:space="preserve"> Initial Cost to Company Costs Capitalized Subsequent to Acquisition Cost amount carried at Close of Period Property Location Encumbrances Land Buildings Impairments/ Land Buildings Total (1)(2) Accumulated (3) Date(s) Original 1 131 Clayton Street Montgomery, AL $ — $ 920 $ 9,084 $ 16 $ — $ 920 $ 9,100 $ 10,020 $ (1,251 ) 6/22/2011 2007 2 4344 Carmichael Road Montgomery, AL — 1,374 11,658 — — 1,374 11,658 13,032 (874 ) 12/17/2013 2009 3 15451 North 28th Avenue Phoenix, AZ — 1,917 7,416 67 — 1,917 7,483 9,400 (434 ) 9/10/2014 1996 4 711 14th Avenue Safford, AZ — 460 11,708 265 — 460 11,973 12,433 (1,924 ) 6/16/2010 1992 5 5045 East Butler Street Fresno, CA — 7,277 61,118 58 — 7,277 61,175 68,452 (21,968 ) 8/29/2002 1971 6 10949 N. Mather Boulevard Rancho Cordova, CA — 562 16,923 100 — 562 17,023 17,585 (1,341 ) 10/30/2013 2012 7 11020 Sun Center Drive Rancho Cordova, CA — 1,465 8,537 — — 1,465 8,537 10,002 — 12/20/2016 1983 8 801 K Street Sacramento, CA — 4,688 61,722 3,368 — 4,688 65,090 69,778 (1,425 ) 1/29/2016 1989 9 9800 Goethe Road Sacramento, CA — 1,550 12,263 1,520 — 1,550 13,783 15,333 (2,773 ) 12/23/2009 1993 10 9815 Goethe Road Sacramento, CA — 1,450 9,465 1,523 — 1,450 10,988 12,438 (1,444 ) 9/14/2011 1992 11 Capitol Place Sacramento, CA — 2,290 35,891 5,695 — 2,290 41,586 43,876 (6,858 ) 12/17/2009 1988 12 4181 Ruffin Road San Diego, CA — 5,250 10,549 3,737 — 5,250 14,286 19,536 (2,738 ) 7/16/2010 1981 13 4560 Viewridge Road San Diego, CA — 4,269 18,316 2,795 — 4,347 21,033 25,380 (9,234 ) 3/31/1997 1996 14 Sky Park Centre San Diego, CA — 685 5,530 1,689 — 685 7,219 7,904 (2,205 ) 6/24/2002 1986 15 Turning Basin Business Park Stockton, CA — 563 5,469 — — 563 5,469 6,032 (604 ) 7/20/2012 2012 16 16194 West 45th Street Golden, CO — 495 152 6,457 — 495 6,608 7,103 (3,121 ) 3/31/1997 1997 17 12795 West Alameda Parkway Lakewood, CO 5,218 2,640 23,777 1,045 — 2,640 24,822 27,462 (4,303 ) 1/15/2010 1988 18 Corporate Center Lakewood, CO — 2,887 27,538 3,850 — 2,887 31,386 34,273 (10,667 ) 10/11/2002 1980 19 20 Massachusetts Avenue Washington, DC — 12,005 51,528 20,952 — 12,228 72,261 84,489 (31,369 ) 3/31/1997 1996 20 625 Indiana Avenue Washington, DC — 26,000 25,955 5,799 — 26,000 31,754 57,754 (5,233 ) 8/17/2010 1989 21 7850 Southwest 6th Court Plantation, FL — 4,800 30,592 383 — 4,800 30,975 35,775 (4,421 ) 5/12/2011 1999 22 8900 Grand Oak Circle Tampa, FL 8,778 1,100 11,773 169 — 1,100 11,942 13,042 (1,866 ) 10/15/2010 1994 23 181 Spring Street NW Atlanta, GA — 5,718 20,017 131 — 5,718 20,147 25,865 (2,210 ) 7/25/2012 2007 24 Corporate Square Atlanta, GA — 3,996 29,762 9,952 — 3,996 39,714 43,710 (10,410 ) 7/16/2004 1967 25 Executive Park Atlanta, GA — 1,521 11,826 3,869 — 1,521 15,695 17,216 (4,478 ) 7/16/2004 1972 26 One Georgia Center Atlanta, GA — 10,250 27,933 882 — 10,250 28,815 39,065 (3,759 ) 9/30/2011 1968 27 4712 Southpark Boulevard Ellenwood, GA — 1,390 19,635 35 — 1,390 19,670 21,060 (2,168 ) 7/25/2012 2005 28 South Vinnell Way Boise, ID — 3,390 29,026 793 — 3,390 29,819 33,209 (3,252 ) 9/11/2012 1996; 1997; 2002 Initial Cost to Company Costs Capitalized Subsequent to Acquisition Cost amount carried at Close of Period Property Location Encumbrances Land Buildings Impairments/ Land Buildings Total (1)(2) Accumulated (3) Date(s) Original 29 2020 S. Arlington Heights Arlington Heights, IL — 1,450 13,160 926 — 1,450 14,086 15,536 (2,591 ) 12/29/2009 1988 30 Intech Park Indianapolis, IN — 4,170 68,888 2,886 — 4,170 71,774 75,944 (9,620 ) 10/14/2011 2000; 2001; 2008 31 400 State Street Kansas City, KS — 640 9,932 3,108 — 640 13,040 13,680 (1,992 ) 6/16/2010 1971 32 7125 Industrial Road Florence, KY — 1,698 11,722 17 — 1,698 11,739 13,437 (1,174 ) 12/31/2012 1980 33 251 Causeway Street Boston, MA — 5,100 17,293 1,336 — 5,100 18,629 23,729 (2,858 ) 8/17/2010 1987 34 75 Pleasant Street Malden, MA — 1,050 31,086 132 — 1,050 31,218 32,268 (5,168 ) 5/24/2010 2008 35 25 Newport Avenue Quincy, MA — 2,700 9,199 809 — 2,700 10,008 12,708 (1,391 ) 2/16/2011 1985 36 One Montvale Avenue Stoneham, MA — 1,670 11,035 1,599 — 1,670 12,634 14,304 (1,941 ) 6/16/2010 1945 37 4201 Patterson Avenue Baltimore, MD — 901 8,097 3,472 — 901 11,568 12,469 (4,103 ) 10/15/1998 1989 38 20400 Century Boulevard Germantown, MD — 2,306 9,890 538 — 2,347 10,386 12,733 (5,023 ) 3/31/1997 1995 39 3300 75th Avenue Landover, MD — 4,110 36,371 607 — 4,110 36,978 41,088 (6,311 ) 2/26/2010 1985 40 1401 Rockville Pike Rockville, MD — 3,248 29,258 15,797 — 3,248 45,058 48,306 (15,204 ) 2/2/1998 1986 41 2115 East Jefferson Street Rockville, MD — 3,349 11,152 271 — 3,349 11,423 14,772 (939 ) 8/27/2013 1981 42 Rutherford Business Park Windsor Mill, MD — 1,598 10,219 — — 1,598 10,219 11,817 (1,043 ) 11/16/2012 1972 43 Meadows Business Park Woodlawn, MD — 3,735 21,509 902 — 3,735 22,411 26,146 (3,232 ) 2/15/2011 1973 44 11411 E. Jefferson Avenue Detroit, MI — 630 18,002 23 — 630 18,025 18,655 (3,001 ) 4/23/2010 2009 45 330 South Second Avenue Minneapolis, MN — 3,991 18,186 9,534 — 3,991 27,719 31,710 (4,474 ) 7/16/2010 1980 46 Rosedale Corporate Plaza Roseville, MN — 672 6,045 1,465 — 672 7,510 8,182 (2,915 ) 12/1/1999 1987 47 1300 Summit Street Kansas City, MO — 2,776 12,070 227 — 2,776 12,297 15,073 (1,303 ) 9/27/2012 1998 48 4241-4300 NE 34th Street Kansas City, MO — 1,443 6,193 2,930 — 1,780 8,786 10,566 (3,654 ) 3/31/1997 1995 49 1220 Echelon Parkway Jackson, MS — 440 25,458 48 — 440 25,506 25,946 (2,820 ) 7/25/2012 2009 50 10-12 Celina Avenue Nashua, NH — 3,000 14,052 439 — 3,000 14,491 17,491 (2,642 ) 8/31/2009 1979 51 50 West State Street Trenton, NJ — 5,000 38,203 1,864 — 5,000 40,067 45,067 (5,918 ) 12/30/2010 1989 52 435 Montano Boulevard Albuquerque, NM — 710 1,651 57 — 710 1,708 2,418 (271 ) 7/16/2010 1986 53 138 Delaware Avenue Buffalo, NY — 4,405 18,899 5,010 — 4,485 23,829 28,314 (10,308 ) 3/31/1997 1994 54 Airline Corporate Center Colonie, NY — 790 6,400 13 — 790 6,413 7,203 (720 ) 6/22/2012 2004 55 5000 Corporate Court Holtsville, NY — 6,530 17,711 2,179 — 6,530 19,890 26,420 (2,585 ) 8/31/2011 2000 56 305 East 46th Street New York, NY — 36,800 66,661 3,596 — 36,800 70,257 107,057 (9,436 ) 5/27/2011 1928 Initial Cost to Company Costs Capitalized Subsequent to Acquisition Cost amount carried at Close of Period Property Location Encumbrances Land Buildings Impairments/ Land Buildings Total (1)(2) Accumulated (3) Date(s) Original 57 4600 25th Avenue Salem, OR — 6,510 17,973 4,187 — 6,510 22,160 28,670 (3,264 ) 12/20/2011 1957 58 Synergy Business Park Columbia, SC — 1,439 11,143 4,751 — 1,439 15,894 17,333 (3,108 ) 5/10/2006; 9/17/2010 1982; 1985 59 One Memphis Place Memphis, TN — 1,630 5,645 2,421 — 1,630 8,066 9,696 (1,168 ) 9/17/2010 1985 60 701 Clay Road Waco, TX — 2,030 8,708 2,779 — 2,060 11,457 13,517 (4,675 ) 12/23/1997 1997 61 14660, 14672 &amp; 14668 Lee Road Chantilly, VA — 6,974 74,116 — — 6,974 74,116 81,090 — 12/22/2016 1998; 2002; 2006 62 Enterchange at Meadowville Chester, VA — 1,478 9,594 256 — 1,478 9,850 11,328 (813 ) 8/28/2013 1999 63 3920 Pender Drive Fairfax, VA — 2,963 12,840 11 — 2,963 12,852 15,815 (883 ) 3/21/2014 1981 64 Pender Business Park Fairfax, VA 13,841 2,529 21,386 189 — 2,529 21,575 24,104 (1,773 ) 11/4/2013 2000 65 1759 &amp; 1760 Business Center Drive Reston, VA — 9,066 78,658 1,906 — 9,066 80,564 89,630 (5,137 ) 5/28/2014 1987 66 9960 Mayland Drive Richmond, VA — 2,614 15,930 1,244 — 2,614 17,174 19,788 (1,066 ) 5/20/2014 1994 67 Aquia Commerce Center Stafford, VA — 2,090 7,465 730 — 2,090 8,195 10,285 (1,070 ) 6/22/2011 1988; 1999 68 65 Bowdoin Street S. Burlington, VT — 700 8,416 120 — 700 8,536 9,236 (1,439 ) 4/9/2010 2009 69 840 North Broadway Everett, WA — 3,360 15,376 1,346 — 3,360 16,722 20,082 (1,933 ) 6/28/2012 1985 70 Stevens Center Richland, WA — 3,970 17,035 1,606 — 4,042 18,569 22,611 (8,640 ) 3/31/1997 1995 71 11050 West Liberty Drive Milwaukee, WI — 945 4,539 103 — 945 4,642 5,587 (645 ) 6/9/2011 2006 72 2029 Stonewall Jackson Drive Falling Waters, WV — 906 3,886 270 — 922 4,140 5,062 (2,005 ) 3/31/1997 1993 73 5353 Yellowstone Road Cheyenne, WY — 1,915 8,217 531 — 1,950 8,713 10,663 (4,218 ) 3/31/1997 1995 $ 27,837 $ 266,943 $ 1,464,432 $ 157,385 $ — $ 267,855 $ 1,620,905 $ 1,888,760 $ (296,804 ) Assets Discontinued Operations 74 5600 Columbia Pike Falls Church, VA — 3,519 15,098 4,065 (10,423 ) 3,044 9,216 12,260 — 3/31/1997 1993 $ 27,837 $ 270,462 $ 1,479,530 $ 161,450 $ (10,423 ) $ 270,899 $ 1,630,121 $ 1,901,020 $ (296,804 ) ____________________ (1) Represents mortgage debt, net of the unamortized balance of the fair value adjustments and debt issuance costs totaling $329 . (2) Excludes value of real estate intangibles. Aggregate cost for federal income tax purposes is approximately $2,223,207 . (3) Depreciation on building and improvements is provided for periods ranging up to 40 years and on equipment up to 12 years . Analysis of the carrying amount of real estate properties and accumulated depreciation: Real Estate Properties Accumulated Depreciation Balance at December 31, 2013 $ 1,568,562 $ 187,635 Additions 151,316 37,671 Loss on asset impairment (7,058 ) (5,071 ) Disposals (444 ) (444 ) Reclassification of assets held for sale (29,896 ) — Balance at December 31, 2014 1,682,480 219,791 Additions 19,622 38,987 Disposals (2,624 ) (2,624 ) Reclassification of assets held for sale (3,346 ) (275 ) Balance at December 31, 2015 1,696,132 255,879 Additions 194,107 42,404 Disposals (1,479 ) (1,479 ) Balance at December 31, 2016 $ 1,888,760 $ 296,804</t>
  </si>
  <si>
    <t>Summary of Significant Accounting Policies (Policies)</t>
  </si>
  <si>
    <t>Basis of Presentation</t>
  </si>
  <si>
    <t>Basis of Presentation. These consolidated financial statements include the accounts of us and our subsidiaries, all of which are 100% owned directly or indirectly by us. All intercompany transactions and balances with or among our consolidated subsidiaries have been eliminated.</t>
  </si>
  <si>
    <t>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Accounting Standards Codification 805, Business Combinations ,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We amortize capitalized above market lease values (included in acquired in place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net decreases to rental income of $1,457 , $1,155 , and $868 during the years ended December 31, 2016 , 2015 and 2014 , respectively. We amortize the value of acquired in place leases (included in acquired real estate leases in our consolidated balance sheets), exclusive of the value of above market and below market acquired in place leases, over the terms of the associated leases. Such amortization, which is included in depreciation and amortization expense, amounted to $27,546 , $27,467 , and $26,844 during the years ended December 31, 2016 , 2015 and 2014 , respectively. When a lease is terminated prior to its stated expiration, we write off the unamortized amounts relating to that lease. Capitalized above market lease values were $39,261 and $37,875 as of December 31, 2016 and 2015 , respectively, net of accumulated amortization of $22,753 and $21,469 , respectively. Capitalized below market lease values were $20,603 and $25,553 as of December 31, 2016 and 2015 , respectively, net of accumulated amortization of $9,977 and $12,818 , respectively. The value of acquired in place leases, exclusive of the value of above market and below market acquired in place leases, was $203,368 and $188,471 as of December 31, 2016 and 2015 , respectively, net of accumulated amortization of $95,028 and $86,610 , respectively. As of December 31, 2016 , the weighted average amortization periods for capitalized above market leases, lease origination value and capitalized below market lease values were 4.4 years, 5.0 years and 6.7 years, respectively. Future amortization of net intangible lease assets and liabilities, to be recognized over the current terms of the associated leases as of December 31, 2016 are estimated to be $33,578 in 2017 , $28,828 in 2018 , $19,853 in 2019 , $10,478 in 2020 , $7,959 in 2021 and $13,526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Equity Method Investments. We account for our investments in Affiliates Insurance Company, or AIC, and SIR using the equity method of accounting. Significant influence is present through common representation on the boards of trustees or directors of us, AIC and SIR and our significant ownership interest in SIR. Our Managing Trustees are also the managing trustees of SIR. Our Managing Trustees are also directors, officers and controlling shareholders (through ABP Trust) of The RMR Group Inc., or RMR Inc. Substantially all of the business of RMR Inc. is conducted by its majority owned subsidiary, The RMR Group LLC, or RMR LLC, which is the manager of us, AIC and SIR. Each of our Trustees is a director of AIC and one of our Independent Trustees is also an independent trustee of SIR. See Notes 7 and 12 for a further discussion of our investments in AIC and SIR.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We recorded a $203,297 loss on impairment of our SIR investment in 2015 . See Note 12 for more information on this impairment</t>
  </si>
  <si>
    <t>Equity Method Investments</t>
  </si>
  <si>
    <t>Equity Method Investments. We account for our investments in Affiliates Insurance Company, or AIC, and SIR using the equity method of accounting. Significant influence is present through common representation on the boards of trustees or directors of us, AIC and SIR and our significant ownership interest in SIR. Our Managing Trustees are also the managing trustees of SIR. Our Managing Trustees are also directors, officers and controlling shareholders (through ABP Trust) of The RMR Group Inc., or RMR Inc. Substantially all of the business of RMR Inc. is conducted by its majority owned subsidiary, The RMR Group LLC, or RMR LLC, which is the manager of us, AIC and SIR. Each of our Trustees is a director of AIC and one of our Independent Trustees is also an independent trustee of SIR. See Notes 7 and 12 for a further discussion of our investments in AIC and SIR.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We recorded a $203,297 loss on impairment of our SIR investment in 2015 . See Note 12 for more information on this impairment.</t>
  </si>
  <si>
    <t>Cash and Cash Equivalents</t>
  </si>
  <si>
    <t>Cash and Cash Equivalents. We consider highly liquid investments with original maturities of three months or less at the date of purchase to be cash equivalents.</t>
  </si>
  <si>
    <t>Restricted Cash</t>
  </si>
  <si>
    <t>Restricted Cash. Restricted cash consists of amounts escrowed for future real estate taxes, insurance, leasing costs, capital expenditures and debt service, as required by certain of our mortgage debts.</t>
  </si>
  <si>
    <t>Revenue Recognition</t>
  </si>
  <si>
    <t xml:space="preserve">Revenue Recognition. We recognize rental income from operating leases that contain fixed contractual rent changes on a straight line basis over the term of the lease agreements. We increased rental income by $2,691 , $3,978 and $4,495 to record revenue on a straight line basis during the years ended December 31, 2016 , 2015 and 2014 , respectively. Rents receivable include $21,686 and $18,995 of straight line rent receivables at December 31, 2016 and 2015 , respectively.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on a separate lease basis. </t>
  </si>
  <si>
    <t>Deferred Leasing Costs</t>
  </si>
  <si>
    <t>Deferred Leasing Costs . Deferred leasing costs include brokerage, legal and other fees associated with our entering leases and we amortize those costs, which are included in depreciation and amortization expense, on a straight line basis over the terms of the respective leases. Deferred leasing costs totaled $28,039 and $20,300 at December 31, 2016 and 2015 , respectively, and accumulated amortization of deferred leasing costs totaled $6,960 and $6,001 at December 31, 2016 and 2015 , respectively. Future amortization of deferred leasing costs to be recognized during the current terms of our existing leases as of December 31, 2016 , are estimated to be $3,598 in 2017 , $3,279 in 2018 , $3,115 in 2019 , $2,521 in 2020 , $2,086 in 2021 and $6,480 thereafter.</t>
  </si>
  <si>
    <t>Available for Sale Securities</t>
  </si>
  <si>
    <t>Available for Sale Securities. As of December 31, 2016 , we owned 1,214,225 common shares of class A common stock of RMR Inc. Our investment in RMR Inc. is classified as an available for sale security. Available for sale securities are recorded at fair value based on their quoted market price at the end of each reporting period. Unrealized gains and losses on available for sale securities are recorded as a component of cumulative other comprehensive income (loss) in shareholders’ equity. As further described in Note 7 , we initially acquired 1,541,201 shares of class A common stock of RMR Inc. on June 5, 2015 for cash and share consideration of $17,46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1,087 and $1,268 of this liability during the years ended December 31, 2016 and 2015, respectively. These amounts are included in the net business management and property management fee amounts for such periods. As of December 31, 2016, the remaining unamortized amount of this liability was $20,667 .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t>
  </si>
  <si>
    <t>Deferred Issuance Costs</t>
  </si>
  <si>
    <t xml:space="preserve">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16 and 2015 , debt issuance costs for our revolving credit facility were $5,234 and $5,234 , respectively, and accumulated amortization of debt issuance costs for our revolving credit facility were $2,617 and $1,385 , respectively. Debt issuance costs, net of accumulated amortization, for our unsecured term loans, senior unsecured notes and mortgage notes payable are presented as a direct deduction from the associated debt liability in our consolidated balance sheets. </t>
  </si>
  <si>
    <t>Income Taxes</t>
  </si>
  <si>
    <t>Income Taxes. We have elected to be taxed as a REIT under the United States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t>
  </si>
  <si>
    <t>Cumulative Other Comprehensive Income (Loss). Cumulative other comprehensive income (loss) represents the unrealized gain (loss) on the RMR Inc. shares we own and our share of the cumulative comprehensive income (loss) of our equity method investees, SIR and AIC. See Notes 2, 7 and 12 for further information regarding these investments.</t>
  </si>
  <si>
    <t>Reclassifications</t>
  </si>
  <si>
    <t>Reclassifications. Certain reclassifications have been made to the prior years’ financial statements to conform to the current year’s presentation.</t>
  </si>
  <si>
    <t>Use of Estimates</t>
  </si>
  <si>
    <t>Use of Estimates. Preparation of these financial statements in conformity with GAAP requires us to make estimates and assumptions that may affect the amounts reported in these consolidated financial statements and related notes. The actual results could differ from these estimates.</t>
  </si>
  <si>
    <t>Per Common Share Amounts</t>
  </si>
  <si>
    <t>Per Common Share Amounts. We calculate basic earnings per common share by dividing net income (los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t>
  </si>
  <si>
    <t>Segment Reporting</t>
  </si>
  <si>
    <t>Segment Reporting. We operate in two business segments: ownership of properties that are primarily leased to government tenants and our equity method investment in SIR.</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Year Ended December 31, 2016 2015 2014 Weighted average common shares for basic earnings per share 71,050 70,700 61,313 Effect of dilutive securities: unvested share awards 21 — 86 Weighted average common shares for diluted earnings per share 71,071 70,700 61,399</t>
  </si>
  <si>
    <t>Real Estate Properties (Tables)</t>
  </si>
  <si>
    <t>Schedule of future minimum lease payments related properties (excluding real estate tax and other expense reimbursements)</t>
  </si>
  <si>
    <t>Our future minimum lease payments related to our properties, excluding one property ( one building) classified as discontinued operations, and estimated real estate tax and other expense reimbursements scheduled to be received during the current terms of the existing leases as of December 31, 2016 are as follows: 2017 $ 242,867 2018 219,676 2019 190,106 2020 140,014 2021 118,815 Thereafter 364,419 $ 1,275,897</t>
  </si>
  <si>
    <t>Schedule of allocation of purchase price</t>
  </si>
  <si>
    <t>Our allocation of the purchase price of these acquisitions based on the estimated fair value of the acquired assets and assumed liabilities is presented in the table below. Number of Buildings Other Acquired Acquisition Properties/ Square Purchase and Assumed Acquired Lease Date Location Type Buildings Feet Price (1) Land Improvements Assets Leases Obligations 1/29/2016 Sacramento, CA (2) Office 1 / 1 337,811 $ 79,235 $ 4,688 $ 61,722 $ 2,167 $ 11,245 $ (587 ) 7/6/2016 Atlanta, GA (3) Land — — 1,670 1,670 — — — — 12/20/2016 Rancho Cordova, CA (2)(4) Office 1 / 1 82,896 13,943 1,465 8,537 — 3,941 — 12/22/2016 Chantilly, VA (2)(4) Office 1 / 3 409,478 104,183 6,974 74,116 — 23,093 — 3 / 5 830,185 $ 199,031 $ 14,797 $ 144,375 $ 2,167 $ 38,279 $ (587 ) (1) Excludes acquisition costs. (2) Accounted for as a business combination. (3) On July 6, 2016, we acquired a land parcel adjacent to on our existing properties for $1,623 . We accounted for this transaction as an asset acquisition and capitalized acquisition related costs of $47 . (4) The allocation of the purchase price is based on preliminary estimates and may change upon the completion of (i) third party valuations and (ii) our analysis of acquired in place lease and land and building valuations.</t>
  </si>
  <si>
    <t>Summarized balance sheet information for properties classified as held for sale</t>
  </si>
  <si>
    <t>Summarized balance sheet information for the property as of December 31, 2015 is as follows: December 31, 2015 Real estate properties, net $ 3,071 Rents receivable 1 Other assets 26 Assets of property held for sale $ 3,098 Other liabilities $ 43 Liabilities of property held for sale $ 43</t>
  </si>
  <si>
    <t>Summarized balance sheet and income statement information for properties classified as discontinued operations</t>
  </si>
  <si>
    <t>Summarized balance sheet and income statement information for the properties classified as discontinued operations is as follows: Balance Sheets December 31, December 31, 2016 2015 Real estate properties, net $ 12,260 $ 12,260 Other assets 281 208 Assets of discontinued operations $ 12,541 $ 12,468 Other liabilities $ 45 $ 54 Liabilities of discontinued operations $ 45 $ 54 Statements of Operations Year Ended December 31, 2016 2015 2014 Rental income $ 68 $ 114 $ 1,673 Real estate taxes (97 ) (92 ) (427 ) Utility expenses (146 ) (161 ) (226 ) Other operating expenses (300 ) (272 ) (459 ) General and administrative (114 ) (114 ) (181 ) Increase in carrying value of asset held for sale — — 2,344 Net gain on sale of properties — — 774 Income (loss) from discontinued operations $ (589 ) $ (525 ) $ 3,498</t>
  </si>
  <si>
    <t>Indebtedness (Tables)</t>
  </si>
  <si>
    <t>Schedule of required principal payments</t>
  </si>
  <si>
    <t>The required principal payments due during the next five years and thereafter under all our outstanding debt as of December 31, 2016 are as follows: Year Principal payment 2017 $ 1,549 2018 1,671 2019 519,439 2020 301,619 2021 13,230 Thereafter 560,000 $ 1,397,508 (1) (1) Total debt outstanding as of December 31, 2016 , net of unamortized premiums, discounts and certain issuance costs totaling $15,656 was $1,381,852 .</t>
  </si>
  <si>
    <t>Fair Value of Assets and Liabilities (Tables)</t>
  </si>
  <si>
    <t>Schedule of assets measured on a non-recurring basis at fair value, categorized by the level of inputs used in the valuation assets</t>
  </si>
  <si>
    <t>The table below presents certain of our assets measured at fair value at December 31, 2016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 Assets: Investment in RMR Inc. (1) $ 47,962 $ 47,962 $ — $ — Non-Recurring Fair Value Measurement Assets: Property held for sale and classified as discontinued operations (2) $ 12,260 $ — $ — $ 12,260 (1) Our 1,214,225 shares of class A common stock of RMR Inc., which are included in other assets in our consolidated balance sheets, are reported at fair value which is based on quoted market prices (Level 1 inputs). Our historical cost basis for these shares is $26,888 as of December 31, 2016 . The unrealized gain of $21,074 for these shares as of December 31, 2016 is included in cumulative other comprehensive income (loss) in our consolidated balance sheets. (2) We estimated the fair value of this property at December 31, 2016 based upon broker estimates of value less estimated sale costs (Level 3 inputs as defined in the fair value hierarchy under GAAP).</t>
  </si>
  <si>
    <t>Schedule of fair value and carrying value of financial instruments</t>
  </si>
  <si>
    <t>At December 31, 2016 and December 31, 2015 , the fair values of our financial instruments approximated their carrying values in our consolidated financial statements due to their short term nature or variable interest rates, except as follows: As of December 31, 2016 As of December 31, 2015 Carrying Amount (1) Fair Value Carrying Amount (1) Fair Value Senior unsecured notes, 3.75% interest rate, due in 2019 $ 346,952 $ 354,078 $ 345,809 $ 351,692 Senior unsecured notes, 5.875% interest rate, due in 2046 299,892 292,268 — — Mortgage note payable, 6.21% interest rate, due in 2016 (2) (3) — — 23,476 24,038 Mortgage note payable, 5.55% interest rate, due in 2016 (2) (4) — — 83,375 83,457 Mortgage note payable, 5.88% interest rate, due in 2021 (2) 13,841 14,492 14,045 14,678 Mortgage note payable, 7.00% interest rate, due in 2019 (2) 8,778 9,188 9,145 9,645 Mortgage note payable, 8.15% interest rate, due in 2021 (2) 5,218 5,575 6,258 6,711 $ 674,681 $ 675,601 $ 482,108 $ 490,22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This mortgage note was repaid, at par, in February 2016. (4) This mortgage note was repaid, at par, in March 2016.</t>
  </si>
  <si>
    <t>Shareholders' Equity (Tables)</t>
  </si>
  <si>
    <t>Summary of shares granted and vested under the terms of the entity's 2009 Plan</t>
  </si>
  <si>
    <t>A summary of shares granted and vested under the terms of the 2009 Plan for the years ended December 31, 2016 , 2015 and 2014 , is as follows: 2016 2015 2014 Number of Shares Weighted Average Grant Date Fair Value Number of Shares Weighted Average Grant Date Fair Value Number of Shares Weighted Average Grant Date Fair Value Unvested shares, beginning of year 96,725 $20.11 90,338 $23.40 85,451 $23.71 Shares granted 65,900 21.66 65,600 16.59 63,650 23.70 Shared forfeited or repurchased — — (1,020 ) 23.41 — — Shares vested (63,655 ) 20.97 (58,193 ) 21.20 (58,763 ) 24.17 Unvested shares, end of year 98,970 $20.59 96,725 $20.11 90,338 $23.40</t>
  </si>
  <si>
    <t>Schedule of changes in each component of cumulative other comprehensive income (loss)</t>
  </si>
  <si>
    <t>The following table presents a roll forward of amounts recognized in cumulative other comprehensive income (loss) by component for the years ended December 31, 2016 , 2015 and 2014 : Unrealized Gain (Loss) on Investment in Available for Sale Securities Equity in Unrealized Gains (Losses) of Investees Total Balance at December 31, 2013 $ — $ 49 $ 49 Other comprehensive loss before reclassifications — 37 37 Amounts reclassified from cumulative other comprehensive loss to net income (1) — (49 ) (49 ) Net current period other comprehensive loss — (12 ) (12 ) Balance at December 31, 2014 — 37 37 Other comprehensive loss before reclassifications (9,391 ) (5,592 ) (14,983 ) Amounts reclassified from cumulative other comprehensive loss to net income (1) — 79 79 Net current period other comprehensive loss (9,391 ) (5,513 ) (14,904 ) Balance at December 31, 2015 (9,391 ) (5,476 ) (14,867 ) Other comprehensive income before reclassifications 30,465 11,254 41,719 Amounts reclassified from cumulative other comprehensive income to net income (1) — 105 105 Net current period other comprehensive income 30,465 11,359 41,824 Balance at December 31, 2016 $ 21,074 $ 5,883 $ 26,957 (1) Amounts reclassified from cumulative other comprehensive income (loss) is included in equity in earnings of investees in our consolidated statements of comprehensive income (loss).</t>
  </si>
  <si>
    <t>Equity Investment in Select Income REIT (Tables)</t>
  </si>
  <si>
    <t>SIR</t>
  </si>
  <si>
    <t>Summarized Financial Data of Select Income Realty (SIR)</t>
  </si>
  <si>
    <t>Consolidated Balance Sheets December 31, December 31, 2016 2015 Real estate properties, net $ 3,899,792 $ 3,954,889 Acquired real estate leases, net 506,298 566,195 Cash and cash equivalents 22,127 17,876 Rents receivable, net 124,089 99,307 Other assets, net 87,376 46,078 Total assets $ 4,639,682 $ 4,684,345 Unsecured revolving credit facility $ 327,000 $ 303,000 Unsecured term loan, net 348,373 347,876 Senior unsecured notes, net 1,430,300 1,426,025 Mortgage notes payable, net 245,643 286,706 Assumed real estate lease obligations, net 77,622 86,495 Other liabilities 136,782 137,283 Shareholders' equity 2,073,962 2,096,960 Total liabilities and shareholders' equity $ 4,639,682 $ 4,684,345 Consolidated Statements of Income Year Ended December 31, 2016 2015 2014 Rental income $ 387,015 $ 364,139 $ 189,743 Tenant reimbursements and other income 74,992 64,226 32,937 Total revenues 462,007 428,365 222,680 Real estate taxes 42,879 37,460 22,202 Other operating expenses 52,957 41,953 18,597 Depreciation and amortization 133,762 122,906 41,054 Acquisition related costs 306 21,987 7,348 General and administrative 28,602 25,859 14,881 Loss on asset impairment 5,484 — — Total expenses 263,990 250,165 104,082 Operating income 198,017 178,200 118,598 Dividend income 1,268 1,666 — Interest expense (82,620 ) (73,885 ) (12,974 ) Gain (loss) on early extinguishment of debt — (6,845 ) 243 Loss on distribution of The RMR Group Inc. common stock — (23,717 ) — Income before income tax expense and equity in earnings of an investee and gain on sale of property 116,665 75,419 105,867 Income tax expense (448 ) (515 ) (175 ) Equity in earnings of an investee 137 20 87 Net income before gain on sale of property 116,354 74,924 105,779 Gain on sale of property — — 116 Net income 116,354 74,924 105,895 Net income allocated to noncontrolling interest (33 ) (176 ) — Net income attributed to SIR $ 116,321 $ 74,748 $ 105,895 Weighted average common shares outstanding (basic) 89,304 86,699 55,964 Weighted average common shares outstanding (diluted) 89,324 86,708 56,035 Net income attributed to SIR per common share (basic and diluted) $ 1.30 $ 0.86 $ 1.89</t>
  </si>
  <si>
    <t>Segment Information (Tables)</t>
  </si>
  <si>
    <t>Schedule of ownership of properties that are primarily leased to government tenants and our equity method investment in SIR</t>
  </si>
  <si>
    <t>We operate in two business segments: ownership of properties that are primarily leased to government tenants and our equity method investment in SIR: Year Ended December 31, 2016 Investment in Real Estate Investment in SIR Corporate Consolidated Rental income $ 258,180 $ — $ — $ 258,180 Expenses: Real estate taxes 30,703 — — 30,703 Utility expenses 17,269 — — 17,269 Other operating expenses 54,290 — — 54,290 Depreciation and amortization 73,153 — — 73,153 Acquisition related costs 1,191 — — 1,191 General and administrative — — 14,897 14,897 Total expenses 176,606 — 14,897 191,503 Operating income (loss) 81,574 — (14,897 ) 66,677 Dividend income — — 971 971 Interest income 124 — 34 158 Interest expense (2,375 ) — (42,685 ) (45,060 ) Gain on early extinguishment of debt 104 — — 104 Net gain on issuance of shares by Select Income REIT — 86 — 86 Income (loss) from continuing operations before income taxes and equity in earnings (losses) of investees 79,427 86 (56,577 ) 22,936 Income tax expense — — (101 ) (101 ) Equity in earnings of investees — 35,381 137 35,518 Income (loss) from continuing operations 79,427 35,467 (56,541 ) 58,353 Loss from discontinued operations (589 ) — — (589 ) Income (loss) before gain on sale of property 78,838 35,467 (56,541 ) 57,764 Gain on sale of property 79 — — 79 Net income (loss) $ 78,917 $ 35,467 $ (56,541 ) $ 57,843 As of December 31, 2016 Investment in Real Estate Investment in SIR Corporate Consolidated Total Assets $ 1,807,560 $ 487,708 $ 89,798 $ 2,385,066 Year Ended December 31, 2015 Investment in Real Estate Investment in SIR Corporate Consolidated Rental income $ 248,549 $ — $ — $ 248,549 Expenses: Real estate taxes 29,906 — — 29,906 Utility expenses 17,916 — — 17,916 Other operating expenses 50,425 — — 50,425 Depreciation and amortization 68,696 — — 68,696 Acquisition related costs 561 — 250 811 General and administrative — — 14,826 14,826 Total expenses 167,504 — 15,076 182,580 Operating income (loss) 81,045 — (15,076 ) 65,969 Dividend income — — 811 811 Interest income 10 — 4 14 Interest expense (7,908 ) — (29,100 ) (37,008 ) Gain on early extinguishment of debt 34 — — 34 Loss on distribution to common shareholders of The RMR Group Inc. common stock — — (12,368 ) (12,368 ) Net loss on issuance of shares by Select Income REIT — (42,145 ) — (42,145 ) Loss on impairment of Select Income REIT investment — (203,297 ) — (203,297 ) Income (loss) from continuing operations before income taxes and equity in earnings of investees 73,181 (245,442 ) (55,729 ) (227,990 ) Income tax expense — — (86 ) (86 ) Equity in earnings of investees — 18,620 20 18,640 Income (loss) from continuing operations 73,181 (226,822 ) (55,795 ) (209,436 ) Loss from discontinued operations (525 ) — — (525 ) Net income (loss) $ 72,656 $ (226,822 ) $ (55,795 ) $ (209,961 ) As of December 31, 2015 Investment in Real Estate Investment in SIR Corporate Consolidated Total Assets $ 1,639,462 $ 491,369 $ 37,679 $ 2,168,510 Year ended December 31, 2014 Investment Investment in Real Estate in SIR Corporate Consolidated Rental income $ 251,031 $ — $ — $ 251,031 Expenses: Real estate taxes 28,389 — — 28,389 Utility expenses 19,369 — — 19,369 Other operating expenses 45,982 — — 45,982 Depreciation and amortization 66,593 — — 66,593 Loss on impairment of real estate 2,016 — — 2,016 Acquisition related costs 1,344 — — 1,344 General and administrative — — 15,809 15,809 Total expenses 163,693 — 15,809 179,502 Operating income (loss) 87,338 — (15,809 ) 71,529 Interest and other income — — 69 69 Interest expense (7,820 ) — (20,228 ) (28,048 ) Loss on early extinguishment of debt — — (1,307 ) (1,307 ) Loss on issuance of shares by Select Income REIT — (53 ) (53 ) Income (loss) from continuing operations before income taxes and equity in earnings of investees 79,518 (53 ) (37,275 ) 42,190 Income tax expense — — (117 ) (117 ) Equity in earnings of investees — 10,876 87 10,963 Income (loss) from continuing operations 79,518 10,823 (37,305 ) 53,036 Income from discontinued operations 3,498 — — 3,498 Net income (loss) $ 83,016 $ 10,823 $ (37,305 ) $ 56,534 As of December 31, 2014 Investment Investment in Real Estate in SIR Corporate Consolidated Total Assets $ 1,713,361 $ 680,137 $ 26,410 $ 2,419,908</t>
  </si>
  <si>
    <t>Selected Quarterly Financial Data (Unaudited) (Tables)</t>
  </si>
  <si>
    <t>Schedule of Quarterly Financial Information</t>
  </si>
  <si>
    <t>The following is a summary of our unaudited quarterly results of operations for 2016 and 2015 . 2016 First Second Third Fourth Rental income $ 63,611 $ 64,061 $ 64,478 $ 66,030 Net income 17,387 16,813 11,578 12,065 Net income per common share (basic and diluted) 0.24 0.24 0.16 0.17 Common distributions declared 0.43 0.43 0.43 0.43 2015 First Second Third Fourth Rental income $ 62,659 $ 62,113 $ 62,092 $ 61,685 Net income (loss) (33,370 ) (191,163 ) 16,911 (2,339 ) Net income (loss) per common share (basic and diluted) (0.47 ) (2.71 ) 0.24 (0.03 ) Common distributions declared (1) 0.43 0.43 0.43 0.56 (1) The fourth quarter of 2015 includes a non-cash distribution of $0.13 per share related to the distribution of RMR Inc. shares to our shareholders on December 14, 2015.</t>
  </si>
  <si>
    <t>Organization (Details)</t>
  </si>
  <si>
    <t>Dec. 31, 2016ft²propertystatebuilding$ / sharesshares</t>
  </si>
  <si>
    <t>Dec. 31, 2015$ / shares</t>
  </si>
  <si>
    <t>Real Estate Properties [Line Items]</t>
  </si>
  <si>
    <t>Rentable area of properties (in square feet) | ft²</t>
  </si>
  <si>
    <t>Common shares of beneficial interest, par value (in dollars per share) | $ / shares</t>
  </si>
  <si>
    <t>Discontinued operations</t>
  </si>
  <si>
    <t>Number of properties owned | property</t>
  </si>
  <si>
    <t>Number of buildings | building</t>
  </si>
  <si>
    <t>Continuing operations</t>
  </si>
  <si>
    <t>Number of states in which owned properties located | state</t>
  </si>
  <si>
    <t>SIR Common shares of beneficial interest acquired pursuant to stock purchase agreement | shares</t>
  </si>
  <si>
    <t>Percentage of ownership interest</t>
  </si>
  <si>
    <t>27.90%</t>
  </si>
  <si>
    <t>Summary of Significant Accounting Policies (Details) $ / shares in Units, $ in Thousands</t>
  </si>
  <si>
    <t>Jun. 05, 2015USD ($)shares</t>
  </si>
  <si>
    <t>Jun. 30, 2015USD ($)</t>
  </si>
  <si>
    <t>Dec. 31, 2016USD ($)segment$ / sharesshares</t>
  </si>
  <si>
    <t>Dec. 31, 2015USD ($)$ / shares</t>
  </si>
  <si>
    <t>Dec. 31, 2014USD ($)</t>
  </si>
  <si>
    <t>Net decreases to rental income from amortization of capitalized above market and below market leases</t>
  </si>
  <si>
    <t>Amortization of the value of leases</t>
  </si>
  <si>
    <t>Projected future amortization of net intangible lease assets and liabilities, excluding those classified as discontinued operations</t>
  </si>
  <si>
    <t>Available-for-Sale Securities</t>
  </si>
  <si>
    <t>Common shares owned in RMR Inc. | shares</t>
  </si>
  <si>
    <t>Purchase price</t>
  </si>
  <si>
    <t>Deferred Financing Fees</t>
  </si>
  <si>
    <t>Deferred financing fees, net</t>
  </si>
  <si>
    <t>Future amortization of deferred financing fees</t>
  </si>
  <si>
    <t>Thereafter</t>
  </si>
  <si>
    <t>Number of business segments | segment</t>
  </si>
  <si>
    <t>Minimum | Buildings and improvements</t>
  </si>
  <si>
    <t>Estimated useful lives</t>
  </si>
  <si>
    <t>7 years</t>
  </si>
  <si>
    <t>Maximum | Buildings and improvements</t>
  </si>
  <si>
    <t>40 years</t>
  </si>
  <si>
    <t>Weighted Average</t>
  </si>
  <si>
    <t>Below market, acquired lease amortization period</t>
  </si>
  <si>
    <t>6 years 7 months 28 days</t>
  </si>
  <si>
    <t>Original value lease</t>
  </si>
  <si>
    <t>Original value lease | Weighted Average</t>
  </si>
  <si>
    <t>Acquired lease amortization period</t>
  </si>
  <si>
    <t>5 years 18 days</t>
  </si>
  <si>
    <t>Above market lease | Weighted Average</t>
  </si>
  <si>
    <t>4 years 5 months 5 days</t>
  </si>
  <si>
    <t>Below market, capitalized value of leases</t>
  </si>
  <si>
    <t>Below market, accumulated amortization of capitalized lease values</t>
  </si>
  <si>
    <t>Increase in rental income to record revenue on straight line basis</t>
  </si>
  <si>
    <t>Straight line rent receivables (liabilities)</t>
  </si>
  <si>
    <t>Deferred leasing costs, gross</t>
  </si>
  <si>
    <t>Accumulated amortization of deferred leasing costs</t>
  </si>
  <si>
    <t>Future amortization of deferred leasing costs, excluding those classified as discontinued operations</t>
  </si>
  <si>
    <t>Continuing operations | Original value lease</t>
  </si>
  <si>
    <t>Capitalized value of leases</t>
  </si>
  <si>
    <t>Accumulated amortization of capitalized lease values</t>
  </si>
  <si>
    <t>Continuing operations | Above market lease</t>
  </si>
  <si>
    <t>Deferred financing fees, gross</t>
  </si>
  <si>
    <t>Accumulated amortization of deferred financing fees</t>
  </si>
  <si>
    <t>RMR Inc.</t>
  </si>
  <si>
    <t>Initial other liabilities</t>
  </si>
  <si>
    <t>Class A common stock | RMR Inc.</t>
  </si>
  <si>
    <t>Shares acquired (in shares) | shares</t>
  </si>
  <si>
    <t>Cost method investment</t>
  </si>
  <si>
    <t>RMR Inc</t>
  </si>
  <si>
    <t>Recognized amortization of the liability</t>
  </si>
  <si>
    <t>Weighted Average Common Share Amounts (Details) - shares shares in Thousands</t>
  </si>
  <si>
    <t>Weighted average common shares for basic earnings per share (in shares)</t>
  </si>
  <si>
    <t>Effect of dilutive securities: unvested share awards (in shares)</t>
  </si>
  <si>
    <t>Weighted average common shares for diluted earnings per share (in shares)</t>
  </si>
  <si>
    <t>Recent Accounting Pronouncements (Details) - USD ($) $ in Thousands</t>
  </si>
  <si>
    <t>New Accounting Pronouncements or Change in Accounting Principle [Line Items]</t>
  </si>
  <si>
    <t>Increase (decrease) in debt issuance costs</t>
  </si>
  <si>
    <t>Deferred gain on sale of real estate</t>
  </si>
  <si>
    <t>Assets | Unsecured term loan | Update 2015-03</t>
  </si>
  <si>
    <t>Assets | Senior unsecured notes | Update 2015-03</t>
  </si>
  <si>
    <t>Assets | Mortgage notes | Update 2015-03</t>
  </si>
  <si>
    <t>Debt Liability | Unsecured term loan | Update 2015-03</t>
  </si>
  <si>
    <t>Debt Liability | Senior unsecured notes | Update 2015-03</t>
  </si>
  <si>
    <t>Debt Liability | Mortgage notes | Update 2015-03</t>
  </si>
  <si>
    <t>Real Estate Properties - Additional Information (Details) $ in Thousands</t>
  </si>
  <si>
    <t>Dec. 31, 2016USD ($)ft²leasetenantpropertybuilding</t>
  </si>
  <si>
    <t>Dec. 31, 2015USD ($)</t>
  </si>
  <si>
    <t>Carry value of properties</t>
  </si>
  <si>
    <t>Number of leases entered | lease</t>
  </si>
  <si>
    <t>Rentable square feet (in sqft) | ft²</t>
  </si>
  <si>
    <t>Square foot expansion (in sqft) | ft²</t>
  </si>
  <si>
    <t>Weighted average lease term</t>
  </si>
  <si>
    <t>8 years 7 months 6 days</t>
  </si>
  <si>
    <t>Expenditures committed on leases</t>
  </si>
  <si>
    <t>Committed but unspent tenant related obligations estimated</t>
  </si>
  <si>
    <t>Current expansion cost</t>
  </si>
  <si>
    <t>Interest capitalized</t>
  </si>
  <si>
    <t>Number of government tenants | tenant</t>
  </si>
  <si>
    <t>Tenant concentration</t>
  </si>
  <si>
    <t>Percentage termination right, 2017</t>
  </si>
  <si>
    <t>1.80%</t>
  </si>
  <si>
    <t>Percentage termination right, 2018</t>
  </si>
  <si>
    <t>Percentage termination right, 2019</t>
  </si>
  <si>
    <t>7.30%</t>
  </si>
  <si>
    <t>Percentage termination right, 2020</t>
  </si>
  <si>
    <t>12.80%</t>
  </si>
  <si>
    <t>Percentage termination right, 2021</t>
  </si>
  <si>
    <t>1.30%</t>
  </si>
  <si>
    <t>Percentage termination right, 2022</t>
  </si>
  <si>
    <t>4.60%</t>
  </si>
  <si>
    <t>Percentage termination right, 2023</t>
  </si>
  <si>
    <t>2.80%</t>
  </si>
  <si>
    <t>Percentage termination right, 2026</t>
  </si>
  <si>
    <t>3.70%</t>
  </si>
  <si>
    <t>Percentage termination right, 2027</t>
  </si>
  <si>
    <t>2.20%</t>
  </si>
  <si>
    <t>Government Tenants, All Other | Tenant concentration</t>
  </si>
  <si>
    <t>Concentration risk, percentage</t>
  </si>
  <si>
    <t>6.60%</t>
  </si>
  <si>
    <t>15 Government Tenants | Tenant concentration</t>
  </si>
  <si>
    <t>18.80%</t>
  </si>
  <si>
    <t>Real estate properties, net</t>
  </si>
  <si>
    <t>Real Estate Properties - Future Minimum Lease Payments (Details) $ in Thousands</t>
  </si>
  <si>
    <t>Dec. 31, 2016USD ($)</t>
  </si>
  <si>
    <t>Real Estate Properties - Acquisition Activities (Details) $ in Thousands</t>
  </si>
  <si>
    <t>Dec. 22, 2016USD ($)ft²propertybuilding</t>
  </si>
  <si>
    <t>Dec. 20, 2016USD ($)ft²propertybuilding</t>
  </si>
  <si>
    <t>Jul. 06, 2016USD ($)ft²parcel_of_land</t>
  </si>
  <si>
    <t>Jan. 29, 2016USD ($)ft²propertybuilding</t>
  </si>
  <si>
    <t>Jan. 31, 2017USD ($)ft²building</t>
  </si>
  <si>
    <t>Aug. 31, 2016USD ($)</t>
  </si>
  <si>
    <t>Dec. 31, 2016USD ($)ft²propertybuilding</t>
  </si>
  <si>
    <t>Feb. 28, 2017property</t>
  </si>
  <si>
    <t>Number of properties acquired | property</t>
  </si>
  <si>
    <t>Buildings and Improvements</t>
  </si>
  <si>
    <t>Other Assumed Assets</t>
  </si>
  <si>
    <t>Acquired Leases</t>
  </si>
  <si>
    <t>Acquired Lease Obligations</t>
  </si>
  <si>
    <t>Sacramento, CA</t>
  </si>
  <si>
    <t>Number of buildings acquired | building</t>
  </si>
  <si>
    <t>Atlanta, GA</t>
  </si>
  <si>
    <t>Rancho Cordova, CA</t>
  </si>
  <si>
    <t>Chantilly, VA</t>
  </si>
  <si>
    <t>Land parcel | Atlanta, GA</t>
  </si>
  <si>
    <t>Number of properties acquired | parcel_of_land</t>
  </si>
  <si>
    <t>Transferable Development Rights | Washington, D.C.</t>
  </si>
  <si>
    <t>Office Building</t>
  </si>
  <si>
    <t>Office Building | Manassas, VA</t>
  </si>
  <si>
    <t>Subsequent Event | Office Building | Manassas, VA</t>
  </si>
  <si>
    <t>Subsequent Event | Office Building | Salem, OR</t>
  </si>
  <si>
    <t>Real Estate Properties - Disposition Activities (Details) $ in Thousands</t>
  </si>
  <si>
    <t>1 Months Ended</t>
  </si>
  <si>
    <t>9 Months Ended</t>
  </si>
  <si>
    <t>Jul. 31, 2016USD ($)ft²propertybuilding</t>
  </si>
  <si>
    <t>Sep. 30, 2016</t>
  </si>
  <si>
    <t>Dec. 31, 2016USD ($)ft²</t>
  </si>
  <si>
    <t>Dec. 31, 2014USD ($)propertybuilding</t>
  </si>
  <si>
    <t>Mar. 31, 2016ft²propertybuilding</t>
  </si>
  <si>
    <t>Feb. 28, 2015property</t>
  </si>
  <si>
    <t>Gain on sale of real estate</t>
  </si>
  <si>
    <t>Net book value</t>
  </si>
  <si>
    <t>Office Building | Disposal Group, Held-for-sale, Not Discontinued Operations | Riverdale, MD | One building</t>
  </si>
  <si>
    <t>Number of properties | property</t>
  </si>
  <si>
    <t>Office Building | Disposal Group, Held-for-sale, Not Discontinued Operations | Savannah, GA | One building</t>
  </si>
  <si>
    <t>Aggregate sale price of properties sold, excluding closing costs</t>
  </si>
  <si>
    <t>Mortgage financing to the buyer</t>
  </si>
  <si>
    <t>Office Building | Discontinued Operations, Held-for-sale | One building</t>
  </si>
  <si>
    <t>Office Building | Discontinued Operations, Held-for-sale | Falls Church, VA | One building</t>
  </si>
  <si>
    <t>LIBOR | Disposal Group, By Sale, Not Discontinued Operations | Savannah, GA</t>
  </si>
  <si>
    <t>Interest rate premium (as a percent)</t>
  </si>
  <si>
    <t>4.00%</t>
  </si>
  <si>
    <t>Minimum | LIBOR | Disposal Group, By Sale, Not Discontinued Operations | Savannah, GA</t>
  </si>
  <si>
    <t>5.00%</t>
  </si>
  <si>
    <t>Other Assets</t>
  </si>
  <si>
    <t>Real Estate Loan | Other Assets</t>
  </si>
  <si>
    <t>Mortgage note receivable</t>
  </si>
  <si>
    <t>Real Estate Properties - Balance Sheet Information for Disposal of Property (Details) - USD ($) $ in Thousands</t>
  </si>
  <si>
    <t>Income Statement, Balance Sheet and Additional Disclosures by Disposal Groups, Including Discontinued Operations [Line Items]</t>
  </si>
  <si>
    <t>Disposal Group, Held-for-sale, Not Discontinued Operations</t>
  </si>
  <si>
    <t>Other liabilities</t>
  </si>
  <si>
    <t>Discontinued operations | Discontinued Operations, Held-for-sale</t>
  </si>
  <si>
    <t>Real Estate Properties - Income Statement Information for Disposal of Property (Details) - USD ($) $ in Thousands</t>
  </si>
  <si>
    <t>Business and Property Management Agreements with RMR LLC (Details) - RMR LLC $ in Thousands</t>
  </si>
  <si>
    <t>Jun. 05, 2015</t>
  </si>
  <si>
    <t>May 31, 2015shares</t>
  </si>
  <si>
    <t>Dec. 31, 2016USD ($)employeeagreement</t>
  </si>
  <si>
    <t>Dec. 31, 2014USD ($)shares</t>
  </si>
  <si>
    <t>Related Party Transaction [Line Items]</t>
  </si>
  <si>
    <t>Number of employees | employee</t>
  </si>
  <si>
    <t>Number of agreements with RMR LLC to provide management services | agreement</t>
  </si>
  <si>
    <t>Management fees as percentage of gross collected rents</t>
  </si>
  <si>
    <t>3.00%</t>
  </si>
  <si>
    <t>Construction supervision fees as percentage of construction costs</t>
  </si>
  <si>
    <t>Net business management fees</t>
  </si>
  <si>
    <t>Shares issued (in shares) | shares</t>
  </si>
  <si>
    <t>Net property management and construction supervision fees</t>
  </si>
  <si>
    <t>Reimbursement amounts</t>
  </si>
  <si>
    <t>Internal audit costs</t>
  </si>
  <si>
    <t>Transition Services</t>
  </si>
  <si>
    <t>Duration of transition services</t>
  </si>
  <si>
    <t>120 days</t>
  </si>
  <si>
    <t>Amended And Restate Business Management Agreement</t>
  </si>
  <si>
    <t>Percentage applied on average historical cost of real estate investment properties acquired</t>
  </si>
  <si>
    <t>0.50%</t>
  </si>
  <si>
    <t>Base management fee payable as percentage of average historical cost of real estate investments</t>
  </si>
  <si>
    <t>0.70%</t>
  </si>
  <si>
    <t>Percentage of average closing stock price on stock exchange</t>
  </si>
  <si>
    <t>Management fee payable as percentage of average market capitalization exceeding specified amount</t>
  </si>
  <si>
    <t>Percentage for limitation and adjustments of incentive management fee payable</t>
  </si>
  <si>
    <t>12.00%</t>
  </si>
  <si>
    <t>Measurement period for incentive management fee</t>
  </si>
  <si>
    <t>3 years</t>
  </si>
  <si>
    <t>Measurement period for calculating management fee</t>
  </si>
  <si>
    <t>2 years</t>
  </si>
  <si>
    <t>1 year</t>
  </si>
  <si>
    <t>Percentage of base business management fee payable in common shares</t>
  </si>
  <si>
    <t>1.50%</t>
  </si>
  <si>
    <t>Average closing price of our common shares, consecutive trading days</t>
  </si>
  <si>
    <t>10 days</t>
  </si>
  <si>
    <t>Highest Average closing price of our common shares, final consecutive trading days</t>
  </si>
  <si>
    <t>30 days</t>
  </si>
  <si>
    <t>Amended And Restate Business Management Agreement | Up C Transaction</t>
  </si>
  <si>
    <t>Written notice for convenience</t>
  </si>
  <si>
    <t>60 days</t>
  </si>
  <si>
    <t>Written notice for performance</t>
  </si>
  <si>
    <t>Window of written notice after calendar year</t>
  </si>
  <si>
    <t>Window for written notice after change of control</t>
  </si>
  <si>
    <t>12 months</t>
  </si>
  <si>
    <t>Remaining termination fee term</t>
  </si>
  <si>
    <t>10 years</t>
  </si>
  <si>
    <t>Minimum | Amended And Restate Business Management Agreement</t>
  </si>
  <si>
    <t>Threshold amount of average market capitalization</t>
  </si>
  <si>
    <t>Minimum | Amended And Restate Business Management Agreement | Up C Transaction</t>
  </si>
  <si>
    <t>Termination fee term</t>
  </si>
  <si>
    <t>19 years</t>
  </si>
  <si>
    <t>Maximum | Amended And Restate Business Management Agreement</t>
  </si>
  <si>
    <t>Threshold amount of real estate investments</t>
  </si>
  <si>
    <t>Base management fee payable average market capitalization</t>
  </si>
  <si>
    <t>Maximum | Amended And Restate Business Management Agreement | Up C Transaction</t>
  </si>
  <si>
    <t>20 years</t>
  </si>
  <si>
    <t>Related Party Transactions - Up-C Transaction (Details) $ in Thousands</t>
  </si>
  <si>
    <t>Dec. 14, 2015shares</t>
  </si>
  <si>
    <t>Dec. 31, 2015USD ($)shares</t>
  </si>
  <si>
    <t>Sep. 30, 2016USD ($)</t>
  </si>
  <si>
    <t>Dec. 31, 2016USD ($)agreementcompanyshares</t>
  </si>
  <si>
    <t>Common shares owned in RMR Inc.</t>
  </si>
  <si>
    <t>Common shares held</t>
  </si>
  <si>
    <t>Up C Transaction | Class A common shares</t>
  </si>
  <si>
    <t>Up C Transaction | SIR | Class A common shares</t>
  </si>
  <si>
    <t>Up C Transaction | RMR Inc | Class A common shares</t>
  </si>
  <si>
    <t>Non-cash loss related to distribution of shares | $</t>
  </si>
  <si>
    <t>Up C Transaction | RMR Inc | Class A member units</t>
  </si>
  <si>
    <t>Shares issued in connection with acquisition</t>
  </si>
  <si>
    <t>RMR LLC</t>
  </si>
  <si>
    <t>Rental income earned | $</t>
  </si>
  <si>
    <t>RMR Inc | Up C Transaction</t>
  </si>
  <si>
    <t>Number of other companies to whom management services were provided by related party | company</t>
  </si>
  <si>
    <t>Aggregate consideration paid | $</t>
  </si>
  <si>
    <t>RMR Inc | Up C Transaction | Common Shares</t>
  </si>
  <si>
    <t>RMR Inc | Up C Transaction | RMR Inc | Common Shares</t>
  </si>
  <si>
    <t>Managing Trustees Barry And Adam Portnoy Member | Up C Transaction | ABP Trust formerly known as RMR trust</t>
  </si>
  <si>
    <t>Number of shares under lock up and registration agreement</t>
  </si>
  <si>
    <t>Period over which shares remain under lock up and registration agreement</t>
  </si>
  <si>
    <t>Direct and indirect economic interest in RMR LLC as a percent</t>
  </si>
  <si>
    <t>51.90%</t>
  </si>
  <si>
    <t>Voting power of outstanding capital stock of RMR Inc</t>
  </si>
  <si>
    <t>91.50%</t>
  </si>
  <si>
    <t>2009 Award Plan</t>
  </si>
  <si>
    <t>Number of shares granted to each trustee under the award plan</t>
  </si>
  <si>
    <t>Common Shares | 2009 Award Plan | Officers and Other Employees</t>
  </si>
  <si>
    <t>Aggregate market value of shares awarded | $</t>
  </si>
  <si>
    <t>Tranche One | Common Shares | 2009 Award Plan | Officers and Other Employees</t>
  </si>
  <si>
    <t>Vesting percentage</t>
  </si>
  <si>
    <t>20.00%</t>
  </si>
  <si>
    <t>Tranche Two | Common Shares | 2009 Award Plan | Officers and Other Employees</t>
  </si>
  <si>
    <t>Tranche Three | Common Shares | 2009 Award Plan | Officers and Other Employees</t>
  </si>
  <si>
    <t>Tranche Four | Common Shares | 2009 Award Plan | Officers and Other Employees</t>
  </si>
  <si>
    <t>Tranche Five | Common Shares | 2009 Award Plan | Officers and Other Employees</t>
  </si>
  <si>
    <t>Related Party Transactions - REITs, for which RMR LLC provides Management Services (Details) $ / shares in Units, $ in Thousands</t>
  </si>
  <si>
    <t>Mar. 05, 2015shares</t>
  </si>
  <si>
    <t>Mar. 04, 2015USD ($)shares</t>
  </si>
  <si>
    <t>Jul. 09, 2014USD ($)$ / sharesshares</t>
  </si>
  <si>
    <t>Jun. 30, 2017USD ($)</t>
  </si>
  <si>
    <t>Jun. 30, 2016USD ($)</t>
  </si>
  <si>
    <t>Dec. 31, 2016USD ($)companyshares</t>
  </si>
  <si>
    <t>Recognized income (loss) related to investment</t>
  </si>
  <si>
    <t>EQC</t>
  </si>
  <si>
    <t>100.00%</t>
  </si>
  <si>
    <t>AIC | RMR LLC</t>
  </si>
  <si>
    <t>Service fee percentage</t>
  </si>
  <si>
    <t>SIR | EQC</t>
  </si>
  <si>
    <t>Cash purchase price</t>
  </si>
  <si>
    <t>Cash purchase price excluding accrued dividends (in dollars per share) | $ / shares</t>
  </si>
  <si>
    <t>Accrued dividends</t>
  </si>
  <si>
    <t>Accrued dividends (in dollars per share) | $ / shares</t>
  </si>
  <si>
    <t>Cash purchase price including accrued dividends</t>
  </si>
  <si>
    <t>RMR LLC | SIR | RMR LLC | EQC</t>
  </si>
  <si>
    <t>SIR | Lakewood Capital Partners LP</t>
  </si>
  <si>
    <t>3.90%</t>
  </si>
  <si>
    <t>Number of shares purchased under shareholder agreement | shares</t>
  </si>
  <si>
    <t>SIR | Adam Portnoy | Lakewood Capital Partners LP</t>
  </si>
  <si>
    <t>SIR | Barry Portnoy | Lakewood Capital Partners LP</t>
  </si>
  <si>
    <t>AIC</t>
  </si>
  <si>
    <t>Number of entities to whom RMR provides management services | company</t>
  </si>
  <si>
    <t>Coverage of purchased property insurance</t>
  </si>
  <si>
    <t>Amount invested in equity investee</t>
  </si>
  <si>
    <t>Unrealized gains (losses) on securities</t>
  </si>
  <si>
    <t>Forecast | AIC</t>
  </si>
  <si>
    <t>Concentration (Details)</t>
  </si>
  <si>
    <t>Dec. 31, 2016propertystatebuildingstate_governmentgovernment_tenant</t>
  </si>
  <si>
    <t>Number of state governments | state_government</t>
  </si>
  <si>
    <t>Number of other governments | government_tenant</t>
  </si>
  <si>
    <t>Annualized rental income, excluding properties classified as discontinued operations | California</t>
  </si>
  <si>
    <t>Annualized Rental income percent</t>
  </si>
  <si>
    <t>14.40%</t>
  </si>
  <si>
    <t>Annualized rental income, excluding properties classified as discontinued operations | Virginia</t>
  </si>
  <si>
    <t>14.30%</t>
  </si>
  <si>
    <t>Annualized rental income, excluding properties classified as discontinued operations | District of Columbia</t>
  </si>
  <si>
    <t>9.70%</t>
  </si>
  <si>
    <t>Annualized rental income, excluding properties classified as discontinued operations | Georgia</t>
  </si>
  <si>
    <t>8.70%</t>
  </si>
  <si>
    <t>Annualized rental income, excluding properties classified as discontinued operations | New York</t>
  </si>
  <si>
    <t>7.70%</t>
  </si>
  <si>
    <t>Annualized rental income, excluding properties classified as discontinued operations | Maryland</t>
  </si>
  <si>
    <t>7.20%</t>
  </si>
  <si>
    <t>Annualized rental income, excluding properties classified as discontinued operations | Massachusetts</t>
  </si>
  <si>
    <t>Annualized rental income, excluding properties classified as discontinued operations | Tenant concentration | U S Government, State Governments, and Other Governments</t>
  </si>
  <si>
    <t>87.90%</t>
  </si>
  <si>
    <t>92.80%</t>
  </si>
  <si>
    <t>93.00%</t>
  </si>
  <si>
    <t>Annualized rental income, excluding properties classified as discontinued operations | Tenant concentration | U.S. Government</t>
  </si>
  <si>
    <t>60.60%</t>
  </si>
  <si>
    <t>67.00%</t>
  </si>
  <si>
    <t>69.00%</t>
  </si>
  <si>
    <t>Number of states in which acquired properties located | state</t>
  </si>
  <si>
    <t>Indebtedness - Additional Information (Details) - USD ($)</t>
  </si>
  <si>
    <t>May 31, 2016</t>
  </si>
  <si>
    <t>Debt Instrument [Line Items]</t>
  </si>
  <si>
    <t>Aggregate principal amount of properties collateralized</t>
  </si>
  <si>
    <t>Maximum potential borrowing capacity</t>
  </si>
  <si>
    <t>Unsecured term loan, due in 2020</t>
  </si>
  <si>
    <t>Face amount</t>
  </si>
  <si>
    <t>Interest rate (as a percent)</t>
  </si>
  <si>
    <t>The weighted average annual interest rate (as a percent)</t>
  </si>
  <si>
    <t>1.90%</t>
  </si>
  <si>
    <t>1.60%</t>
  </si>
  <si>
    <t>Basis spread on variable rate</t>
  </si>
  <si>
    <t>1.40%</t>
  </si>
  <si>
    <t>Unsecured term loan, due in 2022</t>
  </si>
  <si>
    <t>Principal repayment is due until maturity</t>
  </si>
  <si>
    <t>0.00%</t>
  </si>
  <si>
    <t>2.60%</t>
  </si>
  <si>
    <t>2.30%</t>
  </si>
  <si>
    <t>2.00%</t>
  </si>
  <si>
    <t>5.875% Senior unsecured note due In 2046</t>
  </si>
  <si>
    <t>5.875%</t>
  </si>
  <si>
    <t>Underwriter option exercise amount</t>
  </si>
  <si>
    <t>Net proceeds from offering</t>
  </si>
  <si>
    <t>3.75% Senior unsecured note due In 2019</t>
  </si>
  <si>
    <t>3.75%</t>
  </si>
  <si>
    <t>Maximum borrowing capacity on revolving credit facility</t>
  </si>
  <si>
    <t>Option to extend the maturity date subject to certain conditions and the payment of a fee</t>
  </si>
  <si>
    <t>1.70%</t>
  </si>
  <si>
    <t>1.25%</t>
  </si>
  <si>
    <t>Commitment fee percentage</t>
  </si>
  <si>
    <t>0.25%</t>
  </si>
  <si>
    <t>Long-term debt</t>
  </si>
  <si>
    <t>Senior unsecured notes</t>
  </si>
  <si>
    <t>Subsequent Event | Unsecured revolving credit facility</t>
  </si>
  <si>
    <t>Indebtedness - Repayment of Debt (Details) $ in Thousands</t>
  </si>
  <si>
    <t>Mar. 31, 2016USD ($)propertybuilding</t>
  </si>
  <si>
    <t>Feb. 29, 2016USD ($)propertybuilding</t>
  </si>
  <si>
    <t>Dec. 31, 2016USD ($)propertybuildingloan</t>
  </si>
  <si>
    <t>Number of buildings secured by mortgage notes | building</t>
  </si>
  <si>
    <t>Number of properties secured by mortgage notes | property</t>
  </si>
  <si>
    <t>Aggregate net book value of secured properties</t>
  </si>
  <si>
    <t>Number of assumed secured mortgage loans | loan</t>
  </si>
  <si>
    <t>6.21% Mortgage notes due in 2016</t>
  </si>
  <si>
    <t>Repayment of debt</t>
  </si>
  <si>
    <t>6.21%</t>
  </si>
  <si>
    <t>5.55% Mortgage notes due in 2016</t>
  </si>
  <si>
    <t>5.55%</t>
  </si>
  <si>
    <t>Indebtedness - Future Principal Payments (Details) $ in Thousands</t>
  </si>
  <si>
    <t>Unamortized premiums, discounts and certain issuance costs</t>
  </si>
  <si>
    <t>Total debt outstanding</t>
  </si>
  <si>
    <t>Fair Value of Assets and Liabilities - Asset Measured at Fair Value (Details) - USD ($) $ in Thousands</t>
  </si>
  <si>
    <t>Historical cost</t>
  </si>
  <si>
    <t>Unrealized gain on investment in available for sale securities</t>
  </si>
  <si>
    <t>Recurring</t>
  </si>
  <si>
    <t>Investment in RMR Inc.</t>
  </si>
  <si>
    <t>Recurring | Level 1 inputs</t>
  </si>
  <si>
    <t>Discontinued Operations, Held-for-sale | Nonrecurring</t>
  </si>
  <si>
    <t>Property held for sale and classified as discontinued operations</t>
  </si>
  <si>
    <t>Discontinued Operations, Held-for-sale | Nonrecurring | Level 3 inputs</t>
  </si>
  <si>
    <t>Fair Value of Assets and Liabilities - Financial Instruments (Details) - USD ($) $ in Thousands</t>
  </si>
  <si>
    <t>Mar. 31, 2016</t>
  </si>
  <si>
    <t>Feb. 29, 2016</t>
  </si>
  <si>
    <t>Fair Value of Financial Instruments</t>
  </si>
  <si>
    <t>Senior Notes</t>
  </si>
  <si>
    <t>Mortgage notes payable</t>
  </si>
  <si>
    <t>5.88% Mortgage notes due in 2021</t>
  </si>
  <si>
    <t>5.88%</t>
  </si>
  <si>
    <t>7.00% Mortgage notes due in 2019</t>
  </si>
  <si>
    <t>7.00%</t>
  </si>
  <si>
    <t>8.15% Mortgage notes due in 2021</t>
  </si>
  <si>
    <t>8.15%</t>
  </si>
  <si>
    <t>Carrying Amount</t>
  </si>
  <si>
    <t>Carrying Amount | 3.75% Senior unsecured note due In 2019</t>
  </si>
  <si>
    <t>Carrying Amount | 5.875% Senior unsecured note due In 2046</t>
  </si>
  <si>
    <t>Carrying Amount | 6.21% Mortgage notes due in 2016</t>
  </si>
  <si>
    <t>Carrying Amount | 5.55% Mortgage notes due in 2016</t>
  </si>
  <si>
    <t>Carrying Amount | 5.88% Mortgage notes due in 2021</t>
  </si>
  <si>
    <t>Carrying Amount | 7.00% Mortgage notes due in 2019</t>
  </si>
  <si>
    <t>Carrying Amount | 8.15% Mortgage notes due in 2021</t>
  </si>
  <si>
    <t>Fair Value</t>
  </si>
  <si>
    <t>Fair Value | 3.75% Senior unsecured note due In 2019</t>
  </si>
  <si>
    <t>Fair Value | 5.875% Senior unsecured note due In 2046</t>
  </si>
  <si>
    <t>Fair Value | 6.21% Mortgage notes due in 2016</t>
  </si>
  <si>
    <t>Fair Value | 5.55% Mortgage notes due in 2016</t>
  </si>
  <si>
    <t>Fair Value | 5.88% Mortgage notes due in 2021</t>
  </si>
  <si>
    <t>Fair Value | 7.00% Mortgage notes due in 2019</t>
  </si>
  <si>
    <t>Fair Value | 8.15% Mortgage notes due in 2021</t>
  </si>
  <si>
    <t>Shareholders' Equity (Details) $ / shares in Units, $ in Thousands</t>
  </si>
  <si>
    <t>Jan. 13, 2017USD ($)$ / shares</t>
  </si>
  <si>
    <t>Dec. 14, 2015$ / sharesshares</t>
  </si>
  <si>
    <t>Sep. 30, 2016$ / sharesshares</t>
  </si>
  <si>
    <t>Sep. 30, 2015$ / sharesshares</t>
  </si>
  <si>
    <t>Dec. 31, 2016USD ($)$ / sharesshares</t>
  </si>
  <si>
    <t>Sep. 30, 2016$ / shares</t>
  </si>
  <si>
    <t>Jun. 30, 2016$ / shares</t>
  </si>
  <si>
    <t>Mar. 31, 2016$ / shares</t>
  </si>
  <si>
    <t>Dec. 31, 2015$ / sharesshares</t>
  </si>
  <si>
    <t>Sep. 30, 2015$ / shares</t>
  </si>
  <si>
    <t>Jun. 30, 2015$ / shares</t>
  </si>
  <si>
    <t>Mar. 31, 2015$ / shares</t>
  </si>
  <si>
    <t>Dec. 31, 2016USD ($)installment$ / sharesshares</t>
  </si>
  <si>
    <t>Dec. 31, 2015USD ($)$ / sharesshares</t>
  </si>
  <si>
    <t>Dec. 31, 2014USD ($)$ / sharesshares</t>
  </si>
  <si>
    <t>Dec. 31, 2013shares</t>
  </si>
  <si>
    <t>Distributions</t>
  </si>
  <si>
    <t>Common distributions declared (in dollars per share) | $ / shares</t>
  </si>
  <si>
    <t>Ratio of shares distributed per share</t>
  </si>
  <si>
    <t>Non-cash distribution, per share, related to distribution of shares (in dollars per share) | $ / shares</t>
  </si>
  <si>
    <t>Characterization of distributions paid or accrued as a percentage of ordinary income</t>
  </si>
  <si>
    <t>62.74%</t>
  </si>
  <si>
    <t>47.44%</t>
  </si>
  <si>
    <t>55.12%</t>
  </si>
  <si>
    <t>Characterization of distributions paid or accrued as a percentage of return of capital</t>
  </si>
  <si>
    <t>36.21%</t>
  </si>
  <si>
    <t>37.12%</t>
  </si>
  <si>
    <t>41.94%</t>
  </si>
  <si>
    <t>Characterization of distributions paid or accrued as a percentage of qualified dividend</t>
  </si>
  <si>
    <t>1.05%</t>
  </si>
  <si>
    <t>0.93%</t>
  </si>
  <si>
    <t>Characterization of distributions paid or accrued as a percentage of capital gain</t>
  </si>
  <si>
    <t>12.90%</t>
  </si>
  <si>
    <t>Characterization of distributions paid or accrued as a percentage of Internal Revenue Code section 1250 gain</t>
  </si>
  <si>
    <t>1.61%</t>
  </si>
  <si>
    <t>2.94%</t>
  </si>
  <si>
    <t>Distribution payable to common shareholders | $</t>
  </si>
  <si>
    <t>Share Issuances</t>
  </si>
  <si>
    <t>Share repurchased (in shares)</t>
  </si>
  <si>
    <t>Share-based Compensation Arrangement by Share-based Payment Award [Line Items]</t>
  </si>
  <si>
    <t>Number of installments | installment</t>
  </si>
  <si>
    <t>Vesting schedule of unvested shares</t>
  </si>
  <si>
    <t>Unvested shares</t>
  </si>
  <si>
    <t>2017 (in shares)</t>
  </si>
  <si>
    <t>2018 (in shares)</t>
  </si>
  <si>
    <t>2019 (in shares)</t>
  </si>
  <si>
    <t>2020 (in shares)</t>
  </si>
  <si>
    <t>Share Awards, additional disclosures</t>
  </si>
  <si>
    <t>Estimated future compensation expense for the unvested shares | $</t>
  </si>
  <si>
    <t>Closing share price of the entity's common shares (in dollars per share) | $ / shares</t>
  </si>
  <si>
    <t>Weighted average period of recognition of compensation expenses (in years)</t>
  </si>
  <si>
    <t>21 months</t>
  </si>
  <si>
    <t>Compensation expense | $</t>
  </si>
  <si>
    <t>Shares available for issuance under the Award Plan</t>
  </si>
  <si>
    <t>2009 Award Plan | Common Shares</t>
  </si>
  <si>
    <t>Price per share repurchased (in dollars per share) | $ / shares</t>
  </si>
  <si>
    <t>2009 Award Plan | Trustees | Common Shares</t>
  </si>
  <si>
    <t>Market value of common shares awarded to each trustee (in dollars) | $</t>
  </si>
  <si>
    <t>Subsequent Event</t>
  </si>
  <si>
    <t>Distribution payable to common shareholders (in dollars per share) | $ / shares</t>
  </si>
  <si>
    <t>Class A member units | RMR Inc | Up C Transaction</t>
  </si>
  <si>
    <t>Shares distributed (in shares)</t>
  </si>
  <si>
    <t>Shareholders' Equity - Unvested Shares Activity (Details) - 2009 Award Plan - $ / shares</t>
  </si>
  <si>
    <t>Number of Shares</t>
  </si>
  <si>
    <t>Unvested shares at the beginning of the period</t>
  </si>
  <si>
    <t>Shares granted (in shares)</t>
  </si>
  <si>
    <t>Shared forfeited or repurchased (in shares)</t>
  </si>
  <si>
    <t>Shares Vested (in shares)</t>
  </si>
  <si>
    <t>Unvested shares at the end of the period</t>
  </si>
  <si>
    <t>Weighted Average Grant Date Fair Value</t>
  </si>
  <si>
    <t>Unvested shares at the beginning of the period (in dollars per share)</t>
  </si>
  <si>
    <t>Granted (in dollars per share)</t>
  </si>
  <si>
    <t>Shared forfeited or repurchased (in dollars per share)</t>
  </si>
  <si>
    <t>Vested (in dollars per share)</t>
  </si>
  <si>
    <t>Unvested shares at the end of the period (in dollars per share)</t>
  </si>
  <si>
    <t>Shareholders' Equity - Cumulative Other Comprehensive Income (Loss) (Details) - USD ($) $ in Thousands</t>
  </si>
  <si>
    <t>AOCI Attributable to Parent, Net of Tax [Roll Forward]</t>
  </si>
  <si>
    <t>Beginning balance</t>
  </si>
  <si>
    <t>Other comprehensive income (loss) before reclassifications</t>
  </si>
  <si>
    <t>Amounts reclassified from cumulative other comprehensive loss to net income (loss)</t>
  </si>
  <si>
    <t>Net current period other comprehensive income (loss)</t>
  </si>
  <si>
    <t>Ending balance</t>
  </si>
  <si>
    <t>Unrealized Gain (Loss) on Investment in Available for Sale Securities</t>
  </si>
  <si>
    <t>Equity in Unrealized Gains (Losses) of Investees</t>
  </si>
  <si>
    <t>Equity Investment in Select Income REIT (Details) - USD ($) $ in Thousands</t>
  </si>
  <si>
    <t>3 Months Ended</t>
  </si>
  <si>
    <t>6 Months Ended</t>
  </si>
  <si>
    <t>Jun. 30, 2015</t>
  </si>
  <si>
    <t>Schedule of Equity Method Investments [Line Items]</t>
  </si>
  <si>
    <t>Unrealized gain (loss) from investees</t>
  </si>
  <si>
    <t>Investment at carrying value</t>
  </si>
  <si>
    <t>Gain (loss) on issuance of shares by Select Income REIT</t>
  </si>
  <si>
    <t>Distribution of RMR common stock received from Select Income REIT</t>
  </si>
  <si>
    <t>Equity investments, common shares owned</t>
  </si>
  <si>
    <t>Percentage of outstanding shares owned</t>
  </si>
  <si>
    <t>Equity Investments, market value</t>
  </si>
  <si>
    <t>The amount of investment in exceed the underlying equity of the investee</t>
  </si>
  <si>
    <t>Amortization of the difference between carrying value and share of underlying equity</t>
  </si>
  <si>
    <t>Difference in basis accreted over remaining period</t>
  </si>
  <si>
    <t>Accretion of equity in earnings</t>
  </si>
  <si>
    <t>SIR | Class A common shares</t>
  </si>
  <si>
    <t>SIR | SIR</t>
  </si>
  <si>
    <t>Equity Investment in Select Income REIT - Balance Sheet Information (Details) - USD ($) $ in Thousands</t>
  </si>
  <si>
    <t>Dec. 31, 2013</t>
  </si>
  <si>
    <t>Real Estate Investment Property, Net</t>
  </si>
  <si>
    <t>Unsecured term loan, net</t>
  </si>
  <si>
    <t>Other Liabilities</t>
  </si>
  <si>
    <t>Shareholders' equity</t>
  </si>
  <si>
    <t>Equity Investment in Select Income REIT - Income Statement Information (Details) - USD ($) $ / shares in Units, shares in Thousands, $ in Thousands</t>
  </si>
  <si>
    <t>Sep. 30, 2015</t>
  </si>
  <si>
    <t>Mar. 31, 2015</t>
  </si>
  <si>
    <t>Total revenues</t>
  </si>
  <si>
    <t>Interest expense</t>
  </si>
  <si>
    <t>Loss on distribution of The RMR Group Inc. common stock</t>
  </si>
  <si>
    <t>Equity in earnings of an investee</t>
  </si>
  <si>
    <t>Net income attributed to SIR per common share (basic and diluted) (in dollars per share)</t>
  </si>
  <si>
    <t>Tenant reimbursements and other income</t>
  </si>
  <si>
    <t>Loss on asset impairment</t>
  </si>
  <si>
    <t>Net income before gain on sale of property</t>
  </si>
  <si>
    <t>Net income</t>
  </si>
  <si>
    <t>Net income allocated to noncontrolling interest</t>
  </si>
  <si>
    <t>Net income attributed to SIR</t>
  </si>
  <si>
    <t>Segment Information (Details) $ in Thousands</t>
  </si>
  <si>
    <t>Mar. 31, 2016USD ($)</t>
  </si>
  <si>
    <t>Sep. 30, 2015USD ($)</t>
  </si>
  <si>
    <t>Mar. 31, 2015USD ($)</t>
  </si>
  <si>
    <t>Dec. 31, 2016USD ($)segment</t>
  </si>
  <si>
    <t>Segment Reporting Information [Line Items]</t>
  </si>
  <si>
    <t>Number of segments | segment</t>
  </si>
  <si>
    <t>Operating income (loss)</t>
  </si>
  <si>
    <t>Income (loss) from continuing operations before income taxes and equity in earnings (losses) of investees</t>
  </si>
  <si>
    <t>Loss from discontinued operations</t>
  </si>
  <si>
    <t>Operating Segments | Investment in Real Estate</t>
  </si>
  <si>
    <t>Operating Segments | Investment in SIR</t>
  </si>
  <si>
    <t>Corporate</t>
  </si>
  <si>
    <t>Selected Quarterly Financial Data (Unaudited) (Details) - USD ($) $ / shares in Units, $ in Thousands</t>
  </si>
  <si>
    <t>Dec. 14, 2015</t>
  </si>
  <si>
    <t>Quarterly Financial Data [Abstract]</t>
  </si>
  <si>
    <t>Net income (loss) per common share (basic and diluted) (in dollars per share)</t>
  </si>
  <si>
    <t>Common distributions declared (in dollars per share)</t>
  </si>
  <si>
    <t>Non-cash distribution, per share, related to distribution of shares (in dollars per share)</t>
  </si>
  <si>
    <t>SCHEDULE III REAL ESTATE AND ACCUMULATED DEPRECIATION (Details) - USD ($) $ in Thousands</t>
  </si>
  <si>
    <t>Real estate and accumulated depreciation</t>
  </si>
  <si>
    <t>Encumbrances</t>
  </si>
  <si>
    <t>Initial Cost to Company</t>
  </si>
  <si>
    <t>Buildings and Equipment</t>
  </si>
  <si>
    <t>Costs Capitalized Subsequent to Acquisition</t>
  </si>
  <si>
    <t>Cost amount carried at Close of Period</t>
  </si>
  <si>
    <t>Accumulated Depreciation</t>
  </si>
  <si>
    <t>Mortgage debt, net</t>
  </si>
  <si>
    <t>Aggregate cost for federal income tax purposes</t>
  </si>
  <si>
    <t>Useful life of buildings and improvements</t>
  </si>
  <si>
    <t>Useful life of equipment</t>
  </si>
  <si>
    <t>12 years</t>
  </si>
  <si>
    <t>131 Clayton Street, Montgomery, AL</t>
  </si>
  <si>
    <t>4344 Carmichael Road, Montgomery, AL</t>
  </si>
  <si>
    <t>15451 North 28th Avenue, Phoenix, AZ</t>
  </si>
  <si>
    <t>711 14th Avenue, Safford, AZ</t>
  </si>
  <si>
    <t>5045 East Butler Street, Fresno, CA</t>
  </si>
  <si>
    <t>10949 N. Mather Boulevard, Rancho Cordova, CA</t>
  </si>
  <si>
    <t>11020 Sun Center Drive, Rancho Cordova, CA</t>
  </si>
  <si>
    <t>801 K Street, Sacramento, CA</t>
  </si>
  <si>
    <t>9800 Goethe Road, Sacramento, CA</t>
  </si>
  <si>
    <t>9815 Goethe Road, Sacramento, CA</t>
  </si>
  <si>
    <t>Capital Place, Sacramento, CA</t>
  </si>
  <si>
    <t>4181 Ruffin Road, San Diego, CA</t>
  </si>
  <si>
    <t>4560 Viewridge Road, San Diego, CA</t>
  </si>
  <si>
    <t>Sky Park Centre, San Diego, CA</t>
  </si>
  <si>
    <t>Turning Basin Business Park, Stockton, CA</t>
  </si>
  <si>
    <t>16194 West 45th Street, Golden, CO</t>
  </si>
  <si>
    <t>12795 West Alameda Parkway, Lakewood, CO</t>
  </si>
  <si>
    <t>Corporate Center, Lakewood, CO</t>
  </si>
  <si>
    <t>20 Massachusetts Avenue, Washington, DC</t>
  </si>
  <si>
    <t>625 Indiana Avenue, Washington DC, DC</t>
  </si>
  <si>
    <t>7850 Southwest 6th Court, Plantation, FL</t>
  </si>
  <si>
    <t>8900 Grand Oak Circle, Tampa, FL</t>
  </si>
  <si>
    <t>181 Spring Street NW, Atlanta, GA</t>
  </si>
  <si>
    <t>Corporate Square, Atlanta, GA</t>
  </si>
  <si>
    <t>Executive Park, Atlanta, GA</t>
  </si>
  <si>
    <t>One Georgia Center, Atlanta, GA</t>
  </si>
  <si>
    <t>4712 Southpark Boulevard, Ellenwood, GA</t>
  </si>
  <si>
    <t>South Vinnell Way, Boise, ID</t>
  </si>
  <si>
    <t>2020 S. Arlington Heights, Arlington Heights, IL</t>
  </si>
  <si>
    <t>Intech Park, Indianapolis, IN</t>
  </si>
  <si>
    <t>400 State Street, Kansas City, KS</t>
  </si>
  <si>
    <t>7125 Industrial Road, Florence, KY</t>
  </si>
  <si>
    <t>251 Causeway Street, Boston, MA</t>
  </si>
  <si>
    <t>75 Pleasant Street, Malden, MA</t>
  </si>
  <si>
    <t>25 Newport Avenue, Quincy, MA</t>
  </si>
  <si>
    <t>One Montvale Avenue, Stoneham, MA</t>
  </si>
  <si>
    <t>4201 Patterson Avenue, Baltimore, MD</t>
  </si>
  <si>
    <t>20400 Century Boulevard, Germantown, MD</t>
  </si>
  <si>
    <t>3300 75th Avenue, Landover, MD</t>
  </si>
  <si>
    <t>Rockville Pike1401 Rockville M D [Member]</t>
  </si>
  <si>
    <t>2115 East Jefferson Street, North Bethesda, MD</t>
  </si>
  <si>
    <t>Rutherford Business Park, Windsor Mill, MD</t>
  </si>
  <si>
    <t>Meadows Business Park, Woodlawn, MD</t>
  </si>
  <si>
    <t>11411 E. Jefferson Avenue, Detroit, MI</t>
  </si>
  <si>
    <t>330 South Second Avenue, Minneapolis, MN</t>
  </si>
  <si>
    <t>Rosedale Corporate Plaza, Roseville, MN</t>
  </si>
  <si>
    <t>1300 Summit Street, Kansas City, MO</t>
  </si>
  <si>
    <t>4241-4300 NE 34th Street, Kansas City, MO</t>
  </si>
  <si>
    <t>1220 Echelon Parkway, Jackson, MS</t>
  </si>
  <si>
    <t>10-12 Celina Avenue, Nashua, NH</t>
  </si>
  <si>
    <t>50 West State Street, Trenton, NJ</t>
  </si>
  <si>
    <t>435 Montano Boulevard, Albuquerque, NM</t>
  </si>
  <si>
    <t>138 Delaware Avenue, Buffalo, NY</t>
  </si>
  <si>
    <t>Airline Corporate Center, Colonie, NY</t>
  </si>
  <si>
    <t>5000 Corporate Court, Holtsville, NY</t>
  </si>
  <si>
    <t>305 East 46th Street, New York, NY</t>
  </si>
  <si>
    <t>4600 25th Avenue, Salem, OR</t>
  </si>
  <si>
    <t>Synergy Business Park, Columbia, SC</t>
  </si>
  <si>
    <t>One Memphis Place, Memphis, TN</t>
  </si>
  <si>
    <t>701 Clay Road, Waco, TX</t>
  </si>
  <si>
    <t>14660,14672 and 14668 Lee Road, Chantilly, VA</t>
  </si>
  <si>
    <t>Enterchange at Meadowville, Chester, VA</t>
  </si>
  <si>
    <t>3920 Pender Drive, Fairfax, VA</t>
  </si>
  <si>
    <t>Pender Business Park, Fairfax, VA</t>
  </si>
  <si>
    <t>1759 &amp; 1760 Business Park Drive Reston, VA</t>
  </si>
  <si>
    <t>9960 Mayland Drive, Richmond VA</t>
  </si>
  <si>
    <t>Aquia Commerce Center, Stafford, VA</t>
  </si>
  <si>
    <t>65 Bowdoin Street, S. Burlington, VT</t>
  </si>
  <si>
    <t>840 North Broadway, Everett, WA</t>
  </si>
  <si>
    <t>Stevens Center, Richland, WA</t>
  </si>
  <si>
    <t>11050 West Liberty Drive, Milwaukee, WI</t>
  </si>
  <si>
    <t>2029 Stonewall Jackson Drive, Falling Waters, WV</t>
  </si>
  <si>
    <t>5353 Yellowstone Road, Cheyenne, WY</t>
  </si>
  <si>
    <t>5600 Columbia Pike, Falls Church, VA</t>
  </si>
  <si>
    <t>Impairment/ Writedowns</t>
  </si>
  <si>
    <t>Total Real Estate Assets</t>
  </si>
  <si>
    <t>SCHEDULE III REAL ESTATE AND ACCUMULATED DEPRECIATION - Carrying Amount and Accumulated Depreciation (Details) - USD ($) $ in Thousands</t>
  </si>
  <si>
    <t>Balance at the beginning of the period</t>
  </si>
  <si>
    <t>Additions</t>
  </si>
  <si>
    <t>Disposals</t>
  </si>
  <si>
    <t>Reclassification of assets held for sale</t>
  </si>
  <si>
    <t>Balance at the end of the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6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1177906</v>
      </c>
    </row>
    <row r="14" spans="1:4">
      <c r="A14" s="4" t="s">
        <v>23</v>
      </c>
      <c r="B14" s="4" t="s">
        <v>24</v>
      </c>
    </row>
    <row r="15" spans="1:4">
      <c r="A15" s="4" t="s">
        <v>25</v>
      </c>
      <c r="B15" s="4" t="s">
        <v>26</v>
      </c>
    </row>
    <row r="16" spans="1:4">
      <c r="A16" s="4" t="s">
        <v>27</v>
      </c>
      <c r="B16" s="4" t="s">
        <v>24</v>
      </c>
    </row>
    <row r="17" spans="1:4">
      <c r="A17" s="4" t="s">
        <v>28</v>
      </c>
      <c r="D17"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7855</v>
      </c>
      <c r="C3" s="7" t="n">
        <v>253058</v>
      </c>
    </row>
    <row r="4" spans="1:3">
      <c r="A4" s="4" t="s">
        <v>33</v>
      </c>
      <c r="B4" s="5" t="n">
        <v>1620905</v>
      </c>
      <c r="C4" s="5" t="n">
        <v>1443074</v>
      </c>
    </row>
    <row r="5" spans="1:3">
      <c r="A5" s="4" t="s">
        <v>34</v>
      </c>
      <c r="B5" s="5" t="n">
        <v>1888760</v>
      </c>
      <c r="C5" s="5" t="n">
        <v>1696132</v>
      </c>
    </row>
    <row r="6" spans="1:3">
      <c r="A6" s="4" t="s">
        <v>35</v>
      </c>
      <c r="B6" s="5" t="n">
        <v>-296804</v>
      </c>
      <c r="C6" s="5" t="n">
        <v>-255879</v>
      </c>
    </row>
    <row r="7" spans="1:3">
      <c r="A7" s="4" t="s">
        <v>36</v>
      </c>
      <c r="B7" s="5" t="n">
        <v>1591956</v>
      </c>
      <c r="C7" s="5" t="n">
        <v>1440253</v>
      </c>
    </row>
    <row r="8" spans="1:3">
      <c r="A8" s="4" t="s">
        <v>37</v>
      </c>
      <c r="B8" s="5" t="n">
        <v>487708</v>
      </c>
      <c r="C8" s="5" t="n">
        <v>491369</v>
      </c>
    </row>
    <row r="9" spans="1:3">
      <c r="A9" s="4" t="s">
        <v>38</v>
      </c>
      <c r="B9" s="5" t="n">
        <v>12541</v>
      </c>
      <c r="C9" s="5" t="n">
        <v>12468</v>
      </c>
    </row>
    <row r="10" spans="1:3">
      <c r="A10" s="4" t="s">
        <v>39</v>
      </c>
      <c r="B10" s="5" t="n">
        <v>0</v>
      </c>
      <c r="C10" s="5" t="n">
        <v>3098</v>
      </c>
    </row>
    <row r="11" spans="1:3">
      <c r="A11" s="4" t="s">
        <v>40</v>
      </c>
      <c r="B11" s="5" t="n">
        <v>124848</v>
      </c>
      <c r="C11" s="5" t="n">
        <v>118267</v>
      </c>
    </row>
    <row r="12" spans="1:3">
      <c r="A12" s="4" t="s">
        <v>41</v>
      </c>
      <c r="B12" s="5" t="n">
        <v>29941</v>
      </c>
      <c r="C12" s="5" t="n">
        <v>8785</v>
      </c>
    </row>
    <row r="13" spans="1:3">
      <c r="A13" s="4" t="s">
        <v>42</v>
      </c>
      <c r="B13" s="5" t="n">
        <v>530</v>
      </c>
      <c r="C13" s="5" t="n">
        <v>1022</v>
      </c>
    </row>
    <row r="14" spans="1:3">
      <c r="A14" s="4" t="s">
        <v>43</v>
      </c>
      <c r="B14" s="5" t="n">
        <v>48458</v>
      </c>
      <c r="C14" s="5" t="n">
        <v>45269</v>
      </c>
    </row>
    <row r="15" spans="1:3">
      <c r="A15" s="4" t="s">
        <v>44</v>
      </c>
      <c r="B15" s="5" t="n">
        <v>21079</v>
      </c>
      <c r="C15" s="5" t="n">
        <v>14299</v>
      </c>
    </row>
    <row r="16" spans="1:3">
      <c r="A16" s="4" t="s">
        <v>45</v>
      </c>
      <c r="B16" s="5" t="n">
        <v>68005</v>
      </c>
      <c r="C16" s="5" t="n">
        <v>33680</v>
      </c>
    </row>
    <row r="17" spans="1:3">
      <c r="A17" s="4" t="s">
        <v>46</v>
      </c>
      <c r="B17" s="5" t="n">
        <v>2385066</v>
      </c>
      <c r="C17" s="5" t="n">
        <v>2168510</v>
      </c>
    </row>
    <row r="18" spans="1:3">
      <c r="A18" s="3" t="s">
        <v>47</v>
      </c>
    </row>
    <row r="19" spans="1:3">
      <c r="A19" s="4" t="s">
        <v>48</v>
      </c>
      <c r="B19" s="5" t="n">
        <v>160000</v>
      </c>
      <c r="C19" s="5" t="n">
        <v>117000</v>
      </c>
    </row>
    <row r="20" spans="1:3">
      <c r="A20" s="4" t="s">
        <v>49</v>
      </c>
      <c r="B20" s="5" t="n">
        <v>547171</v>
      </c>
      <c r="C20" s="5" t="n">
        <v>546490</v>
      </c>
    </row>
    <row r="21" spans="1:3">
      <c r="A21" s="4" t="s">
        <v>50</v>
      </c>
      <c r="B21" s="5" t="n">
        <v>646844</v>
      </c>
      <c r="C21" s="5" t="n">
        <v>345809</v>
      </c>
    </row>
    <row r="22" spans="1:3">
      <c r="A22" s="4" t="s">
        <v>51</v>
      </c>
      <c r="B22" s="5" t="n">
        <v>27837</v>
      </c>
      <c r="C22" s="5" t="n">
        <v>136299</v>
      </c>
    </row>
    <row r="23" spans="1:3">
      <c r="A23" s="4" t="s">
        <v>52</v>
      </c>
      <c r="B23" s="5" t="n">
        <v>45</v>
      </c>
      <c r="C23" s="5" t="n">
        <v>54</v>
      </c>
    </row>
    <row r="24" spans="1:3">
      <c r="A24" s="4" t="s">
        <v>53</v>
      </c>
      <c r="B24" s="5" t="n">
        <v>0</v>
      </c>
      <c r="C24" s="5" t="n">
        <v>43</v>
      </c>
    </row>
    <row r="25" spans="1:3">
      <c r="A25" s="4" t="s">
        <v>54</v>
      </c>
      <c r="B25" s="5" t="n">
        <v>54019</v>
      </c>
      <c r="C25" s="5" t="n">
        <v>50543</v>
      </c>
    </row>
    <row r="26" spans="1:3">
      <c r="A26" s="4" t="s">
        <v>55</v>
      </c>
      <c r="B26" s="5" t="n">
        <v>3520</v>
      </c>
      <c r="C26" s="5" t="n">
        <v>2886</v>
      </c>
    </row>
    <row r="27" spans="1:3">
      <c r="A27" s="4" t="s">
        <v>56</v>
      </c>
      <c r="B27" s="5" t="n">
        <v>10626</v>
      </c>
      <c r="C27" s="5" t="n">
        <v>12735</v>
      </c>
    </row>
    <row r="28" spans="1:3">
      <c r="A28" s="4" t="s">
        <v>57</v>
      </c>
      <c r="B28" s="5" t="n">
        <v>1450062</v>
      </c>
      <c r="C28" s="5" t="n">
        <v>1211859</v>
      </c>
    </row>
    <row r="29" spans="1:3">
      <c r="A29" s="4" t="s">
        <v>58</v>
      </c>
      <c r="B29" s="4" t="s">
        <v>59</v>
      </c>
      <c r="C29" s="4" t="s">
        <v>59</v>
      </c>
    </row>
    <row r="30" spans="1:3">
      <c r="A30" s="3" t="s">
        <v>60</v>
      </c>
    </row>
    <row r="31" spans="1:3">
      <c r="A31" s="4" t="s">
        <v>61</v>
      </c>
      <c r="B31" s="5" t="n">
        <v>712</v>
      </c>
      <c r="C31" s="5" t="n">
        <v>711</v>
      </c>
    </row>
    <row r="32" spans="1:3">
      <c r="A32" s="4" t="s">
        <v>62</v>
      </c>
      <c r="B32" s="5" t="n">
        <v>1473533</v>
      </c>
      <c r="C32" s="5" t="n">
        <v>1472482</v>
      </c>
    </row>
    <row r="33" spans="1:3">
      <c r="A33" s="4" t="s">
        <v>63</v>
      </c>
      <c r="B33" s="5" t="n">
        <v>96329</v>
      </c>
      <c r="C33" s="5" t="n">
        <v>38486</v>
      </c>
    </row>
    <row r="34" spans="1:3">
      <c r="A34" s="4" t="s">
        <v>64</v>
      </c>
      <c r="B34" s="5" t="n">
        <v>26957</v>
      </c>
      <c r="C34" s="5" t="n">
        <v>-14867</v>
      </c>
    </row>
    <row r="35" spans="1:3">
      <c r="A35" s="4" t="s">
        <v>65</v>
      </c>
      <c r="B35" s="5" t="n">
        <v>-662527</v>
      </c>
      <c r="C35" s="5" t="n">
        <v>-540161</v>
      </c>
    </row>
    <row r="36" spans="1:3">
      <c r="A36" s="4" t="s">
        <v>66</v>
      </c>
      <c r="B36" s="5" t="n">
        <v>935004</v>
      </c>
      <c r="C36" s="5" t="n">
        <v>956651</v>
      </c>
    </row>
    <row r="37" spans="1:3">
      <c r="A37" s="4" t="s">
        <v>67</v>
      </c>
      <c r="B37" s="7" t="n">
        <v>2385066</v>
      </c>
      <c r="C37" s="7" t="n">
        <v>2168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8</v>
      </c>
    </row>
    <row r="4" spans="1:2">
      <c r="A4" s="4" t="s">
        <v>239</v>
      </c>
      <c r="B4" s="4" t="s">
        <v>240</v>
      </c>
    </row>
    <row r="5" spans="1:2">
      <c r="A5" s="4" t="s">
        <v>206</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121</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03</v>
      </c>
      <c r="B19"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4"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30</v>
      </c>
    </row>
    <row r="2" spans="1:3">
      <c r="A2" s="3" t="s">
        <v>69</v>
      </c>
    </row>
    <row r="3" spans="1:3">
      <c r="A3" s="4" t="s">
        <v>70</v>
      </c>
      <c r="B3" s="8" t="n">
        <v>0.01</v>
      </c>
      <c r="C3" s="8" t="n">
        <v>0.01</v>
      </c>
    </row>
    <row r="4" spans="1:3">
      <c r="A4" s="4" t="s">
        <v>71</v>
      </c>
      <c r="B4" s="5" t="n">
        <v>100000000</v>
      </c>
      <c r="C4" s="5" t="n">
        <v>100000000</v>
      </c>
    </row>
    <row r="5" spans="1:3">
      <c r="A5" s="4" t="s">
        <v>72</v>
      </c>
      <c r="B5" s="5" t="n">
        <v>71177906</v>
      </c>
      <c r="C5" s="5" t="n">
        <v>71126308</v>
      </c>
    </row>
    <row r="6" spans="1:3">
      <c r="A6" s="4" t="s">
        <v>73</v>
      </c>
      <c r="B6" s="5" t="n">
        <v>71177906</v>
      </c>
      <c r="C6" s="5" t="n">
        <v>71126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4"/>
    <col customWidth="1" max="3" min="3" width="24"/>
  </cols>
  <sheetData>
    <row r="1" spans="1:3">
      <c r="A1" s="1" t="s">
        <v>302</v>
      </c>
      <c r="B1" s="2" t="s">
        <v>1</v>
      </c>
    </row>
    <row r="2" spans="1:3">
      <c r="B2" s="2" t="s">
        <v>303</v>
      </c>
      <c r="C2" s="2" t="s">
        <v>304</v>
      </c>
    </row>
    <row r="3" spans="1:3">
      <c r="A3" s="3" t="s">
        <v>305</v>
      </c>
    </row>
    <row r="4" spans="1:3">
      <c r="A4" s="4" t="s">
        <v>306</v>
      </c>
      <c r="B4" s="5" t="n">
        <v>830185</v>
      </c>
    </row>
    <row r="5" spans="1:3">
      <c r="A5" s="4" t="s">
        <v>307</v>
      </c>
      <c r="B5" s="8" t="n">
        <v>0.01</v>
      </c>
      <c r="C5" s="8" t="n">
        <v>0.01</v>
      </c>
    </row>
    <row r="6" spans="1:3">
      <c r="A6" s="4" t="s">
        <v>308</v>
      </c>
    </row>
    <row r="7" spans="1:3">
      <c r="A7" s="3" t="s">
        <v>305</v>
      </c>
    </row>
    <row r="8" spans="1:3">
      <c r="A8" s="4" t="s">
        <v>309</v>
      </c>
      <c r="B8" s="5" t="n">
        <v>1</v>
      </c>
    </row>
    <row r="9" spans="1:3">
      <c r="A9" s="4" t="s">
        <v>310</v>
      </c>
      <c r="B9" s="5" t="n">
        <v>1</v>
      </c>
    </row>
    <row r="10" spans="1:3">
      <c r="A10" s="4" t="s">
        <v>311</v>
      </c>
    </row>
    <row r="11" spans="1:3">
      <c r="A11" s="3" t="s">
        <v>305</v>
      </c>
    </row>
    <row r="12" spans="1:3">
      <c r="A12" s="4" t="s">
        <v>309</v>
      </c>
      <c r="B12" s="5" t="n">
        <v>73</v>
      </c>
    </row>
    <row r="13" spans="1:3">
      <c r="A13" s="4" t="s">
        <v>310</v>
      </c>
      <c r="B13" s="5" t="n">
        <v>95</v>
      </c>
    </row>
    <row r="14" spans="1:3">
      <c r="A14" s="4" t="s">
        <v>312</v>
      </c>
      <c r="B14" s="5" t="n">
        <v>31</v>
      </c>
    </row>
    <row r="15" spans="1:3">
      <c r="A15" s="4" t="s">
        <v>306</v>
      </c>
      <c r="B15" s="5" t="n">
        <v>11400000</v>
      </c>
    </row>
    <row r="16" spans="1:3">
      <c r="A16" s="4" t="s">
        <v>293</v>
      </c>
    </row>
    <row r="17" spans="1:3">
      <c r="A17" s="3" t="s">
        <v>305</v>
      </c>
    </row>
    <row r="18" spans="1:3">
      <c r="A18" s="4" t="s">
        <v>313</v>
      </c>
      <c r="B18" s="5" t="n">
        <v>24918421</v>
      </c>
    </row>
    <row r="19" spans="1:3">
      <c r="A19" s="4" t="s">
        <v>307</v>
      </c>
      <c r="B19" s="8" t="n">
        <v>0.01</v>
      </c>
    </row>
    <row r="20" spans="1:3">
      <c r="A20" s="4" t="s">
        <v>314</v>
      </c>
      <c r="B20"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4"/>
    <col customWidth="1" max="5" min="5" width="31"/>
    <col customWidth="1" max="6" min="6" width="21"/>
  </cols>
  <sheetData>
    <row r="1" spans="1:6">
      <c r="A1" s="1" t="s">
        <v>316</v>
      </c>
      <c r="B1" s="2" t="s">
        <v>317</v>
      </c>
      <c r="C1" s="2" t="s">
        <v>318</v>
      </c>
      <c r="D1" s="2" t="s">
        <v>319</v>
      </c>
      <c r="E1" s="2" t="s">
        <v>320</v>
      </c>
      <c r="F1" s="2" t="s">
        <v>321</v>
      </c>
    </row>
    <row r="2" spans="1:6">
      <c r="A2" s="3" t="s">
        <v>206</v>
      </c>
    </row>
    <row r="3" spans="1:6">
      <c r="A3" s="4" t="s">
        <v>322</v>
      </c>
      <c r="D3" s="7" t="n">
        <v>1457</v>
      </c>
      <c r="E3" s="7" t="n">
        <v>1155</v>
      </c>
      <c r="F3" s="7" t="n">
        <v>868</v>
      </c>
    </row>
    <row r="4" spans="1:6">
      <c r="A4" s="4" t="s">
        <v>323</v>
      </c>
      <c r="D4" s="5" t="n">
        <v>29003</v>
      </c>
      <c r="E4" s="5" t="n">
        <v>28624</v>
      </c>
      <c r="F4" s="5" t="n">
        <v>27713</v>
      </c>
    </row>
    <row r="5" spans="1:6">
      <c r="A5" s="3" t="s">
        <v>324</v>
      </c>
    </row>
    <row r="6" spans="1:6">
      <c r="A6" s="4" t="s">
        <v>94</v>
      </c>
      <c r="C6" s="7" t="n">
        <v>203297</v>
      </c>
      <c r="D6" s="7" t="n">
        <v>0</v>
      </c>
      <c r="E6" s="5" t="n">
        <v>203297</v>
      </c>
      <c r="F6" s="5" t="n">
        <v>0</v>
      </c>
    </row>
    <row r="7" spans="1:6">
      <c r="A7" s="3" t="s">
        <v>325</v>
      </c>
    </row>
    <row r="8" spans="1:6">
      <c r="A8" s="4" t="s">
        <v>326</v>
      </c>
      <c r="D8" s="5" t="n">
        <v>1214225</v>
      </c>
    </row>
    <row r="9" spans="1:6">
      <c r="A9" s="4" t="s">
        <v>327</v>
      </c>
      <c r="D9" s="7" t="n">
        <v>199031</v>
      </c>
    </row>
    <row r="10" spans="1:6">
      <c r="A10" s="3" t="s">
        <v>328</v>
      </c>
    </row>
    <row r="11" spans="1:6">
      <c r="A11" s="4" t="s">
        <v>329</v>
      </c>
      <c r="D11" s="5" t="n">
        <v>14725</v>
      </c>
      <c r="E11" s="7" t="n">
        <v>6026</v>
      </c>
    </row>
    <row r="12" spans="1:6">
      <c r="A12" s="3" t="s">
        <v>330</v>
      </c>
    </row>
    <row r="13" spans="1:6">
      <c r="A13" s="5" t="n">
        <v>2017</v>
      </c>
      <c r="D13" s="5" t="n">
        <v>2892</v>
      </c>
    </row>
    <row r="14" spans="1:6">
      <c r="A14" s="5" t="n">
        <v>2018</v>
      </c>
      <c r="D14" s="5" t="n">
        <v>2896</v>
      </c>
    </row>
    <row r="15" spans="1:6">
      <c r="A15" s="5" t="n">
        <v>2019</v>
      </c>
      <c r="D15" s="5" t="n">
        <v>1639</v>
      </c>
    </row>
    <row r="16" spans="1:6">
      <c r="A16" s="5" t="n">
        <v>2020</v>
      </c>
      <c r="D16" s="5" t="n">
        <v>779</v>
      </c>
    </row>
    <row r="17" spans="1:6">
      <c r="A17" s="5" t="n">
        <v>2021</v>
      </c>
      <c r="D17" s="5" t="n">
        <v>640</v>
      </c>
    </row>
    <row r="18" spans="1:6">
      <c r="A18" s="4" t="s">
        <v>331</v>
      </c>
      <c r="D18" s="7" t="n">
        <v>8496</v>
      </c>
    </row>
    <row r="19" spans="1:6">
      <c r="A19" s="4" t="s">
        <v>307</v>
      </c>
      <c r="D19" s="8" t="n">
        <v>0.01</v>
      </c>
      <c r="E19" s="8" t="n">
        <v>0.01</v>
      </c>
    </row>
    <row r="20" spans="1:6">
      <c r="A20" s="3" t="s">
        <v>265</v>
      </c>
    </row>
    <row r="21" spans="1:6">
      <c r="A21" s="4" t="s">
        <v>332</v>
      </c>
      <c r="D21" s="5" t="n">
        <v>2</v>
      </c>
    </row>
    <row r="22" spans="1:6">
      <c r="A22" s="4" t="s">
        <v>333</v>
      </c>
    </row>
    <row r="23" spans="1:6">
      <c r="A23" s="3" t="s">
        <v>206</v>
      </c>
    </row>
    <row r="24" spans="1:6">
      <c r="A24" s="4" t="s">
        <v>334</v>
      </c>
      <c r="D24" s="4" t="s">
        <v>335</v>
      </c>
    </row>
    <row r="25" spans="1:6">
      <c r="A25" s="4" t="s">
        <v>336</v>
      </c>
    </row>
    <row r="26" spans="1:6">
      <c r="A26" s="3" t="s">
        <v>206</v>
      </c>
    </row>
    <row r="27" spans="1:6">
      <c r="A27" s="4" t="s">
        <v>334</v>
      </c>
      <c r="D27" s="4" t="s">
        <v>337</v>
      </c>
    </row>
    <row r="28" spans="1:6">
      <c r="A28" s="4" t="s">
        <v>338</v>
      </c>
    </row>
    <row r="29" spans="1:6">
      <c r="A29" s="3" t="s">
        <v>206</v>
      </c>
    </row>
    <row r="30" spans="1:6">
      <c r="A30" s="4" t="s">
        <v>339</v>
      </c>
      <c r="D30" s="4" t="s">
        <v>340</v>
      </c>
    </row>
    <row r="31" spans="1:6">
      <c r="A31" s="4" t="s">
        <v>341</v>
      </c>
    </row>
    <row r="32" spans="1:6">
      <c r="A32" s="3" t="s">
        <v>206</v>
      </c>
    </row>
    <row r="33" spans="1:6">
      <c r="A33" s="4" t="s">
        <v>323</v>
      </c>
      <c r="D33" s="7" t="n">
        <v>27546</v>
      </c>
      <c r="E33" s="7" t="n">
        <v>27467</v>
      </c>
      <c r="F33" s="5" t="n">
        <v>26844</v>
      </c>
    </row>
    <row r="34" spans="1:6">
      <c r="A34" s="4" t="s">
        <v>342</v>
      </c>
    </row>
    <row r="35" spans="1:6">
      <c r="A35" s="3" t="s">
        <v>206</v>
      </c>
    </row>
    <row r="36" spans="1:6">
      <c r="A36" s="4" t="s">
        <v>343</v>
      </c>
      <c r="D36" s="4" t="s">
        <v>344</v>
      </c>
    </row>
    <row r="37" spans="1:6">
      <c r="A37" s="4" t="s">
        <v>345</v>
      </c>
    </row>
    <row r="38" spans="1:6">
      <c r="A38" s="3" t="s">
        <v>206</v>
      </c>
    </row>
    <row r="39" spans="1:6">
      <c r="A39" s="4" t="s">
        <v>343</v>
      </c>
      <c r="D39" s="4" t="s">
        <v>346</v>
      </c>
    </row>
    <row r="40" spans="1:6">
      <c r="A40" s="4" t="s">
        <v>311</v>
      </c>
    </row>
    <row r="41" spans="1:6">
      <c r="A41" s="3" t="s">
        <v>206</v>
      </c>
    </row>
    <row r="42" spans="1:6">
      <c r="A42" s="4" t="s">
        <v>347</v>
      </c>
      <c r="D42" s="7" t="n">
        <v>20603</v>
      </c>
      <c r="E42" s="5" t="n">
        <v>25553</v>
      </c>
    </row>
    <row r="43" spans="1:6">
      <c r="A43" s="4" t="s">
        <v>348</v>
      </c>
      <c r="D43" s="5" t="n">
        <v>9977</v>
      </c>
      <c r="E43" s="5" t="n">
        <v>12818</v>
      </c>
    </row>
    <row r="44" spans="1:6">
      <c r="A44" s="3" t="s">
        <v>324</v>
      </c>
    </row>
    <row r="45" spans="1:6">
      <c r="A45" s="5" t="n">
        <v>2017</v>
      </c>
      <c r="D45" s="5" t="n">
        <v>33578</v>
      </c>
    </row>
    <row r="46" spans="1:6">
      <c r="A46" s="5" t="n">
        <v>2018</v>
      </c>
      <c r="D46" s="5" t="n">
        <v>28828</v>
      </c>
    </row>
    <row r="47" spans="1:6">
      <c r="A47" s="5" t="n">
        <v>2019</v>
      </c>
      <c r="D47" s="5" t="n">
        <v>19853</v>
      </c>
    </row>
    <row r="48" spans="1:6">
      <c r="A48" s="5" t="n">
        <v>2020</v>
      </c>
      <c r="D48" s="5" t="n">
        <v>10478</v>
      </c>
    </row>
    <row r="49" spans="1:6">
      <c r="A49" s="5" t="n">
        <v>2021</v>
      </c>
      <c r="D49" s="5" t="n">
        <v>7959</v>
      </c>
    </row>
    <row r="50" spans="1:6">
      <c r="A50" s="4" t="s">
        <v>331</v>
      </c>
      <c r="D50" s="5" t="n">
        <v>13526</v>
      </c>
    </row>
    <row r="51" spans="1:6">
      <c r="A51" s="3" t="s">
        <v>248</v>
      </c>
    </row>
    <row r="52" spans="1:6">
      <c r="A52" s="4" t="s">
        <v>349</v>
      </c>
      <c r="D52" s="5" t="n">
        <v>2691</v>
      </c>
      <c r="E52" s="5" t="n">
        <v>3978</v>
      </c>
      <c r="F52" s="7" t="n">
        <v>4495</v>
      </c>
    </row>
    <row r="53" spans="1:6">
      <c r="A53" s="4" t="s">
        <v>350</v>
      </c>
      <c r="D53" s="5" t="n">
        <v>21686</v>
      </c>
      <c r="E53" s="5" t="n">
        <v>18995</v>
      </c>
    </row>
    <row r="54" spans="1:6">
      <c r="A54" s="3" t="s">
        <v>250</v>
      </c>
    </row>
    <row r="55" spans="1:6">
      <c r="A55" s="4" t="s">
        <v>351</v>
      </c>
      <c r="D55" s="5" t="n">
        <v>28039</v>
      </c>
      <c r="E55" s="5" t="n">
        <v>20300</v>
      </c>
    </row>
    <row r="56" spans="1:6">
      <c r="A56" s="4" t="s">
        <v>352</v>
      </c>
      <c r="D56" s="5" t="n">
        <v>6960</v>
      </c>
      <c r="E56" s="5" t="n">
        <v>6001</v>
      </c>
    </row>
    <row r="57" spans="1:6">
      <c r="A57" s="3" t="s">
        <v>353</v>
      </c>
    </row>
    <row r="58" spans="1:6">
      <c r="A58" s="5" t="n">
        <v>2017</v>
      </c>
      <c r="D58" s="5" t="n">
        <v>3598</v>
      </c>
    </row>
    <row r="59" spans="1:6">
      <c r="A59" s="5" t="n">
        <v>2018</v>
      </c>
      <c r="D59" s="5" t="n">
        <v>3279</v>
      </c>
    </row>
    <row r="60" spans="1:6">
      <c r="A60" s="5" t="n">
        <v>2019</v>
      </c>
      <c r="D60" s="5" t="n">
        <v>3115</v>
      </c>
    </row>
    <row r="61" spans="1:6">
      <c r="A61" s="5" t="n">
        <v>2020</v>
      </c>
      <c r="D61" s="5" t="n">
        <v>2521</v>
      </c>
    </row>
    <row r="62" spans="1:6">
      <c r="A62" s="5" t="n">
        <v>2021</v>
      </c>
      <c r="D62" s="5" t="n">
        <v>2086</v>
      </c>
    </row>
    <row r="63" spans="1:6">
      <c r="A63" s="4" t="s">
        <v>331</v>
      </c>
      <c r="D63" s="5" t="n">
        <v>6480</v>
      </c>
    </row>
    <row r="64" spans="1:6">
      <c r="A64" s="4" t="s">
        <v>354</v>
      </c>
    </row>
    <row r="65" spans="1:6">
      <c r="A65" s="3" t="s">
        <v>206</v>
      </c>
    </row>
    <row r="66" spans="1:6">
      <c r="A66" s="4" t="s">
        <v>355</v>
      </c>
      <c r="D66" s="5" t="n">
        <v>203368</v>
      </c>
      <c r="E66" s="5" t="n">
        <v>188471</v>
      </c>
    </row>
    <row r="67" spans="1:6">
      <c r="A67" s="4" t="s">
        <v>356</v>
      </c>
      <c r="D67" s="5" t="n">
        <v>95028</v>
      </c>
      <c r="E67" s="5" t="n">
        <v>86610</v>
      </c>
    </row>
    <row r="68" spans="1:6">
      <c r="A68" s="4" t="s">
        <v>357</v>
      </c>
    </row>
    <row r="69" spans="1:6">
      <c r="A69" s="3" t="s">
        <v>206</v>
      </c>
    </row>
    <row r="70" spans="1:6">
      <c r="A70" s="4" t="s">
        <v>355</v>
      </c>
      <c r="D70" s="5" t="n">
        <v>39261</v>
      </c>
      <c r="E70" s="5" t="n">
        <v>37875</v>
      </c>
    </row>
    <row r="71" spans="1:6">
      <c r="A71" s="4" t="s">
        <v>356</v>
      </c>
      <c r="D71" s="5" t="n">
        <v>22753</v>
      </c>
      <c r="E71" s="5" t="n">
        <v>21469</v>
      </c>
    </row>
    <row r="72" spans="1:6">
      <c r="A72" s="4" t="s">
        <v>48</v>
      </c>
    </row>
    <row r="73" spans="1:6">
      <c r="A73" s="3" t="s">
        <v>328</v>
      </c>
    </row>
    <row r="74" spans="1:6">
      <c r="A74" s="4" t="s">
        <v>358</v>
      </c>
      <c r="D74" s="5" t="n">
        <v>5234</v>
      </c>
      <c r="E74" s="5" t="n">
        <v>5234</v>
      </c>
    </row>
    <row r="75" spans="1:6">
      <c r="A75" s="4" t="s">
        <v>359</v>
      </c>
      <c r="D75" s="5" t="n">
        <v>2617</v>
      </c>
      <c r="E75" s="5" t="n">
        <v>1385</v>
      </c>
    </row>
    <row r="76" spans="1:6">
      <c r="A76" s="4" t="s">
        <v>360</v>
      </c>
    </row>
    <row r="77" spans="1:6">
      <c r="A77" s="3" t="s">
        <v>325</v>
      </c>
    </row>
    <row r="78" spans="1:6">
      <c r="A78" s="4" t="s">
        <v>327</v>
      </c>
      <c r="B78" s="7" t="n">
        <v>17462</v>
      </c>
    </row>
    <row r="79" spans="1:6">
      <c r="A79" s="4" t="s">
        <v>361</v>
      </c>
      <c r="D79" s="5" t="n">
        <v>20667</v>
      </c>
    </row>
    <row r="80" spans="1:6">
      <c r="A80" s="4" t="s">
        <v>362</v>
      </c>
    </row>
    <row r="81" spans="1:6">
      <c r="A81" s="3" t="s">
        <v>325</v>
      </c>
    </row>
    <row r="82" spans="1:6">
      <c r="A82" s="4" t="s">
        <v>363</v>
      </c>
      <c r="B82" s="5" t="n">
        <v>1541201</v>
      </c>
    </row>
    <row r="83" spans="1:6">
      <c r="A83" s="4" t="s">
        <v>364</v>
      </c>
      <c r="B83" s="7" t="n">
        <v>39833</v>
      </c>
    </row>
    <row r="84" spans="1:6">
      <c r="A84" s="4" t="s">
        <v>365</v>
      </c>
    </row>
    <row r="85" spans="1:6">
      <c r="A85" s="3" t="s">
        <v>325</v>
      </c>
    </row>
    <row r="86" spans="1:6">
      <c r="A86" s="4" t="s">
        <v>366</v>
      </c>
      <c r="D86" s="7" t="n">
        <v>1087</v>
      </c>
      <c r="E86" s="7" t="n">
        <v>12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7</v>
      </c>
      <c r="B1" s="2" t="s">
        <v>1</v>
      </c>
    </row>
    <row r="2" spans="1:4">
      <c r="B2" s="2" t="s">
        <v>2</v>
      </c>
      <c r="C2" s="2" t="s">
        <v>30</v>
      </c>
      <c r="D2" s="2" t="s">
        <v>75</v>
      </c>
    </row>
    <row r="3" spans="1:4">
      <c r="A3" s="3" t="s">
        <v>201</v>
      </c>
    </row>
    <row r="4" spans="1:4">
      <c r="A4" s="4" t="s">
        <v>368</v>
      </c>
      <c r="B4" s="5" t="n">
        <v>71050</v>
      </c>
      <c r="C4" s="5" t="n">
        <v>70700</v>
      </c>
      <c r="D4" s="5" t="n">
        <v>61313</v>
      </c>
    </row>
    <row r="5" spans="1:4">
      <c r="A5" s="4" t="s">
        <v>369</v>
      </c>
      <c r="B5" s="5" t="n">
        <v>21</v>
      </c>
      <c r="C5" s="5" t="n">
        <v>0</v>
      </c>
      <c r="D5" s="5" t="n">
        <v>86</v>
      </c>
    </row>
    <row r="6" spans="1:4">
      <c r="A6" s="4" t="s">
        <v>370</v>
      </c>
      <c r="B6" s="5" t="n">
        <v>71071</v>
      </c>
      <c r="C6" s="5" t="n">
        <v>70700</v>
      </c>
      <c r="D6" s="5" t="n">
        <v>6139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1</v>
      </c>
      <c r="B1" s="2" t="s">
        <v>2</v>
      </c>
      <c r="C1" s="2" t="s">
        <v>30</v>
      </c>
    </row>
    <row r="2" spans="1:3">
      <c r="A2" s="3" t="s">
        <v>372</v>
      </c>
    </row>
    <row r="3" spans="1:3">
      <c r="A3" s="4" t="s">
        <v>373</v>
      </c>
      <c r="B3" s="7" t="n">
        <v>14725</v>
      </c>
      <c r="C3" s="7" t="n">
        <v>6026</v>
      </c>
    </row>
    <row r="4" spans="1:3">
      <c r="A4" s="4" t="s">
        <v>374</v>
      </c>
      <c r="B4" s="7" t="n">
        <v>712</v>
      </c>
    </row>
    <row r="5" spans="1:3">
      <c r="A5" s="4" t="s">
        <v>375</v>
      </c>
    </row>
    <row r="6" spans="1:3">
      <c r="A6" s="3" t="s">
        <v>372</v>
      </c>
    </row>
    <row r="7" spans="1:3">
      <c r="A7" s="4" t="s">
        <v>373</v>
      </c>
      <c r="C7" s="5" t="n">
        <v>-3510</v>
      </c>
    </row>
    <row r="8" spans="1:3">
      <c r="A8" s="4" t="s">
        <v>376</v>
      </c>
    </row>
    <row r="9" spans="1:3">
      <c r="A9" s="3" t="s">
        <v>372</v>
      </c>
    </row>
    <row r="10" spans="1:3">
      <c r="A10" s="4" t="s">
        <v>373</v>
      </c>
      <c r="C10" s="5" t="n">
        <v>-2172</v>
      </c>
    </row>
    <row r="11" spans="1:3">
      <c r="A11" s="4" t="s">
        <v>377</v>
      </c>
    </row>
    <row r="12" spans="1:3">
      <c r="A12" s="3" t="s">
        <v>372</v>
      </c>
    </row>
    <row r="13" spans="1:3">
      <c r="A13" s="4" t="s">
        <v>373</v>
      </c>
      <c r="C13" s="5" t="n">
        <v>-344</v>
      </c>
    </row>
    <row r="14" spans="1:3">
      <c r="A14" s="4" t="s">
        <v>378</v>
      </c>
    </row>
    <row r="15" spans="1:3">
      <c r="A15" s="3" t="s">
        <v>372</v>
      </c>
    </row>
    <row r="16" spans="1:3">
      <c r="A16" s="4" t="s">
        <v>373</v>
      </c>
      <c r="C16" s="5" t="n">
        <v>3510</v>
      </c>
    </row>
    <row r="17" spans="1:3">
      <c r="A17" s="4" t="s">
        <v>379</v>
      </c>
    </row>
    <row r="18" spans="1:3">
      <c r="A18" s="3" t="s">
        <v>372</v>
      </c>
    </row>
    <row r="19" spans="1:3">
      <c r="A19" s="4" t="s">
        <v>373</v>
      </c>
      <c r="C19" s="5" t="n">
        <v>2172</v>
      </c>
    </row>
    <row r="20" spans="1:3">
      <c r="A20" s="4" t="s">
        <v>380</v>
      </c>
    </row>
    <row r="21" spans="1:3">
      <c r="A21" s="3" t="s">
        <v>372</v>
      </c>
    </row>
    <row r="22" spans="1:3">
      <c r="A22" s="4" t="s">
        <v>373</v>
      </c>
      <c r="C22" s="7" t="n">
        <v>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51"/>
    <col customWidth="1" max="3" min="3" width="21"/>
  </cols>
  <sheetData>
    <row r="1" spans="1:3">
      <c r="A1" s="1" t="s">
        <v>381</v>
      </c>
      <c r="B1" s="2" t="s">
        <v>1</v>
      </c>
    </row>
    <row r="2" spans="1:3">
      <c r="B2" s="2" t="s">
        <v>382</v>
      </c>
      <c r="C2" s="2" t="s">
        <v>383</v>
      </c>
    </row>
    <row r="3" spans="1:3">
      <c r="A3" s="3" t="s">
        <v>305</v>
      </c>
    </row>
    <row r="4" spans="1:3">
      <c r="A4" s="4" t="s">
        <v>384</v>
      </c>
      <c r="B4" s="7" t="n">
        <v>1888760</v>
      </c>
      <c r="C4" s="7" t="n">
        <v>1696132</v>
      </c>
    </row>
    <row r="5" spans="1:3">
      <c r="A5" s="4" t="s">
        <v>385</v>
      </c>
      <c r="B5" s="5" t="n">
        <v>61</v>
      </c>
    </row>
    <row r="6" spans="1:3">
      <c r="A6" s="4" t="s">
        <v>386</v>
      </c>
      <c r="B6" s="5" t="n">
        <v>1613041</v>
      </c>
    </row>
    <row r="7" spans="1:3">
      <c r="A7" s="4" t="s">
        <v>387</v>
      </c>
      <c r="B7" s="5" t="n">
        <v>25579</v>
      </c>
    </row>
    <row r="8" spans="1:3">
      <c r="A8" s="4" t="s">
        <v>388</v>
      </c>
      <c r="B8" s="4" t="s">
        <v>389</v>
      </c>
    </row>
    <row r="9" spans="1:3">
      <c r="A9" s="4" t="s">
        <v>390</v>
      </c>
      <c r="B9" s="7" t="n">
        <v>38489</v>
      </c>
    </row>
    <row r="10" spans="1:3">
      <c r="A10" s="4" t="s">
        <v>391</v>
      </c>
      <c r="B10" s="5" t="n">
        <v>26459</v>
      </c>
    </row>
    <row r="11" spans="1:3">
      <c r="A11" s="4" t="s">
        <v>392</v>
      </c>
      <c r="B11" s="5" t="n">
        <v>15355</v>
      </c>
    </row>
    <row r="12" spans="1:3">
      <c r="A12" s="4" t="s">
        <v>393</v>
      </c>
      <c r="B12" s="7" t="n">
        <v>52</v>
      </c>
    </row>
    <row r="13" spans="1:3">
      <c r="A13" s="4" t="s">
        <v>394</v>
      </c>
      <c r="B13" s="5" t="n">
        <v>15</v>
      </c>
    </row>
    <row r="14" spans="1:3">
      <c r="A14" s="4" t="s">
        <v>395</v>
      </c>
    </row>
    <row r="15" spans="1:3">
      <c r="A15" s="3" t="s">
        <v>305</v>
      </c>
    </row>
    <row r="16" spans="1:3">
      <c r="A16" s="4" t="s">
        <v>396</v>
      </c>
      <c r="B16" s="4" t="s">
        <v>397</v>
      </c>
    </row>
    <row r="17" spans="1:3">
      <c r="A17" s="4" t="s">
        <v>398</v>
      </c>
      <c r="B17" s="4" t="s">
        <v>397</v>
      </c>
    </row>
    <row r="18" spans="1:3">
      <c r="A18" s="4" t="s">
        <v>399</v>
      </c>
      <c r="B18" s="4" t="s">
        <v>400</v>
      </c>
    </row>
    <row r="19" spans="1:3">
      <c r="A19" s="4" t="s">
        <v>401</v>
      </c>
      <c r="B19" s="4" t="s">
        <v>402</v>
      </c>
    </row>
    <row r="20" spans="1:3">
      <c r="A20" s="4" t="s">
        <v>403</v>
      </c>
      <c r="B20" s="4" t="s">
        <v>404</v>
      </c>
    </row>
    <row r="21" spans="1:3">
      <c r="A21" s="4" t="s">
        <v>405</v>
      </c>
      <c r="B21" s="4" t="s">
        <v>406</v>
      </c>
    </row>
    <row r="22" spans="1:3">
      <c r="A22" s="4" t="s">
        <v>407</v>
      </c>
      <c r="B22" s="4" t="s">
        <v>408</v>
      </c>
    </row>
    <row r="23" spans="1:3">
      <c r="A23" s="4" t="s">
        <v>409</v>
      </c>
      <c r="B23" s="4" t="s">
        <v>410</v>
      </c>
    </row>
    <row r="24" spans="1:3">
      <c r="A24" s="4" t="s">
        <v>411</v>
      </c>
      <c r="B24" s="4" t="s">
        <v>412</v>
      </c>
    </row>
    <row r="25" spans="1:3">
      <c r="A25" s="4" t="s">
        <v>413</v>
      </c>
    </row>
    <row r="26" spans="1:3">
      <c r="A26" s="3" t="s">
        <v>305</v>
      </c>
    </row>
    <row r="27" spans="1:3">
      <c r="A27" s="4" t="s">
        <v>414</v>
      </c>
      <c r="B27" s="4" t="s">
        <v>415</v>
      </c>
    </row>
    <row r="28" spans="1:3">
      <c r="A28" s="4" t="s">
        <v>416</v>
      </c>
    </row>
    <row r="29" spans="1:3">
      <c r="A29" s="3" t="s">
        <v>305</v>
      </c>
    </row>
    <row r="30" spans="1:3">
      <c r="A30" s="4" t="s">
        <v>414</v>
      </c>
      <c r="B30" s="4" t="s">
        <v>417</v>
      </c>
    </row>
    <row r="31" spans="1:3">
      <c r="A31" s="4" t="s">
        <v>311</v>
      </c>
    </row>
    <row r="32" spans="1:3">
      <c r="A32" s="3" t="s">
        <v>305</v>
      </c>
    </row>
    <row r="33" spans="1:3">
      <c r="A33" s="4" t="s">
        <v>309</v>
      </c>
      <c r="B33" s="5" t="n">
        <v>73</v>
      </c>
    </row>
    <row r="34" spans="1:3">
      <c r="A34" s="4" t="s">
        <v>310</v>
      </c>
      <c r="B34" s="5" t="n">
        <v>95</v>
      </c>
    </row>
    <row r="35" spans="1:3">
      <c r="A35" s="4" t="s">
        <v>384</v>
      </c>
      <c r="B35" s="7" t="n">
        <v>1888760</v>
      </c>
    </row>
    <row r="36" spans="1:3">
      <c r="A36" s="4" t="s">
        <v>308</v>
      </c>
    </row>
    <row r="37" spans="1:3">
      <c r="A37" s="3" t="s">
        <v>305</v>
      </c>
    </row>
    <row r="38" spans="1:3">
      <c r="A38" s="4" t="s">
        <v>309</v>
      </c>
      <c r="B38" s="5" t="n">
        <v>1</v>
      </c>
    </row>
    <row r="39" spans="1:3">
      <c r="A39" s="4" t="s">
        <v>310</v>
      </c>
      <c r="B39" s="5" t="n">
        <v>1</v>
      </c>
    </row>
    <row r="40" spans="1:3">
      <c r="A40" s="4" t="s">
        <v>418</v>
      </c>
      <c r="B40" s="7" t="n">
        <v>12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207</v>
      </c>
    </row>
    <row r="3" spans="1:2">
      <c r="A3" s="5" t="n">
        <v>2017</v>
      </c>
      <c r="B3" s="7" t="n">
        <v>242867</v>
      </c>
    </row>
    <row r="4" spans="1:2">
      <c r="A4" s="5" t="n">
        <v>2018</v>
      </c>
      <c r="B4" s="5" t="n">
        <v>219676</v>
      </c>
    </row>
    <row r="5" spans="1:2">
      <c r="A5" s="5" t="n">
        <v>2019</v>
      </c>
      <c r="B5" s="5" t="n">
        <v>190106</v>
      </c>
    </row>
    <row r="6" spans="1:2">
      <c r="A6" s="5" t="n">
        <v>2020</v>
      </c>
      <c r="B6" s="5" t="n">
        <v>140014</v>
      </c>
    </row>
    <row r="7" spans="1:2">
      <c r="A7" s="5" t="n">
        <v>2021</v>
      </c>
      <c r="B7" s="5" t="n">
        <v>118815</v>
      </c>
    </row>
    <row r="8" spans="1:2">
      <c r="A8" s="4" t="s">
        <v>331</v>
      </c>
      <c r="B8" s="5" t="n">
        <v>364419</v>
      </c>
    </row>
    <row r="9" spans="1:2">
      <c r="A9" s="4" t="s">
        <v>117</v>
      </c>
      <c r="B9" s="7" t="n">
        <v>1275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73"/>
    <col customWidth="1" max="2" min="2" width="40"/>
    <col customWidth="1" max="3" min="3" width="40"/>
    <col customWidth="1" max="4" min="4" width="38"/>
    <col customWidth="1" max="5" min="5" width="40"/>
    <col customWidth="1" max="6" min="6" width="32"/>
    <col customWidth="1" max="7" min="7" width="21"/>
    <col customWidth="1" max="8" min="8" width="40"/>
    <col customWidth="1" max="9" min="9" width="21"/>
    <col customWidth="1" max="10" min="10" width="21"/>
    <col customWidth="1" max="11" min="11" width="22"/>
  </cols>
  <sheetData>
    <row r="1" spans="1:11">
      <c r="A1" s="1" t="s">
        <v>421</v>
      </c>
      <c r="B1" s="2" t="s">
        <v>422</v>
      </c>
      <c r="C1" s="2" t="s">
        <v>423</v>
      </c>
      <c r="D1" s="2" t="s">
        <v>424</v>
      </c>
      <c r="E1" s="2" t="s">
        <v>425</v>
      </c>
      <c r="F1" s="2" t="s">
        <v>426</v>
      </c>
      <c r="G1" s="2" t="s">
        <v>427</v>
      </c>
      <c r="H1" s="2" t="s">
        <v>428</v>
      </c>
      <c r="I1" s="2" t="s">
        <v>383</v>
      </c>
      <c r="J1" s="2" t="s">
        <v>321</v>
      </c>
      <c r="K1" s="2" t="s">
        <v>429</v>
      </c>
    </row>
    <row r="2" spans="1:11">
      <c r="A2" s="3" t="s">
        <v>305</v>
      </c>
    </row>
    <row r="3" spans="1:11">
      <c r="A3" s="4" t="s">
        <v>430</v>
      </c>
      <c r="H3" s="5" t="n">
        <v>3</v>
      </c>
    </row>
    <row r="4" spans="1:11">
      <c r="A4" s="4" t="s">
        <v>306</v>
      </c>
      <c r="H4" s="5" t="n">
        <v>830185</v>
      </c>
    </row>
    <row r="5" spans="1:11">
      <c r="A5" s="4" t="s">
        <v>327</v>
      </c>
      <c r="H5" s="7" t="n">
        <v>199031</v>
      </c>
    </row>
    <row r="6" spans="1:11">
      <c r="A6" s="4" t="s">
        <v>84</v>
      </c>
      <c r="H6" s="5" t="n">
        <v>1191</v>
      </c>
      <c r="I6" s="7" t="n">
        <v>811</v>
      </c>
      <c r="J6" s="7" t="n">
        <v>1344</v>
      </c>
    </row>
    <row r="7" spans="1:11">
      <c r="A7" s="4" t="s">
        <v>32</v>
      </c>
      <c r="H7" s="5" t="n">
        <v>14797</v>
      </c>
    </row>
    <row r="8" spans="1:11">
      <c r="A8" s="4" t="s">
        <v>431</v>
      </c>
      <c r="H8" s="5" t="n">
        <v>144375</v>
      </c>
    </row>
    <row r="9" spans="1:11">
      <c r="A9" s="4" t="s">
        <v>432</v>
      </c>
      <c r="H9" s="5" t="n">
        <v>2167</v>
      </c>
    </row>
    <row r="10" spans="1:11">
      <c r="A10" s="4" t="s">
        <v>433</v>
      </c>
      <c r="H10" s="5" t="n">
        <v>38279</v>
      </c>
    </row>
    <row r="11" spans="1:11">
      <c r="A11" s="4" t="s">
        <v>434</v>
      </c>
      <c r="H11" s="7" t="n">
        <v>-587</v>
      </c>
    </row>
    <row r="12" spans="1:11">
      <c r="A12" s="4" t="s">
        <v>435</v>
      </c>
    </row>
    <row r="13" spans="1:11">
      <c r="A13" s="3" t="s">
        <v>305</v>
      </c>
    </row>
    <row r="14" spans="1:11">
      <c r="A14" s="4" t="s">
        <v>430</v>
      </c>
      <c r="E14" s="5" t="n">
        <v>1</v>
      </c>
    </row>
    <row r="15" spans="1:11">
      <c r="A15" s="4" t="s">
        <v>436</v>
      </c>
      <c r="E15" s="5" t="n">
        <v>1</v>
      </c>
    </row>
    <row r="16" spans="1:11">
      <c r="A16" s="4" t="s">
        <v>306</v>
      </c>
      <c r="E16" s="5" t="n">
        <v>337811</v>
      </c>
    </row>
    <row r="17" spans="1:11">
      <c r="A17" s="4" t="s">
        <v>327</v>
      </c>
      <c r="E17" s="7" t="n">
        <v>79235</v>
      </c>
    </row>
    <row r="18" spans="1:11">
      <c r="A18" s="4" t="s">
        <v>32</v>
      </c>
      <c r="E18" s="5" t="n">
        <v>4688</v>
      </c>
    </row>
    <row r="19" spans="1:11">
      <c r="A19" s="4" t="s">
        <v>431</v>
      </c>
      <c r="E19" s="5" t="n">
        <v>61722</v>
      </c>
    </row>
    <row r="20" spans="1:11">
      <c r="A20" s="4" t="s">
        <v>432</v>
      </c>
      <c r="E20" s="5" t="n">
        <v>2167</v>
      </c>
    </row>
    <row r="21" spans="1:11">
      <c r="A21" s="4" t="s">
        <v>433</v>
      </c>
      <c r="E21" s="5" t="n">
        <v>11245</v>
      </c>
    </row>
    <row r="22" spans="1:11">
      <c r="A22" s="4" t="s">
        <v>434</v>
      </c>
      <c r="E22" s="7" t="n">
        <v>-587</v>
      </c>
    </row>
    <row r="23" spans="1:11">
      <c r="A23" s="4" t="s">
        <v>437</v>
      </c>
    </row>
    <row r="24" spans="1:11">
      <c r="A24" s="3" t="s">
        <v>305</v>
      </c>
    </row>
    <row r="25" spans="1:11">
      <c r="A25" s="4" t="s">
        <v>306</v>
      </c>
      <c r="D25" s="5" t="n">
        <v>0</v>
      </c>
    </row>
    <row r="26" spans="1:11">
      <c r="A26" s="4" t="s">
        <v>327</v>
      </c>
      <c r="D26" s="7" t="n">
        <v>1670</v>
      </c>
    </row>
    <row r="27" spans="1:11">
      <c r="A27" s="4" t="s">
        <v>32</v>
      </c>
      <c r="D27" s="5" t="n">
        <v>1670</v>
      </c>
    </row>
    <row r="28" spans="1:11">
      <c r="A28" s="4" t="s">
        <v>431</v>
      </c>
      <c r="D28" s="5" t="n">
        <v>0</v>
      </c>
    </row>
    <row r="29" spans="1:11">
      <c r="A29" s="4" t="s">
        <v>432</v>
      </c>
      <c r="D29" s="5" t="n">
        <v>0</v>
      </c>
    </row>
    <row r="30" spans="1:11">
      <c r="A30" s="4" t="s">
        <v>433</v>
      </c>
      <c r="D30" s="5" t="n">
        <v>0</v>
      </c>
    </row>
    <row r="31" spans="1:11">
      <c r="A31" s="4" t="s">
        <v>434</v>
      </c>
      <c r="D31" s="7" t="n">
        <v>0</v>
      </c>
    </row>
    <row r="32" spans="1:11">
      <c r="A32" s="4" t="s">
        <v>438</v>
      </c>
    </row>
    <row r="33" spans="1:11">
      <c r="A33" s="3" t="s">
        <v>305</v>
      </c>
    </row>
    <row r="34" spans="1:11">
      <c r="A34" s="4" t="s">
        <v>430</v>
      </c>
      <c r="C34" s="5" t="n">
        <v>1</v>
      </c>
    </row>
    <row r="35" spans="1:11">
      <c r="A35" s="4" t="s">
        <v>436</v>
      </c>
      <c r="C35" s="5" t="n">
        <v>1</v>
      </c>
    </row>
    <row r="36" spans="1:11">
      <c r="A36" s="4" t="s">
        <v>306</v>
      </c>
      <c r="C36" s="5" t="n">
        <v>82896</v>
      </c>
    </row>
    <row r="37" spans="1:11">
      <c r="A37" s="4" t="s">
        <v>327</v>
      </c>
      <c r="C37" s="7" t="n">
        <v>13943</v>
      </c>
    </row>
    <row r="38" spans="1:11">
      <c r="A38" s="4" t="s">
        <v>32</v>
      </c>
      <c r="C38" s="5" t="n">
        <v>1465</v>
      </c>
    </row>
    <row r="39" spans="1:11">
      <c r="A39" s="4" t="s">
        <v>431</v>
      </c>
      <c r="C39" s="5" t="n">
        <v>8537</v>
      </c>
    </row>
    <row r="40" spans="1:11">
      <c r="A40" s="4" t="s">
        <v>432</v>
      </c>
      <c r="C40" s="5" t="n">
        <v>0</v>
      </c>
    </row>
    <row r="41" spans="1:11">
      <c r="A41" s="4" t="s">
        <v>433</v>
      </c>
      <c r="C41" s="5" t="n">
        <v>3941</v>
      </c>
    </row>
    <row r="42" spans="1:11">
      <c r="A42" s="4" t="s">
        <v>434</v>
      </c>
      <c r="C42" s="7" t="n">
        <v>0</v>
      </c>
    </row>
    <row r="43" spans="1:11">
      <c r="A43" s="4" t="s">
        <v>439</v>
      </c>
    </row>
    <row r="44" spans="1:11">
      <c r="A44" s="3" t="s">
        <v>305</v>
      </c>
    </row>
    <row r="45" spans="1:11">
      <c r="A45" s="4" t="s">
        <v>430</v>
      </c>
      <c r="B45" s="5" t="n">
        <v>1</v>
      </c>
    </row>
    <row r="46" spans="1:11">
      <c r="A46" s="4" t="s">
        <v>436</v>
      </c>
      <c r="B46" s="5" t="n">
        <v>3</v>
      </c>
    </row>
    <row r="47" spans="1:11">
      <c r="A47" s="4" t="s">
        <v>306</v>
      </c>
      <c r="B47" s="5" t="n">
        <v>409478</v>
      </c>
    </row>
    <row r="48" spans="1:11">
      <c r="A48" s="4" t="s">
        <v>327</v>
      </c>
      <c r="B48" s="7" t="n">
        <v>104183</v>
      </c>
    </row>
    <row r="49" spans="1:11">
      <c r="A49" s="4" t="s">
        <v>32</v>
      </c>
      <c r="B49" s="5" t="n">
        <v>6974</v>
      </c>
    </row>
    <row r="50" spans="1:11">
      <c r="A50" s="4" t="s">
        <v>431</v>
      </c>
      <c r="B50" s="5" t="n">
        <v>74116</v>
      </c>
    </row>
    <row r="51" spans="1:11">
      <c r="A51" s="4" t="s">
        <v>432</v>
      </c>
      <c r="B51" s="5" t="n">
        <v>0</v>
      </c>
    </row>
    <row r="52" spans="1:11">
      <c r="A52" s="4" t="s">
        <v>433</v>
      </c>
      <c r="B52" s="5" t="n">
        <v>23093</v>
      </c>
    </row>
    <row r="53" spans="1:11">
      <c r="A53" s="4" t="s">
        <v>434</v>
      </c>
      <c r="B53" s="7" t="n">
        <v>0</v>
      </c>
    </row>
    <row r="54" spans="1:11">
      <c r="A54" s="4" t="s">
        <v>440</v>
      </c>
    </row>
    <row r="55" spans="1:11">
      <c r="A55" s="3" t="s">
        <v>305</v>
      </c>
    </row>
    <row r="56" spans="1:11">
      <c r="A56" s="4" t="s">
        <v>441</v>
      </c>
      <c r="D56" s="5" t="n">
        <v>1</v>
      </c>
    </row>
    <row r="57" spans="1:11">
      <c r="A57" s="4" t="s">
        <v>327</v>
      </c>
      <c r="D57" s="7" t="n">
        <v>1623</v>
      </c>
    </row>
    <row r="58" spans="1:11">
      <c r="A58" s="4" t="s">
        <v>84</v>
      </c>
      <c r="D58" s="7" t="n">
        <v>47</v>
      </c>
    </row>
    <row r="59" spans="1:11">
      <c r="A59" s="4" t="s">
        <v>442</v>
      </c>
    </row>
    <row r="60" spans="1:11">
      <c r="A60" s="3" t="s">
        <v>305</v>
      </c>
    </row>
    <row r="61" spans="1:11">
      <c r="A61" s="4" t="s">
        <v>327</v>
      </c>
      <c r="G61" s="7" t="n">
        <v>2030</v>
      </c>
    </row>
    <row r="62" spans="1:11">
      <c r="A62" s="4" t="s">
        <v>443</v>
      </c>
    </row>
    <row r="63" spans="1:11">
      <c r="A63" s="3" t="s">
        <v>305</v>
      </c>
    </row>
    <row r="64" spans="1:11">
      <c r="A64" s="4" t="s">
        <v>436</v>
      </c>
      <c r="H64" s="5" t="n">
        <v>5</v>
      </c>
    </row>
    <row r="65" spans="1:11">
      <c r="A65" s="4" t="s">
        <v>444</v>
      </c>
    </row>
    <row r="66" spans="1:11">
      <c r="A66" s="3" t="s">
        <v>305</v>
      </c>
    </row>
    <row r="67" spans="1:11">
      <c r="A67" s="4" t="s">
        <v>430</v>
      </c>
      <c r="H67" s="5" t="n">
        <v>1</v>
      </c>
    </row>
    <row r="68" spans="1:11">
      <c r="A68" s="4" t="s">
        <v>445</v>
      </c>
    </row>
    <row r="69" spans="1:11">
      <c r="A69" s="3" t="s">
        <v>305</v>
      </c>
    </row>
    <row r="70" spans="1:11">
      <c r="A70" s="4" t="s">
        <v>436</v>
      </c>
      <c r="F70" s="5" t="n">
        <v>1</v>
      </c>
    </row>
    <row r="71" spans="1:11">
      <c r="A71" s="4" t="s">
        <v>306</v>
      </c>
      <c r="F71" s="5" t="n">
        <v>69374</v>
      </c>
    </row>
    <row r="72" spans="1:11">
      <c r="A72" s="4" t="s">
        <v>327</v>
      </c>
      <c r="F72" s="7" t="n">
        <v>13200</v>
      </c>
    </row>
    <row r="73" spans="1:11">
      <c r="A73" s="4" t="s">
        <v>446</v>
      </c>
    </row>
    <row r="74" spans="1:11">
      <c r="A74" s="3" t="s">
        <v>305</v>
      </c>
    </row>
    <row r="75" spans="1:11">
      <c r="A75" s="4" t="s">
        <v>430</v>
      </c>
      <c r="K75"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24"/>
    <col customWidth="1" max="5" min="5" width="21"/>
    <col customWidth="1" max="6" min="6" width="37"/>
    <col customWidth="1" max="7" min="7" width="33"/>
    <col customWidth="1" max="8" min="8" width="22"/>
  </cols>
  <sheetData>
    <row r="1" spans="1:8">
      <c r="A1" s="1" t="s">
        <v>447</v>
      </c>
      <c r="B1" s="2" t="s">
        <v>448</v>
      </c>
      <c r="C1" s="2" t="s">
        <v>449</v>
      </c>
      <c r="D1" s="2" t="s">
        <v>1</v>
      </c>
    </row>
    <row r="2" spans="1:8">
      <c r="B2" s="2" t="s">
        <v>450</v>
      </c>
      <c r="C2" s="2" t="s">
        <v>451</v>
      </c>
      <c r="D2" s="2" t="s">
        <v>452</v>
      </c>
      <c r="E2" s="2" t="s">
        <v>383</v>
      </c>
      <c r="F2" s="2" t="s">
        <v>453</v>
      </c>
      <c r="G2" s="2" t="s">
        <v>454</v>
      </c>
      <c r="H2" s="2" t="s">
        <v>455</v>
      </c>
    </row>
    <row r="3" spans="1:8">
      <c r="A3" s="3" t="s">
        <v>305</v>
      </c>
    </row>
    <row r="4" spans="1:8">
      <c r="A4" s="4" t="s">
        <v>306</v>
      </c>
      <c r="D4" s="5" t="n">
        <v>830185</v>
      </c>
    </row>
    <row r="5" spans="1:8">
      <c r="A5" s="4" t="s">
        <v>456</v>
      </c>
      <c r="D5" s="7" t="n">
        <v>79</v>
      </c>
      <c r="E5" s="7" t="n">
        <v>0</v>
      </c>
      <c r="F5" s="7" t="n">
        <v>0</v>
      </c>
    </row>
    <row r="6" spans="1:8">
      <c r="A6" s="4" t="s">
        <v>457</v>
      </c>
      <c r="D6" s="5" t="n">
        <v>1591956</v>
      </c>
      <c r="E6" s="7" t="n">
        <v>1440253</v>
      </c>
    </row>
    <row r="7" spans="1:8">
      <c r="A7" s="4" t="s">
        <v>374</v>
      </c>
      <c r="D7" s="5" t="n">
        <v>712</v>
      </c>
    </row>
    <row r="8" spans="1:8">
      <c r="A8" s="4" t="s">
        <v>458</v>
      </c>
    </row>
    <row r="9" spans="1:8">
      <c r="A9" s="3" t="s">
        <v>305</v>
      </c>
    </row>
    <row r="10" spans="1:8">
      <c r="A10" s="4" t="s">
        <v>459</v>
      </c>
      <c r="H10" s="5" t="n">
        <v>1</v>
      </c>
    </row>
    <row r="11" spans="1:8">
      <c r="A11" s="4" t="s">
        <v>460</v>
      </c>
    </row>
    <row r="12" spans="1:8">
      <c r="A12" s="3" t="s">
        <v>305</v>
      </c>
    </row>
    <row r="13" spans="1:8">
      <c r="A13" s="4" t="s">
        <v>459</v>
      </c>
      <c r="B13" s="5" t="n">
        <v>1</v>
      </c>
    </row>
    <row r="14" spans="1:8">
      <c r="A14" s="4" t="s">
        <v>310</v>
      </c>
      <c r="B14" s="5" t="n">
        <v>1</v>
      </c>
    </row>
    <row r="15" spans="1:8">
      <c r="A15" s="4" t="s">
        <v>306</v>
      </c>
      <c r="B15" s="5" t="n">
        <v>35228</v>
      </c>
    </row>
    <row r="16" spans="1:8">
      <c r="A16" s="4" t="s">
        <v>457</v>
      </c>
      <c r="B16" s="7" t="n">
        <v>2986</v>
      </c>
    </row>
    <row r="17" spans="1:8">
      <c r="A17" s="4" t="s">
        <v>461</v>
      </c>
      <c r="B17" s="5" t="n">
        <v>4000</v>
      </c>
    </row>
    <row r="18" spans="1:8">
      <c r="A18" s="4" t="s">
        <v>462</v>
      </c>
      <c r="B18" s="7" t="n">
        <v>3600</v>
      </c>
    </row>
    <row r="19" spans="1:8">
      <c r="A19" s="4" t="s">
        <v>463</v>
      </c>
    </row>
    <row r="20" spans="1:8">
      <c r="A20" s="3" t="s">
        <v>305</v>
      </c>
    </row>
    <row r="21" spans="1:8">
      <c r="A21" s="4" t="s">
        <v>459</v>
      </c>
      <c r="F21" s="5" t="n">
        <v>2</v>
      </c>
    </row>
    <row r="22" spans="1:8">
      <c r="A22" s="4" t="s">
        <v>310</v>
      </c>
      <c r="F22" s="5" t="n">
        <v>2</v>
      </c>
    </row>
    <row r="23" spans="1:8">
      <c r="A23" s="4" t="s">
        <v>464</v>
      </c>
    </row>
    <row r="24" spans="1:8">
      <c r="A24" s="3" t="s">
        <v>305</v>
      </c>
    </row>
    <row r="25" spans="1:8">
      <c r="A25" s="4" t="s">
        <v>459</v>
      </c>
      <c r="G25" s="5" t="n">
        <v>1</v>
      </c>
    </row>
    <row r="26" spans="1:8">
      <c r="A26" s="4" t="s">
        <v>310</v>
      </c>
      <c r="G26" s="5" t="n">
        <v>1</v>
      </c>
    </row>
    <row r="27" spans="1:8">
      <c r="A27" s="4" t="s">
        <v>306</v>
      </c>
      <c r="G27" s="5" t="n">
        <v>164746</v>
      </c>
    </row>
    <row r="28" spans="1:8">
      <c r="A28" s="4" t="s">
        <v>457</v>
      </c>
      <c r="D28" s="5" t="n">
        <v>12282</v>
      </c>
    </row>
    <row r="29" spans="1:8">
      <c r="A29" s="4" t="s">
        <v>461</v>
      </c>
      <c r="D29" s="5" t="n">
        <v>13148</v>
      </c>
    </row>
    <row r="30" spans="1:8">
      <c r="A30" s="4" t="s">
        <v>465</v>
      </c>
    </row>
    <row r="31" spans="1:8">
      <c r="A31" s="3" t="s">
        <v>305</v>
      </c>
    </row>
    <row r="32" spans="1:8">
      <c r="A32" s="4" t="s">
        <v>466</v>
      </c>
      <c r="C32" s="4" t="s">
        <v>467</v>
      </c>
    </row>
    <row r="33" spans="1:8">
      <c r="A33" s="4" t="s">
        <v>468</v>
      </c>
    </row>
    <row r="34" spans="1:8">
      <c r="A34" s="3" t="s">
        <v>305</v>
      </c>
    </row>
    <row r="35" spans="1:8">
      <c r="A35" s="4" t="s">
        <v>466</v>
      </c>
      <c r="C35" s="4" t="s">
        <v>469</v>
      </c>
    </row>
    <row r="36" spans="1:8">
      <c r="A36" s="4" t="s">
        <v>470</v>
      </c>
    </row>
    <row r="37" spans="1:8">
      <c r="A37" s="3" t="s">
        <v>305</v>
      </c>
    </row>
    <row r="38" spans="1:8">
      <c r="A38" s="4" t="s">
        <v>374</v>
      </c>
      <c r="D38" s="5" t="n">
        <v>712</v>
      </c>
    </row>
    <row r="39" spans="1:8">
      <c r="A39" s="4" t="s">
        <v>471</v>
      </c>
    </row>
    <row r="40" spans="1:8">
      <c r="A40" s="3" t="s">
        <v>305</v>
      </c>
    </row>
    <row r="41" spans="1:8">
      <c r="A41" s="4" t="s">
        <v>472</v>
      </c>
      <c r="D41" s="7" t="n">
        <v>360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258180</v>
      </c>
      <c r="C4" s="7" t="n">
        <v>248549</v>
      </c>
      <c r="D4" s="7" t="n">
        <v>251031</v>
      </c>
    </row>
    <row r="5" spans="1:4">
      <c r="A5" s="3" t="s">
        <v>78</v>
      </c>
    </row>
    <row r="6" spans="1:4">
      <c r="A6" s="4" t="s">
        <v>79</v>
      </c>
      <c r="B6" s="5" t="n">
        <v>30703</v>
      </c>
      <c r="C6" s="5" t="n">
        <v>29906</v>
      </c>
      <c r="D6" s="5" t="n">
        <v>28389</v>
      </c>
    </row>
    <row r="7" spans="1:4">
      <c r="A7" s="4" t="s">
        <v>80</v>
      </c>
      <c r="B7" s="5" t="n">
        <v>17269</v>
      </c>
      <c r="C7" s="5" t="n">
        <v>17916</v>
      </c>
      <c r="D7" s="5" t="n">
        <v>19369</v>
      </c>
    </row>
    <row r="8" spans="1:4">
      <c r="A8" s="4" t="s">
        <v>81</v>
      </c>
      <c r="B8" s="5" t="n">
        <v>54290</v>
      </c>
      <c r="C8" s="5" t="n">
        <v>50425</v>
      </c>
      <c r="D8" s="5" t="n">
        <v>45982</v>
      </c>
    </row>
    <row r="9" spans="1:4">
      <c r="A9" s="4" t="s">
        <v>82</v>
      </c>
      <c r="B9" s="5" t="n">
        <v>73153</v>
      </c>
      <c r="C9" s="5" t="n">
        <v>68696</v>
      </c>
      <c r="D9" s="5" t="n">
        <v>66593</v>
      </c>
    </row>
    <row r="10" spans="1:4">
      <c r="A10" s="4" t="s">
        <v>83</v>
      </c>
      <c r="B10" s="5" t="n">
        <v>0</v>
      </c>
      <c r="C10" s="5" t="n">
        <v>0</v>
      </c>
      <c r="D10" s="5" t="n">
        <v>2016</v>
      </c>
    </row>
    <row r="11" spans="1:4">
      <c r="A11" s="4" t="s">
        <v>84</v>
      </c>
      <c r="B11" s="5" t="n">
        <v>1191</v>
      </c>
      <c r="C11" s="5" t="n">
        <v>811</v>
      </c>
      <c r="D11" s="5" t="n">
        <v>1344</v>
      </c>
    </row>
    <row r="12" spans="1:4">
      <c r="A12" s="4" t="s">
        <v>85</v>
      </c>
      <c r="B12" s="5" t="n">
        <v>14897</v>
      </c>
      <c r="C12" s="5" t="n">
        <v>14826</v>
      </c>
      <c r="D12" s="5" t="n">
        <v>15809</v>
      </c>
    </row>
    <row r="13" spans="1:4">
      <c r="A13" s="4" t="s">
        <v>86</v>
      </c>
      <c r="B13" s="5" t="n">
        <v>191503</v>
      </c>
      <c r="C13" s="5" t="n">
        <v>182580</v>
      </c>
      <c r="D13" s="5" t="n">
        <v>179502</v>
      </c>
    </row>
    <row r="14" spans="1:4">
      <c r="A14" s="4" t="s">
        <v>87</v>
      </c>
      <c r="B14" s="5" t="n">
        <v>66677</v>
      </c>
      <c r="C14" s="5" t="n">
        <v>65969</v>
      </c>
      <c r="D14" s="5" t="n">
        <v>71529</v>
      </c>
    </row>
    <row r="15" spans="1:4">
      <c r="A15" s="4" t="s">
        <v>88</v>
      </c>
      <c r="B15" s="5" t="n">
        <v>971</v>
      </c>
      <c r="C15" s="5" t="n">
        <v>811</v>
      </c>
      <c r="D15" s="5" t="n">
        <v>0</v>
      </c>
    </row>
    <row r="16" spans="1:4">
      <c r="A16" s="4" t="s">
        <v>89</v>
      </c>
      <c r="B16" s="5" t="n">
        <v>158</v>
      </c>
      <c r="C16" s="5" t="n">
        <v>14</v>
      </c>
      <c r="D16" s="5" t="n">
        <v>69</v>
      </c>
    </row>
    <row r="17" spans="1:4">
      <c r="A17" s="4" t="s">
        <v>90</v>
      </c>
      <c r="B17" s="5" t="n">
        <v>-45060</v>
      </c>
      <c r="C17" s="5" t="n">
        <v>-37008</v>
      </c>
      <c r="D17" s="5" t="n">
        <v>-28048</v>
      </c>
    </row>
    <row r="18" spans="1:4">
      <c r="A18" s="4" t="s">
        <v>91</v>
      </c>
      <c r="B18" s="5" t="n">
        <v>104</v>
      </c>
      <c r="C18" s="5" t="n">
        <v>34</v>
      </c>
      <c r="D18" s="5" t="n">
        <v>-1307</v>
      </c>
    </row>
    <row r="19" spans="1:4">
      <c r="A19" s="4" t="s">
        <v>92</v>
      </c>
      <c r="B19" s="5" t="n">
        <v>0</v>
      </c>
      <c r="C19" s="5" t="n">
        <v>-12368</v>
      </c>
      <c r="D19" s="5" t="n">
        <v>0</v>
      </c>
    </row>
    <row r="20" spans="1:4">
      <c r="A20" s="4" t="s">
        <v>93</v>
      </c>
      <c r="B20" s="5" t="n">
        <v>86</v>
      </c>
      <c r="C20" s="5" t="n">
        <v>-42145</v>
      </c>
      <c r="D20" s="5" t="n">
        <v>-53</v>
      </c>
    </row>
    <row r="21" spans="1:4">
      <c r="A21" s="4" t="s">
        <v>94</v>
      </c>
      <c r="B21" s="5" t="n">
        <v>0</v>
      </c>
      <c r="C21" s="5" t="n">
        <v>-203297</v>
      </c>
      <c r="D21" s="5" t="n">
        <v>0</v>
      </c>
    </row>
    <row r="22" spans="1:4">
      <c r="A22" s="4" t="s">
        <v>95</v>
      </c>
      <c r="B22" s="5" t="n">
        <v>22936</v>
      </c>
      <c r="C22" s="5" t="n">
        <v>-227990</v>
      </c>
      <c r="D22" s="5" t="n">
        <v>42190</v>
      </c>
    </row>
    <row r="23" spans="1:4">
      <c r="A23" s="4" t="s">
        <v>96</v>
      </c>
      <c r="B23" s="5" t="n">
        <v>-101</v>
      </c>
      <c r="C23" s="5" t="n">
        <v>-86</v>
      </c>
      <c r="D23" s="5" t="n">
        <v>-117</v>
      </c>
    </row>
    <row r="24" spans="1:4">
      <c r="A24" s="4" t="s">
        <v>97</v>
      </c>
      <c r="B24" s="5" t="n">
        <v>35518</v>
      </c>
      <c r="C24" s="5" t="n">
        <v>18640</v>
      </c>
      <c r="D24" s="5" t="n">
        <v>10963</v>
      </c>
    </row>
    <row r="25" spans="1:4">
      <c r="A25" s="4" t="s">
        <v>98</v>
      </c>
      <c r="B25" s="5" t="n">
        <v>58353</v>
      </c>
      <c r="C25" s="5" t="n">
        <v>-209436</v>
      </c>
      <c r="D25" s="5" t="n">
        <v>53036</v>
      </c>
    </row>
    <row r="26" spans="1:4">
      <c r="A26" s="4" t="s">
        <v>99</v>
      </c>
      <c r="B26" s="5" t="n">
        <v>-589</v>
      </c>
      <c r="C26" s="5" t="n">
        <v>-525</v>
      </c>
      <c r="D26" s="5" t="n">
        <v>3498</v>
      </c>
    </row>
    <row r="27" spans="1:4">
      <c r="A27" s="4" t="s">
        <v>100</v>
      </c>
      <c r="B27" s="5" t="n">
        <v>57764</v>
      </c>
      <c r="C27" s="5" t="n">
        <v>-209961</v>
      </c>
      <c r="D27" s="5" t="n">
        <v>56534</v>
      </c>
    </row>
    <row r="28" spans="1:4">
      <c r="A28" s="4" t="s">
        <v>101</v>
      </c>
      <c r="B28" s="5" t="n">
        <v>79</v>
      </c>
      <c r="C28" s="5" t="n">
        <v>0</v>
      </c>
      <c r="D28" s="5" t="n">
        <v>0</v>
      </c>
    </row>
    <row r="29" spans="1:4">
      <c r="A29" s="4" t="s">
        <v>102</v>
      </c>
      <c r="B29" s="5" t="n">
        <v>57843</v>
      </c>
      <c r="C29" s="5" t="n">
        <v>-209961</v>
      </c>
      <c r="D29" s="5" t="n">
        <v>56534</v>
      </c>
    </row>
    <row r="30" spans="1:4">
      <c r="A30" s="3" t="s">
        <v>103</v>
      </c>
    </row>
    <row r="31" spans="1:4">
      <c r="A31" s="4" t="s">
        <v>104</v>
      </c>
      <c r="B31" s="5" t="n">
        <v>30465</v>
      </c>
      <c r="C31" s="5" t="n">
        <v>-9391</v>
      </c>
      <c r="D31" s="5" t="n">
        <v>0</v>
      </c>
    </row>
    <row r="32" spans="1:4">
      <c r="A32" s="4" t="s">
        <v>105</v>
      </c>
      <c r="B32" s="5" t="n">
        <v>11359</v>
      </c>
      <c r="C32" s="5" t="n">
        <v>-5513</v>
      </c>
      <c r="D32" s="5" t="n">
        <v>-12</v>
      </c>
    </row>
    <row r="33" spans="1:4">
      <c r="A33" s="4" t="s">
        <v>103</v>
      </c>
      <c r="B33" s="5" t="n">
        <v>41824</v>
      </c>
      <c r="C33" s="5" t="n">
        <v>-14904</v>
      </c>
      <c r="D33" s="5" t="n">
        <v>-12</v>
      </c>
    </row>
    <row r="34" spans="1:4">
      <c r="A34" s="4" t="s">
        <v>106</v>
      </c>
      <c r="B34" s="7" t="n">
        <v>99667</v>
      </c>
      <c r="C34" s="7" t="n">
        <v>-224865</v>
      </c>
      <c r="D34" s="7" t="n">
        <v>56522</v>
      </c>
    </row>
    <row r="35" spans="1:4">
      <c r="A35" s="4" t="s">
        <v>107</v>
      </c>
      <c r="B35" s="5" t="n">
        <v>71050</v>
      </c>
      <c r="C35" s="5" t="n">
        <v>70700</v>
      </c>
      <c r="D35" s="5" t="n">
        <v>61313</v>
      </c>
    </row>
    <row r="36" spans="1:4">
      <c r="A36" s="4" t="s">
        <v>108</v>
      </c>
      <c r="B36" s="5" t="n">
        <v>71071</v>
      </c>
      <c r="C36" s="5" t="n">
        <v>70700</v>
      </c>
      <c r="D36" s="5" t="n">
        <v>61399</v>
      </c>
    </row>
    <row r="37" spans="1:4">
      <c r="A37" s="3" t="s">
        <v>109</v>
      </c>
    </row>
    <row r="38" spans="1:4">
      <c r="A38" s="4" t="s">
        <v>110</v>
      </c>
      <c r="B38" s="8" t="n">
        <v>0.82</v>
      </c>
      <c r="C38" s="8" t="n">
        <v>-2.96</v>
      </c>
      <c r="D38" s="8" t="n">
        <v>0.87</v>
      </c>
    </row>
    <row r="39" spans="1:4">
      <c r="A39" s="4" t="s">
        <v>111</v>
      </c>
      <c r="B39" s="9" t="n">
        <v>0.82</v>
      </c>
      <c r="C39" s="9" t="n">
        <v>-2.96</v>
      </c>
      <c r="D39" s="9" t="n">
        <v>0.86</v>
      </c>
    </row>
    <row r="40" spans="1:4">
      <c r="A40" s="4" t="s">
        <v>112</v>
      </c>
      <c r="B40" s="9" t="n">
        <v>-0.01</v>
      </c>
      <c r="C40" s="9" t="n">
        <v>-0.01</v>
      </c>
      <c r="D40" s="9" t="n">
        <v>0.06</v>
      </c>
    </row>
    <row r="41" spans="1:4">
      <c r="A41" s="4" t="s">
        <v>113</v>
      </c>
      <c r="B41" s="8" t="n">
        <v>0.8100000000000001</v>
      </c>
      <c r="C41" s="8" t="n">
        <v>-2.97</v>
      </c>
      <c r="D41" s="8"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39</v>
      </c>
      <c r="B3" s="7" t="n">
        <v>0</v>
      </c>
      <c r="C3" s="7" t="n">
        <v>3098</v>
      </c>
    </row>
    <row r="4" spans="1:3">
      <c r="A4" s="4" t="s">
        <v>38</v>
      </c>
      <c r="B4" s="5" t="n">
        <v>12541</v>
      </c>
      <c r="C4" s="5" t="n">
        <v>12468</v>
      </c>
    </row>
    <row r="5" spans="1:3">
      <c r="A5" s="4" t="s">
        <v>52</v>
      </c>
      <c r="B5" s="5" t="n">
        <v>45</v>
      </c>
      <c r="C5" s="5" t="n">
        <v>54</v>
      </c>
    </row>
    <row r="6" spans="1:3">
      <c r="A6" s="4" t="s">
        <v>53</v>
      </c>
      <c r="B6" s="5" t="n">
        <v>0</v>
      </c>
      <c r="C6" s="5" t="n">
        <v>43</v>
      </c>
    </row>
    <row r="7" spans="1:3">
      <c r="A7" s="4" t="s">
        <v>475</v>
      </c>
    </row>
    <row r="8" spans="1:3">
      <c r="A8" s="3" t="s">
        <v>474</v>
      </c>
    </row>
    <row r="9" spans="1:3">
      <c r="A9" s="4" t="s">
        <v>418</v>
      </c>
      <c r="C9" s="5" t="n">
        <v>3071</v>
      </c>
    </row>
    <row r="10" spans="1:3">
      <c r="A10" s="4" t="s">
        <v>155</v>
      </c>
      <c r="C10" s="5" t="n">
        <v>1</v>
      </c>
    </row>
    <row r="11" spans="1:3">
      <c r="A11" s="4" t="s">
        <v>156</v>
      </c>
      <c r="C11" s="5" t="n">
        <v>26</v>
      </c>
    </row>
    <row r="12" spans="1:3">
      <c r="A12" s="4" t="s">
        <v>39</v>
      </c>
      <c r="C12" s="5" t="n">
        <v>3098</v>
      </c>
    </row>
    <row r="13" spans="1:3">
      <c r="A13" s="4" t="s">
        <v>476</v>
      </c>
      <c r="C13" s="5" t="n">
        <v>43</v>
      </c>
    </row>
    <row r="14" spans="1:3">
      <c r="A14" s="4" t="s">
        <v>53</v>
      </c>
      <c r="C14" s="5" t="n">
        <v>43</v>
      </c>
    </row>
    <row r="15" spans="1:3">
      <c r="A15" s="4" t="s">
        <v>477</v>
      </c>
    </row>
    <row r="16" spans="1:3">
      <c r="A16" s="3" t="s">
        <v>474</v>
      </c>
    </row>
    <row r="17" spans="1:3">
      <c r="A17" s="4" t="s">
        <v>418</v>
      </c>
      <c r="B17" s="5" t="n">
        <v>12260</v>
      </c>
      <c r="C17" s="5" t="n">
        <v>12260</v>
      </c>
    </row>
    <row r="18" spans="1:3">
      <c r="A18" s="4" t="s">
        <v>156</v>
      </c>
      <c r="B18" s="5" t="n">
        <v>281</v>
      </c>
      <c r="C18" s="5" t="n">
        <v>208</v>
      </c>
    </row>
    <row r="19" spans="1:3">
      <c r="A19" s="4" t="s">
        <v>38</v>
      </c>
      <c r="B19" s="5" t="n">
        <v>12541</v>
      </c>
      <c r="C19" s="5" t="n">
        <v>12468</v>
      </c>
    </row>
    <row r="20" spans="1:3">
      <c r="A20" s="4" t="s">
        <v>476</v>
      </c>
      <c r="B20" s="5" t="n">
        <v>45</v>
      </c>
      <c r="C20" s="5" t="n">
        <v>54</v>
      </c>
    </row>
    <row r="21" spans="1:3">
      <c r="A21" s="4" t="s">
        <v>52</v>
      </c>
      <c r="B21" s="7" t="n">
        <v>45</v>
      </c>
      <c r="C21" s="7" t="n">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5</v>
      </c>
    </row>
    <row r="3" spans="1:4">
      <c r="A3" s="3" t="s">
        <v>474</v>
      </c>
    </row>
    <row r="4" spans="1:4">
      <c r="A4" s="4" t="s">
        <v>99</v>
      </c>
      <c r="B4" s="7" t="n">
        <v>-589</v>
      </c>
      <c r="C4" s="7" t="n">
        <v>-525</v>
      </c>
      <c r="D4" s="7" t="n">
        <v>3498</v>
      </c>
    </row>
    <row r="5" spans="1:4">
      <c r="A5" s="4" t="s">
        <v>308</v>
      </c>
    </row>
    <row r="6" spans="1:4">
      <c r="A6" s="3" t="s">
        <v>474</v>
      </c>
    </row>
    <row r="7" spans="1:4">
      <c r="A7" s="4" t="s">
        <v>77</v>
      </c>
      <c r="B7" s="5" t="n">
        <v>68</v>
      </c>
      <c r="C7" s="5" t="n">
        <v>114</v>
      </c>
      <c r="D7" s="5" t="n">
        <v>1673</v>
      </c>
    </row>
    <row r="8" spans="1:4">
      <c r="A8" s="4" t="s">
        <v>79</v>
      </c>
      <c r="B8" s="5" t="n">
        <v>-97</v>
      </c>
      <c r="C8" s="5" t="n">
        <v>-92</v>
      </c>
      <c r="D8" s="5" t="n">
        <v>-427</v>
      </c>
    </row>
    <row r="9" spans="1:4">
      <c r="A9" s="4" t="s">
        <v>80</v>
      </c>
      <c r="B9" s="5" t="n">
        <v>-146</v>
      </c>
      <c r="C9" s="5" t="n">
        <v>-161</v>
      </c>
      <c r="D9" s="5" t="n">
        <v>-226</v>
      </c>
    </row>
    <row r="10" spans="1:4">
      <c r="A10" s="4" t="s">
        <v>81</v>
      </c>
      <c r="B10" s="5" t="n">
        <v>-300</v>
      </c>
      <c r="C10" s="5" t="n">
        <v>-272</v>
      </c>
      <c r="D10" s="5" t="n">
        <v>-459</v>
      </c>
    </row>
    <row r="11" spans="1:4">
      <c r="A11" s="4" t="s">
        <v>85</v>
      </c>
      <c r="B11" s="5" t="n">
        <v>-114</v>
      </c>
      <c r="C11" s="5" t="n">
        <v>-114</v>
      </c>
      <c r="D11" s="5" t="n">
        <v>-181</v>
      </c>
    </row>
    <row r="12" spans="1:4">
      <c r="A12" s="4" t="s">
        <v>149</v>
      </c>
      <c r="B12" s="5" t="n">
        <v>0</v>
      </c>
      <c r="C12" s="5" t="n">
        <v>0</v>
      </c>
      <c r="D12" s="5" t="n">
        <v>2344</v>
      </c>
    </row>
    <row r="13" spans="1:4">
      <c r="A13" s="4" t="s">
        <v>150</v>
      </c>
      <c r="B13" s="5" t="n">
        <v>0</v>
      </c>
      <c r="C13" s="5" t="n">
        <v>0</v>
      </c>
      <c r="D13" s="5" t="n">
        <v>774</v>
      </c>
    </row>
    <row r="14" spans="1:4">
      <c r="A14" s="4" t="s">
        <v>99</v>
      </c>
      <c r="B14" s="7" t="n">
        <v>-589</v>
      </c>
      <c r="C14" s="7" t="n">
        <v>-525</v>
      </c>
      <c r="D14" s="7" t="n">
        <v>34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38"/>
    <col customWidth="1" max="5" min="5" width="21"/>
    <col customWidth="1" max="6" min="6" width="27"/>
  </cols>
  <sheetData>
    <row r="1" spans="1:6">
      <c r="A1" s="1" t="s">
        <v>479</v>
      </c>
      <c r="B1" s="2" t="s">
        <v>480</v>
      </c>
      <c r="C1" s="2" t="s">
        <v>481</v>
      </c>
      <c r="D1" s="2" t="s">
        <v>482</v>
      </c>
      <c r="E1" s="2" t="s">
        <v>383</v>
      </c>
      <c r="F1" s="2" t="s">
        <v>483</v>
      </c>
    </row>
    <row r="2" spans="1:6">
      <c r="A2" s="3" t="s">
        <v>484</v>
      </c>
    </row>
    <row r="3" spans="1:6">
      <c r="A3" s="4" t="s">
        <v>485</v>
      </c>
      <c r="D3" s="5" t="n">
        <v>0</v>
      </c>
    </row>
    <row r="4" spans="1:6">
      <c r="A4" s="4" t="s">
        <v>486</v>
      </c>
      <c r="D4" s="5" t="n">
        <v>2</v>
      </c>
    </row>
    <row r="5" spans="1:6">
      <c r="A5" s="4" t="s">
        <v>487</v>
      </c>
      <c r="D5" s="4" t="s">
        <v>488</v>
      </c>
    </row>
    <row r="6" spans="1:6">
      <c r="A6" s="4" t="s">
        <v>489</v>
      </c>
      <c r="D6" s="4" t="s">
        <v>469</v>
      </c>
    </row>
    <row r="7" spans="1:6">
      <c r="A7" s="4" t="s">
        <v>490</v>
      </c>
      <c r="D7" s="7" t="n">
        <v>10222</v>
      </c>
      <c r="E7" s="7" t="n">
        <v>9934</v>
      </c>
      <c r="F7" s="7" t="n">
        <v>10226</v>
      </c>
    </row>
    <row r="8" spans="1:6">
      <c r="A8" s="4" t="s">
        <v>366</v>
      </c>
      <c r="D8" s="5" t="n">
        <v>603</v>
      </c>
      <c r="E8" s="5" t="n">
        <v>372</v>
      </c>
    </row>
    <row r="9" spans="1:6">
      <c r="A9" s="4" t="s">
        <v>491</v>
      </c>
      <c r="C9" s="5" t="n">
        <v>19339</v>
      </c>
      <c r="F9" s="5" t="n">
        <v>42442</v>
      </c>
    </row>
    <row r="10" spans="1:6">
      <c r="A10" s="4" t="s">
        <v>492</v>
      </c>
      <c r="D10" s="5" t="n">
        <v>8949</v>
      </c>
      <c r="E10" s="5" t="n">
        <v>7977</v>
      </c>
      <c r="F10" s="7" t="n">
        <v>8203</v>
      </c>
    </row>
    <row r="11" spans="1:6">
      <c r="A11" s="4" t="s">
        <v>493</v>
      </c>
      <c r="D11" s="5" t="n">
        <v>12276</v>
      </c>
      <c r="E11" s="5" t="n">
        <v>9641</v>
      </c>
      <c r="F11" s="5" t="n">
        <v>7982</v>
      </c>
    </row>
    <row r="12" spans="1:6">
      <c r="A12" s="4" t="s">
        <v>494</v>
      </c>
      <c r="D12" s="7" t="n">
        <v>235</v>
      </c>
      <c r="E12" s="7" t="n">
        <v>252</v>
      </c>
      <c r="F12" s="7" t="n">
        <v>286</v>
      </c>
    </row>
    <row r="13" spans="1:6">
      <c r="A13" s="4" t="s">
        <v>495</v>
      </c>
    </row>
    <row r="14" spans="1:6">
      <c r="A14" s="3" t="s">
        <v>484</v>
      </c>
    </row>
    <row r="15" spans="1:6">
      <c r="A15" s="4" t="s">
        <v>496</v>
      </c>
      <c r="D15" s="4" t="s">
        <v>497</v>
      </c>
    </row>
    <row r="16" spans="1:6">
      <c r="A16" s="4" t="s">
        <v>498</v>
      </c>
    </row>
    <row r="17" spans="1:6">
      <c r="A17" s="3" t="s">
        <v>484</v>
      </c>
    </row>
    <row r="18" spans="1:6">
      <c r="A18" s="4" t="s">
        <v>499</v>
      </c>
      <c r="D18" s="4" t="s">
        <v>500</v>
      </c>
    </row>
    <row r="19" spans="1:6">
      <c r="A19" s="4" t="s">
        <v>501</v>
      </c>
      <c r="D19" s="4" t="s">
        <v>502</v>
      </c>
    </row>
    <row r="20" spans="1:6">
      <c r="A20" s="4" t="s">
        <v>503</v>
      </c>
      <c r="D20" s="4" t="s">
        <v>502</v>
      </c>
    </row>
    <row r="21" spans="1:6">
      <c r="A21" s="4" t="s">
        <v>504</v>
      </c>
      <c r="D21" s="4" t="s">
        <v>500</v>
      </c>
    </row>
    <row r="22" spans="1:6">
      <c r="A22" s="4" t="s">
        <v>505</v>
      </c>
      <c r="D22" s="4" t="s">
        <v>506</v>
      </c>
    </row>
    <row r="23" spans="1:6">
      <c r="A23" s="4" t="s">
        <v>507</v>
      </c>
      <c r="D23" s="4" t="s">
        <v>508</v>
      </c>
    </row>
    <row r="24" spans="1:6">
      <c r="A24" s="4" t="s">
        <v>509</v>
      </c>
      <c r="E24" s="4" t="s">
        <v>510</v>
      </c>
      <c r="F24" s="4" t="s">
        <v>511</v>
      </c>
    </row>
    <row r="25" spans="1:6">
      <c r="A25" s="4" t="s">
        <v>512</v>
      </c>
      <c r="D25" s="4" t="s">
        <v>513</v>
      </c>
    </row>
    <row r="26" spans="1:6">
      <c r="A26" s="4" t="s">
        <v>514</v>
      </c>
      <c r="D26" s="4" t="s">
        <v>515</v>
      </c>
    </row>
    <row r="27" spans="1:6">
      <c r="A27" s="4" t="s">
        <v>516</v>
      </c>
      <c r="D27" s="4" t="s">
        <v>517</v>
      </c>
    </row>
    <row r="28" spans="1:6">
      <c r="A28" s="4" t="s">
        <v>518</v>
      </c>
    </row>
    <row r="29" spans="1:6">
      <c r="A29" s="3" t="s">
        <v>484</v>
      </c>
    </row>
    <row r="30" spans="1:6">
      <c r="A30" s="4" t="s">
        <v>519</v>
      </c>
      <c r="B30" s="4" t="s">
        <v>520</v>
      </c>
    </row>
    <row r="31" spans="1:6">
      <c r="A31" s="4" t="s">
        <v>521</v>
      </c>
      <c r="B31" s="4" t="s">
        <v>520</v>
      </c>
    </row>
    <row r="32" spans="1:6">
      <c r="A32" s="4" t="s">
        <v>522</v>
      </c>
      <c r="B32" s="4" t="s">
        <v>520</v>
      </c>
    </row>
    <row r="33" spans="1:6">
      <c r="A33" s="4" t="s">
        <v>523</v>
      </c>
      <c r="B33" s="4" t="s">
        <v>524</v>
      </c>
    </row>
    <row r="34" spans="1:6">
      <c r="A34" s="4" t="s">
        <v>525</v>
      </c>
      <c r="B34" s="4" t="s">
        <v>526</v>
      </c>
    </row>
    <row r="35" spans="1:6">
      <c r="A35" s="4" t="s">
        <v>527</v>
      </c>
    </row>
    <row r="36" spans="1:6">
      <c r="A36" s="3" t="s">
        <v>484</v>
      </c>
    </row>
    <row r="37" spans="1:6">
      <c r="A37" s="4" t="s">
        <v>528</v>
      </c>
      <c r="D37" s="7" t="n">
        <v>250000</v>
      </c>
    </row>
    <row r="38" spans="1:6">
      <c r="A38" s="4" t="s">
        <v>529</v>
      </c>
    </row>
    <row r="39" spans="1:6">
      <c r="A39" s="3" t="s">
        <v>484</v>
      </c>
    </row>
    <row r="40" spans="1:6">
      <c r="A40" s="4" t="s">
        <v>530</v>
      </c>
      <c r="B40" s="4" t="s">
        <v>531</v>
      </c>
    </row>
    <row r="41" spans="1:6">
      <c r="A41" s="4" t="s">
        <v>532</v>
      </c>
    </row>
    <row r="42" spans="1:6">
      <c r="A42" s="3" t="s">
        <v>484</v>
      </c>
    </row>
    <row r="43" spans="1:6">
      <c r="A43" s="4" t="s">
        <v>533</v>
      </c>
      <c r="D43" s="5" t="n">
        <v>250000</v>
      </c>
    </row>
    <row r="44" spans="1:6">
      <c r="A44" s="4" t="s">
        <v>534</v>
      </c>
      <c r="D44" s="7" t="n">
        <v>250000</v>
      </c>
    </row>
    <row r="45" spans="1:6">
      <c r="A45" s="4" t="s">
        <v>535</v>
      </c>
    </row>
    <row r="46" spans="1:6">
      <c r="A46" s="3" t="s">
        <v>484</v>
      </c>
    </row>
    <row r="47" spans="1:6">
      <c r="A47" s="4" t="s">
        <v>530</v>
      </c>
      <c r="B47" s="4" t="s">
        <v>5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43"/>
    <col customWidth="1" max="7" min="7" width="27"/>
    <col customWidth="1" max="8" min="8" width="27"/>
  </cols>
  <sheetData>
    <row r="1" spans="1:8">
      <c r="A1" s="1" t="s">
        <v>537</v>
      </c>
      <c r="B1" s="2" t="s">
        <v>538</v>
      </c>
      <c r="C1" s="2" t="s">
        <v>317</v>
      </c>
      <c r="D1" s="2" t="s">
        <v>539</v>
      </c>
      <c r="E1" s="2" t="s">
        <v>540</v>
      </c>
      <c r="F1" s="2" t="s">
        <v>541</v>
      </c>
      <c r="G1" s="2" t="s">
        <v>539</v>
      </c>
      <c r="H1" s="2" t="s">
        <v>483</v>
      </c>
    </row>
    <row r="2" spans="1:8">
      <c r="A2" s="3" t="s">
        <v>484</v>
      </c>
    </row>
    <row r="3" spans="1:8">
      <c r="A3" s="4" t="s">
        <v>542</v>
      </c>
      <c r="F3" s="5" t="n">
        <v>1214225</v>
      </c>
    </row>
    <row r="4" spans="1:8">
      <c r="A4" s="4" t="s">
        <v>543</v>
      </c>
      <c r="D4" s="5" t="n">
        <v>71126308</v>
      </c>
      <c r="F4" s="5" t="n">
        <v>71177906</v>
      </c>
      <c r="G4" s="5" t="n">
        <v>71126308</v>
      </c>
    </row>
    <row r="5" spans="1:8">
      <c r="A5" s="4" t="s">
        <v>544</v>
      </c>
    </row>
    <row r="6" spans="1:8">
      <c r="A6" s="3" t="s">
        <v>484</v>
      </c>
    </row>
    <row r="7" spans="1:8">
      <c r="A7" s="4" t="s">
        <v>542</v>
      </c>
      <c r="F7" s="5" t="n">
        <v>1214225</v>
      </c>
    </row>
    <row r="8" spans="1:8">
      <c r="A8" s="4" t="s">
        <v>545</v>
      </c>
    </row>
    <row r="9" spans="1:8">
      <c r="A9" s="3" t="s">
        <v>484</v>
      </c>
    </row>
    <row r="10" spans="1:8">
      <c r="A10" s="4" t="s">
        <v>543</v>
      </c>
      <c r="F10" s="5" t="n">
        <v>441056</v>
      </c>
    </row>
    <row r="11" spans="1:8">
      <c r="A11" s="4" t="s">
        <v>546</v>
      </c>
    </row>
    <row r="12" spans="1:8">
      <c r="A12" s="3" t="s">
        <v>484</v>
      </c>
    </row>
    <row r="13" spans="1:8">
      <c r="A13" s="4" t="s">
        <v>547</v>
      </c>
      <c r="D13" s="7" t="n">
        <v>12368</v>
      </c>
    </row>
    <row r="14" spans="1:8">
      <c r="A14" s="4" t="s">
        <v>548</v>
      </c>
    </row>
    <row r="15" spans="1:8">
      <c r="A15" s="3" t="s">
        <v>484</v>
      </c>
    </row>
    <row r="16" spans="1:8">
      <c r="A16" s="4" t="s">
        <v>549</v>
      </c>
      <c r="B16" s="5" t="n">
        <v>768032</v>
      </c>
    </row>
    <row r="17" spans="1:8">
      <c r="A17" s="4" t="s">
        <v>550</v>
      </c>
    </row>
    <row r="18" spans="1:8">
      <c r="A18" s="3" t="s">
        <v>484</v>
      </c>
    </row>
    <row r="19" spans="1:8">
      <c r="A19" s="4" t="s">
        <v>486</v>
      </c>
      <c r="F19" s="5" t="n">
        <v>2</v>
      </c>
    </row>
    <row r="20" spans="1:8">
      <c r="A20" s="4" t="s">
        <v>551</v>
      </c>
      <c r="E20" s="7" t="n">
        <v>366</v>
      </c>
      <c r="G20" s="7" t="n">
        <v>341</v>
      </c>
      <c r="H20" s="7" t="n">
        <v>61</v>
      </c>
    </row>
    <row r="21" spans="1:8">
      <c r="A21" s="4" t="s">
        <v>552</v>
      </c>
    </row>
    <row r="22" spans="1:8">
      <c r="A22" s="3" t="s">
        <v>484</v>
      </c>
    </row>
    <row r="23" spans="1:8">
      <c r="A23" s="4" t="s">
        <v>553</v>
      </c>
      <c r="F23" s="5" t="n">
        <v>3</v>
      </c>
    </row>
    <row r="24" spans="1:8">
      <c r="A24" s="4" t="s">
        <v>554</v>
      </c>
      <c r="C24" s="7" t="n">
        <v>3917</v>
      </c>
    </row>
    <row r="25" spans="1:8">
      <c r="A25" s="4" t="s">
        <v>555</v>
      </c>
    </row>
    <row r="26" spans="1:8">
      <c r="A26" s="3" t="s">
        <v>484</v>
      </c>
    </row>
    <row r="27" spans="1:8">
      <c r="A27" s="4" t="s">
        <v>549</v>
      </c>
      <c r="C27" s="5" t="n">
        <v>700000</v>
      </c>
    </row>
    <row r="28" spans="1:8">
      <c r="A28" s="4" t="s">
        <v>556</v>
      </c>
    </row>
    <row r="29" spans="1:8">
      <c r="A29" s="3" t="s">
        <v>484</v>
      </c>
    </row>
    <row r="30" spans="1:8">
      <c r="A30" s="4" t="s">
        <v>549</v>
      </c>
      <c r="C30" s="5" t="n">
        <v>1541201</v>
      </c>
    </row>
    <row r="31" spans="1:8">
      <c r="A31" s="4" t="s">
        <v>557</v>
      </c>
    </row>
    <row r="32" spans="1:8">
      <c r="A32" s="3" t="s">
        <v>484</v>
      </c>
    </row>
    <row r="33" spans="1:8">
      <c r="A33" s="4" t="s">
        <v>558</v>
      </c>
      <c r="F33" s="5" t="n">
        <v>700000</v>
      </c>
    </row>
    <row r="34" spans="1:8">
      <c r="A34" s="4" t="s">
        <v>559</v>
      </c>
      <c r="F34" s="4" t="s">
        <v>526</v>
      </c>
    </row>
    <row r="35" spans="1:8">
      <c r="A35" s="4" t="s">
        <v>560</v>
      </c>
      <c r="F35" s="4" t="s">
        <v>561</v>
      </c>
    </row>
    <row r="36" spans="1:8">
      <c r="A36" s="4" t="s">
        <v>562</v>
      </c>
      <c r="F36" s="4" t="s">
        <v>563</v>
      </c>
    </row>
    <row r="37" spans="1:8">
      <c r="A37" s="4" t="s">
        <v>564</v>
      </c>
    </row>
    <row r="38" spans="1:8">
      <c r="A38" s="3" t="s">
        <v>484</v>
      </c>
    </row>
    <row r="39" spans="1:8">
      <c r="A39" s="4" t="s">
        <v>565</v>
      </c>
      <c r="F39" s="5" t="n">
        <v>65900</v>
      </c>
      <c r="G39" s="5" t="n">
        <v>65600</v>
      </c>
      <c r="H39" s="5" t="n">
        <v>63650</v>
      </c>
    </row>
    <row r="40" spans="1:8">
      <c r="A40" s="4" t="s">
        <v>566</v>
      </c>
    </row>
    <row r="41" spans="1:8">
      <c r="A41" s="3" t="s">
        <v>484</v>
      </c>
    </row>
    <row r="42" spans="1:8">
      <c r="A42" s="4" t="s">
        <v>565</v>
      </c>
      <c r="F42" s="5" t="n">
        <v>53400</v>
      </c>
      <c r="G42" s="5" t="n">
        <v>53100</v>
      </c>
      <c r="H42" s="5" t="n">
        <v>51150</v>
      </c>
    </row>
    <row r="43" spans="1:8">
      <c r="A43" s="4" t="s">
        <v>567</v>
      </c>
      <c r="F43" s="7" t="n">
        <v>1183</v>
      </c>
      <c r="G43" s="7" t="n">
        <v>841</v>
      </c>
      <c r="H43" s="7" t="n">
        <v>1191</v>
      </c>
    </row>
    <row r="44" spans="1:8">
      <c r="A44" s="4" t="s">
        <v>568</v>
      </c>
    </row>
    <row r="45" spans="1:8">
      <c r="A45" s="3" t="s">
        <v>484</v>
      </c>
    </row>
    <row r="46" spans="1:8">
      <c r="A46" s="4" t="s">
        <v>569</v>
      </c>
      <c r="F46" s="4" t="s">
        <v>570</v>
      </c>
    </row>
    <row r="47" spans="1:8">
      <c r="A47" s="4" t="s">
        <v>571</v>
      </c>
    </row>
    <row r="48" spans="1:8">
      <c r="A48" s="3" t="s">
        <v>484</v>
      </c>
    </row>
    <row r="49" spans="1:8">
      <c r="A49" s="4" t="s">
        <v>569</v>
      </c>
      <c r="F49" s="4" t="s">
        <v>570</v>
      </c>
    </row>
    <row r="50" spans="1:8">
      <c r="A50" s="4" t="s">
        <v>572</v>
      </c>
    </row>
    <row r="51" spans="1:8">
      <c r="A51" s="3" t="s">
        <v>484</v>
      </c>
    </row>
    <row r="52" spans="1:8">
      <c r="A52" s="4" t="s">
        <v>569</v>
      </c>
      <c r="F52" s="4" t="s">
        <v>570</v>
      </c>
    </row>
    <row r="53" spans="1:8">
      <c r="A53" s="4" t="s">
        <v>573</v>
      </c>
    </row>
    <row r="54" spans="1:8">
      <c r="A54" s="3" t="s">
        <v>484</v>
      </c>
    </row>
    <row r="55" spans="1:8">
      <c r="A55" s="4" t="s">
        <v>569</v>
      </c>
      <c r="F55" s="4" t="s">
        <v>570</v>
      </c>
    </row>
    <row r="56" spans="1:8">
      <c r="A56" s="4" t="s">
        <v>574</v>
      </c>
    </row>
    <row r="57" spans="1:8">
      <c r="A57" s="3" t="s">
        <v>484</v>
      </c>
    </row>
    <row r="58" spans="1:8">
      <c r="A58" s="4" t="s">
        <v>569</v>
      </c>
      <c r="F58" s="4" t="s">
        <v>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1"/>
    <col customWidth="1" max="6" min="6" width="21"/>
    <col customWidth="1" max="7" min="7" width="21"/>
    <col customWidth="1" max="8" min="8" width="21"/>
    <col customWidth="1" max="9" min="9" width="34"/>
    <col customWidth="1" max="10" min="10" width="21"/>
    <col customWidth="1" max="11" min="11" width="21"/>
  </cols>
  <sheetData>
    <row r="1" spans="1:11">
      <c r="A1" s="1" t="s">
        <v>575</v>
      </c>
      <c r="B1" s="2" t="s">
        <v>576</v>
      </c>
      <c r="C1" s="2" t="s">
        <v>577</v>
      </c>
      <c r="D1" s="2" t="s">
        <v>578</v>
      </c>
      <c r="E1" s="2" t="s">
        <v>579</v>
      </c>
      <c r="F1" s="2" t="s">
        <v>580</v>
      </c>
      <c r="G1" s="2" t="s">
        <v>318</v>
      </c>
      <c r="H1" s="2" t="s">
        <v>321</v>
      </c>
      <c r="I1" s="2" t="s">
        <v>581</v>
      </c>
      <c r="J1" s="2" t="s">
        <v>383</v>
      </c>
      <c r="K1" s="2" t="s">
        <v>321</v>
      </c>
    </row>
    <row r="2" spans="1:11">
      <c r="A2" s="3" t="s">
        <v>484</v>
      </c>
    </row>
    <row r="3" spans="1:11">
      <c r="A3" s="4" t="s">
        <v>582</v>
      </c>
      <c r="I3" s="7" t="n">
        <v>35518</v>
      </c>
      <c r="J3" s="7" t="n">
        <v>18640</v>
      </c>
      <c r="K3" s="7" t="n">
        <v>10963</v>
      </c>
    </row>
    <row r="4" spans="1:11">
      <c r="A4" s="4" t="s">
        <v>583</v>
      </c>
    </row>
    <row r="5" spans="1:11">
      <c r="A5" s="3" t="s">
        <v>484</v>
      </c>
    </row>
    <row r="6" spans="1:11">
      <c r="A6" s="4" t="s">
        <v>314</v>
      </c>
      <c r="I6" s="4" t="s">
        <v>584</v>
      </c>
    </row>
    <row r="7" spans="1:11">
      <c r="A7" s="4" t="s">
        <v>585</v>
      </c>
    </row>
    <row r="8" spans="1:11">
      <c r="A8" s="3" t="s">
        <v>484</v>
      </c>
    </row>
    <row r="9" spans="1:11">
      <c r="A9" s="4" t="s">
        <v>586</v>
      </c>
      <c r="I9" s="4" t="s">
        <v>488</v>
      </c>
    </row>
    <row r="10" spans="1:11">
      <c r="A10" s="4" t="s">
        <v>293</v>
      </c>
    </row>
    <row r="11" spans="1:11">
      <c r="A11" s="3" t="s">
        <v>484</v>
      </c>
    </row>
    <row r="12" spans="1:11">
      <c r="A12" s="4" t="s">
        <v>314</v>
      </c>
      <c r="I12" s="4" t="s">
        <v>315</v>
      </c>
    </row>
    <row r="13" spans="1:11">
      <c r="A13" s="4" t="s">
        <v>582</v>
      </c>
      <c r="H13" s="7" t="n">
        <v>17113</v>
      </c>
      <c r="I13" s="7" t="n">
        <v>35381</v>
      </c>
      <c r="J13" s="5" t="n">
        <v>21882</v>
      </c>
    </row>
    <row r="14" spans="1:11">
      <c r="A14" s="4" t="s">
        <v>587</v>
      </c>
    </row>
    <row r="15" spans="1:11">
      <c r="A15" s="3" t="s">
        <v>484</v>
      </c>
    </row>
    <row r="16" spans="1:11">
      <c r="A16" s="4" t="s">
        <v>313</v>
      </c>
      <c r="D16" s="5" t="n">
        <v>21500000</v>
      </c>
    </row>
    <row r="17" spans="1:11">
      <c r="A17" s="4" t="s">
        <v>588</v>
      </c>
      <c r="D17" s="7" t="n">
        <v>677500</v>
      </c>
    </row>
    <row r="18" spans="1:11">
      <c r="A18" s="4" t="s">
        <v>589</v>
      </c>
      <c r="D18" s="8" t="n">
        <v>31.51</v>
      </c>
    </row>
    <row r="19" spans="1:11">
      <c r="A19" s="4" t="s">
        <v>590</v>
      </c>
      <c r="D19" s="7" t="n">
        <v>11300</v>
      </c>
    </row>
    <row r="20" spans="1:11">
      <c r="A20" s="4" t="s">
        <v>591</v>
      </c>
      <c r="D20" s="8" t="n">
        <v>0.53</v>
      </c>
    </row>
    <row r="21" spans="1:11">
      <c r="A21" s="4" t="s">
        <v>592</v>
      </c>
      <c r="D21" s="7" t="n">
        <v>688800</v>
      </c>
    </row>
    <row r="22" spans="1:11">
      <c r="A22" s="4" t="s">
        <v>593</v>
      </c>
    </row>
    <row r="23" spans="1:11">
      <c r="A23" s="3" t="s">
        <v>484</v>
      </c>
    </row>
    <row r="24" spans="1:11">
      <c r="A24" s="4" t="s">
        <v>313</v>
      </c>
      <c r="D24" s="5" t="n">
        <v>500000</v>
      </c>
    </row>
    <row r="25" spans="1:11">
      <c r="A25" s="4" t="s">
        <v>293</v>
      </c>
    </row>
    <row r="26" spans="1:11">
      <c r="A26" s="3" t="s">
        <v>484</v>
      </c>
    </row>
    <row r="27" spans="1:11">
      <c r="A27" s="4" t="s">
        <v>314</v>
      </c>
      <c r="I27" s="4" t="s">
        <v>315</v>
      </c>
    </row>
    <row r="28" spans="1:11">
      <c r="A28" s="4" t="s">
        <v>313</v>
      </c>
      <c r="I28" s="5" t="n">
        <v>24918421</v>
      </c>
    </row>
    <row r="29" spans="1:11">
      <c r="A29" s="4" t="s">
        <v>594</v>
      </c>
    </row>
    <row r="30" spans="1:11">
      <c r="A30" s="3" t="s">
        <v>484</v>
      </c>
    </row>
    <row r="31" spans="1:11">
      <c r="A31" s="4" t="s">
        <v>314</v>
      </c>
      <c r="C31" s="4" t="s">
        <v>595</v>
      </c>
    </row>
    <row r="32" spans="1:11">
      <c r="A32" s="4" t="s">
        <v>588</v>
      </c>
      <c r="C32" s="7" t="n">
        <v>95203</v>
      </c>
    </row>
    <row r="33" spans="1:11">
      <c r="A33" s="4" t="s">
        <v>596</v>
      </c>
      <c r="C33" s="5" t="n">
        <v>3418421</v>
      </c>
    </row>
    <row r="34" spans="1:11">
      <c r="A34" s="4" t="s">
        <v>597</v>
      </c>
    </row>
    <row r="35" spans="1:11">
      <c r="A35" s="3" t="s">
        <v>484</v>
      </c>
    </row>
    <row r="36" spans="1:11">
      <c r="A36" s="4" t="s">
        <v>596</v>
      </c>
      <c r="B36" s="5" t="n">
        <v>2429</v>
      </c>
      <c r="C36" s="5" t="n">
        <v>87606</v>
      </c>
    </row>
    <row r="37" spans="1:11">
      <c r="A37" s="4" t="s">
        <v>598</v>
      </c>
    </row>
    <row r="38" spans="1:11">
      <c r="A38" s="3" t="s">
        <v>484</v>
      </c>
    </row>
    <row r="39" spans="1:11">
      <c r="A39" s="4" t="s">
        <v>596</v>
      </c>
      <c r="C39" s="5" t="n">
        <v>107606</v>
      </c>
    </row>
    <row r="40" spans="1:11">
      <c r="A40" s="4" t="s">
        <v>599</v>
      </c>
    </row>
    <row r="41" spans="1:11">
      <c r="A41" s="3" t="s">
        <v>484</v>
      </c>
    </row>
    <row r="42" spans="1:11">
      <c r="A42" s="4" t="s">
        <v>600</v>
      </c>
      <c r="I42" s="5" t="n">
        <v>4</v>
      </c>
    </row>
    <row r="43" spans="1:11">
      <c r="A43" s="4" t="s">
        <v>601</v>
      </c>
      <c r="F43" s="7" t="n">
        <v>1277</v>
      </c>
      <c r="G43" s="7" t="n">
        <v>526</v>
      </c>
      <c r="I43" s="7" t="n">
        <v>106</v>
      </c>
      <c r="J43" s="5" t="n">
        <v>316</v>
      </c>
      <c r="K43" s="5" t="n">
        <v>529</v>
      </c>
    </row>
    <row r="44" spans="1:11">
      <c r="A44" s="4" t="s">
        <v>602</v>
      </c>
      <c r="H44" s="7" t="n">
        <v>6946</v>
      </c>
      <c r="I44" s="5" t="n">
        <v>7235</v>
      </c>
      <c r="J44" s="5" t="n">
        <v>6946</v>
      </c>
      <c r="K44" s="5" t="n">
        <v>6946</v>
      </c>
    </row>
    <row r="45" spans="1:11">
      <c r="A45" s="4" t="s">
        <v>582</v>
      </c>
      <c r="I45" s="5" t="n">
        <v>137</v>
      </c>
      <c r="J45" s="5" t="n">
        <v>20</v>
      </c>
      <c r="K45" s="5" t="n">
        <v>87</v>
      </c>
    </row>
    <row r="46" spans="1:11">
      <c r="A46" s="4" t="s">
        <v>603</v>
      </c>
      <c r="I46" s="7" t="n">
        <v>152</v>
      </c>
      <c r="J46" s="7" t="n">
        <v>-20</v>
      </c>
      <c r="K46" s="7" t="n">
        <v>2</v>
      </c>
    </row>
    <row r="47" spans="1:11">
      <c r="A47" s="4" t="s">
        <v>604</v>
      </c>
    </row>
    <row r="48" spans="1:11">
      <c r="A48" s="3" t="s">
        <v>484</v>
      </c>
    </row>
    <row r="49" spans="1:11">
      <c r="A49" s="4" t="s">
        <v>601</v>
      </c>
      <c r="E49" s="7" t="n">
        <v>10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605</v>
      </c>
      <c r="B1" s="2" t="s">
        <v>1</v>
      </c>
    </row>
    <row r="2" spans="1:4">
      <c r="B2" s="2" t="s">
        <v>606</v>
      </c>
      <c r="C2" s="2" t="s">
        <v>30</v>
      </c>
      <c r="D2" s="2" t="s">
        <v>75</v>
      </c>
    </row>
    <row r="3" spans="1:4">
      <c r="A3" s="3" t="s">
        <v>214</v>
      </c>
    </row>
    <row r="4" spans="1:4">
      <c r="A4" s="4" t="s">
        <v>607</v>
      </c>
      <c r="B4" s="5" t="n">
        <v>13</v>
      </c>
    </row>
    <row r="5" spans="1:4">
      <c r="A5" s="4" t="s">
        <v>608</v>
      </c>
      <c r="B5" s="5" t="n">
        <v>3</v>
      </c>
    </row>
    <row r="6" spans="1:4">
      <c r="A6" s="4" t="s">
        <v>609</v>
      </c>
    </row>
    <row r="7" spans="1:4">
      <c r="A7" s="3" t="s">
        <v>214</v>
      </c>
    </row>
    <row r="8" spans="1:4">
      <c r="A8" s="4" t="s">
        <v>610</v>
      </c>
      <c r="B8" s="4" t="s">
        <v>611</v>
      </c>
    </row>
    <row r="9" spans="1:4">
      <c r="A9" s="4" t="s">
        <v>612</v>
      </c>
    </row>
    <row r="10" spans="1:4">
      <c r="A10" s="3" t="s">
        <v>214</v>
      </c>
    </row>
    <row r="11" spans="1:4">
      <c r="A11" s="4" t="s">
        <v>610</v>
      </c>
      <c r="B11" s="4" t="s">
        <v>613</v>
      </c>
    </row>
    <row r="12" spans="1:4">
      <c r="A12" s="4" t="s">
        <v>614</v>
      </c>
    </row>
    <row r="13" spans="1:4">
      <c r="A13" s="3" t="s">
        <v>214</v>
      </c>
    </row>
    <row r="14" spans="1:4">
      <c r="A14" s="4" t="s">
        <v>610</v>
      </c>
      <c r="B14" s="4" t="s">
        <v>615</v>
      </c>
    </row>
    <row r="15" spans="1:4">
      <c r="A15" s="4" t="s">
        <v>616</v>
      </c>
    </row>
    <row r="16" spans="1:4">
      <c r="A16" s="3" t="s">
        <v>214</v>
      </c>
    </row>
    <row r="17" spans="1:4">
      <c r="A17" s="4" t="s">
        <v>610</v>
      </c>
      <c r="B17" s="4" t="s">
        <v>617</v>
      </c>
    </row>
    <row r="18" spans="1:4">
      <c r="A18" s="4" t="s">
        <v>618</v>
      </c>
    </row>
    <row r="19" spans="1:4">
      <c r="A19" s="3" t="s">
        <v>214</v>
      </c>
    </row>
    <row r="20" spans="1:4">
      <c r="A20" s="4" t="s">
        <v>610</v>
      </c>
      <c r="B20" s="4" t="s">
        <v>619</v>
      </c>
    </row>
    <row r="21" spans="1:4">
      <c r="A21" s="4" t="s">
        <v>620</v>
      </c>
    </row>
    <row r="22" spans="1:4">
      <c r="A22" s="3" t="s">
        <v>214</v>
      </c>
    </row>
    <row r="23" spans="1:4">
      <c r="A23" s="4" t="s">
        <v>610</v>
      </c>
      <c r="B23" s="4" t="s">
        <v>621</v>
      </c>
    </row>
    <row r="24" spans="1:4">
      <c r="A24" s="4" t="s">
        <v>622</v>
      </c>
    </row>
    <row r="25" spans="1:4">
      <c r="A25" s="3" t="s">
        <v>214</v>
      </c>
    </row>
    <row r="26" spans="1:4">
      <c r="A26" s="4" t="s">
        <v>610</v>
      </c>
      <c r="B26" s="4" t="s">
        <v>469</v>
      </c>
    </row>
    <row r="27" spans="1:4">
      <c r="A27" s="4" t="s">
        <v>623</v>
      </c>
    </row>
    <row r="28" spans="1:4">
      <c r="A28" s="3" t="s">
        <v>214</v>
      </c>
    </row>
    <row r="29" spans="1:4">
      <c r="A29" s="4" t="s">
        <v>414</v>
      </c>
      <c r="B29" s="4" t="s">
        <v>624</v>
      </c>
      <c r="C29" s="4" t="s">
        <v>625</v>
      </c>
      <c r="D29" s="4" t="s">
        <v>626</v>
      </c>
    </row>
    <row r="30" spans="1:4">
      <c r="A30" s="4" t="s">
        <v>627</v>
      </c>
    </row>
    <row r="31" spans="1:4">
      <c r="A31" s="3" t="s">
        <v>214</v>
      </c>
    </row>
    <row r="32" spans="1:4">
      <c r="A32" s="4" t="s">
        <v>414</v>
      </c>
      <c r="B32" s="4" t="s">
        <v>628</v>
      </c>
      <c r="C32" s="4" t="s">
        <v>629</v>
      </c>
      <c r="D32" s="4" t="s">
        <v>630</v>
      </c>
    </row>
    <row r="33" spans="1:4">
      <c r="A33" s="4" t="s">
        <v>311</v>
      </c>
    </row>
    <row r="34" spans="1:4">
      <c r="A34" s="3" t="s">
        <v>214</v>
      </c>
    </row>
    <row r="35" spans="1:4">
      <c r="A35" s="4" t="s">
        <v>309</v>
      </c>
      <c r="B35" s="5" t="n">
        <v>73</v>
      </c>
    </row>
    <row r="36" spans="1:4">
      <c r="A36" s="4" t="s">
        <v>310</v>
      </c>
      <c r="B36" s="5" t="n">
        <v>95</v>
      </c>
    </row>
    <row r="37" spans="1:4">
      <c r="A37" s="4" t="s">
        <v>631</v>
      </c>
      <c r="B37" s="5" t="n">
        <v>31</v>
      </c>
    </row>
    <row r="38" spans="1:4">
      <c r="A38" s="4" t="s">
        <v>308</v>
      </c>
    </row>
    <row r="39" spans="1:4">
      <c r="A39" s="3" t="s">
        <v>214</v>
      </c>
    </row>
    <row r="40" spans="1:4">
      <c r="A40" s="4" t="s">
        <v>309</v>
      </c>
      <c r="B40" s="5" t="n">
        <v>1</v>
      </c>
    </row>
    <row r="41" spans="1:4">
      <c r="A41" s="4" t="s">
        <v>310</v>
      </c>
      <c r="B41"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632</v>
      </c>
      <c r="B1" s="2" t="s">
        <v>448</v>
      </c>
      <c r="D1" s="2" t="s">
        <v>449</v>
      </c>
      <c r="E1" s="2" t="s">
        <v>1</v>
      </c>
    </row>
    <row r="2" spans="1:9">
      <c r="B2" s="2" t="s">
        <v>4</v>
      </c>
      <c r="C2" s="2" t="s">
        <v>75</v>
      </c>
      <c r="D2" s="2" t="s">
        <v>451</v>
      </c>
      <c r="E2" s="2" t="s">
        <v>2</v>
      </c>
      <c r="F2" s="2" t="s">
        <v>30</v>
      </c>
      <c r="G2" s="2" t="s">
        <v>75</v>
      </c>
      <c r="H2" s="2" t="s">
        <v>3</v>
      </c>
      <c r="I2" s="2" t="s">
        <v>633</v>
      </c>
    </row>
    <row r="3" spans="1:9">
      <c r="A3" s="3" t="s">
        <v>634</v>
      </c>
    </row>
    <row r="4" spans="1:9">
      <c r="A4" s="4" t="s">
        <v>49</v>
      </c>
      <c r="E4" s="7" t="n">
        <v>547171000</v>
      </c>
      <c r="F4" s="7" t="n">
        <v>546490000</v>
      </c>
    </row>
    <row r="5" spans="1:9">
      <c r="A5" s="4" t="s">
        <v>635</v>
      </c>
      <c r="E5" s="5" t="n">
        <v>27508000</v>
      </c>
    </row>
    <row r="6" spans="1:9">
      <c r="A6" s="4" t="s">
        <v>636</v>
      </c>
      <c r="E6" s="5" t="n">
        <v>2500000000</v>
      </c>
    </row>
    <row r="7" spans="1:9">
      <c r="A7" s="4" t="s">
        <v>637</v>
      </c>
    </row>
    <row r="8" spans="1:9">
      <c r="A8" s="3" t="s">
        <v>634</v>
      </c>
    </row>
    <row r="9" spans="1:9">
      <c r="A9" s="4" t="s">
        <v>638</v>
      </c>
      <c r="E9" s="7" t="n">
        <v>300000000</v>
      </c>
    </row>
    <row r="10" spans="1:9">
      <c r="A10" s="4" t="s">
        <v>639</v>
      </c>
      <c r="E10" s="4" t="s">
        <v>412</v>
      </c>
    </row>
    <row r="11" spans="1:9">
      <c r="A11" s="4" t="s">
        <v>640</v>
      </c>
      <c r="C11" s="4" t="s">
        <v>641</v>
      </c>
      <c r="E11" s="4" t="s">
        <v>641</v>
      </c>
      <c r="F11" s="4" t="s">
        <v>642</v>
      </c>
    </row>
    <row r="12" spans="1:9">
      <c r="A12" s="4" t="s">
        <v>643</v>
      </c>
      <c r="E12" s="4" t="s">
        <v>644</v>
      </c>
    </row>
    <row r="13" spans="1:9">
      <c r="A13" s="4" t="s">
        <v>645</v>
      </c>
    </row>
    <row r="14" spans="1:9">
      <c r="A14" s="3" t="s">
        <v>634</v>
      </c>
    </row>
    <row r="15" spans="1:9">
      <c r="A15" s="4" t="s">
        <v>638</v>
      </c>
      <c r="E15" s="7" t="n">
        <v>250000000</v>
      </c>
    </row>
    <row r="16" spans="1:9">
      <c r="A16" s="4" t="s">
        <v>646</v>
      </c>
      <c r="D16" s="4" t="s">
        <v>647</v>
      </c>
    </row>
    <row r="17" spans="1:9">
      <c r="A17" s="4" t="s">
        <v>639</v>
      </c>
      <c r="E17" s="4" t="s">
        <v>648</v>
      </c>
    </row>
    <row r="18" spans="1:9">
      <c r="A18" s="4" t="s">
        <v>640</v>
      </c>
      <c r="C18" s="4" t="s">
        <v>649</v>
      </c>
      <c r="E18" s="4" t="s">
        <v>649</v>
      </c>
      <c r="F18" s="4" t="s">
        <v>650</v>
      </c>
    </row>
    <row r="19" spans="1:9">
      <c r="A19" s="4" t="s">
        <v>643</v>
      </c>
      <c r="E19" s="4" t="s">
        <v>397</v>
      </c>
    </row>
    <row r="20" spans="1:9">
      <c r="A20" s="4" t="s">
        <v>651</v>
      </c>
    </row>
    <row r="21" spans="1:9">
      <c r="A21" s="3" t="s">
        <v>634</v>
      </c>
    </row>
    <row r="22" spans="1:9">
      <c r="A22" s="4" t="s">
        <v>638</v>
      </c>
      <c r="I22" s="7" t="n">
        <v>300000000</v>
      </c>
    </row>
    <row r="23" spans="1:9">
      <c r="A23" s="4" t="s">
        <v>639</v>
      </c>
      <c r="I23" s="4" t="s">
        <v>652</v>
      </c>
    </row>
    <row r="24" spans="1:9">
      <c r="A24" s="4" t="s">
        <v>653</v>
      </c>
      <c r="B24" s="7" t="n">
        <v>10000000</v>
      </c>
    </row>
    <row r="25" spans="1:9">
      <c r="A25" s="4" t="s">
        <v>654</v>
      </c>
      <c r="B25" s="7" t="n">
        <v>299691000</v>
      </c>
    </row>
    <row r="26" spans="1:9">
      <c r="A26" s="4" t="s">
        <v>655</v>
      </c>
    </row>
    <row r="27" spans="1:9">
      <c r="A27" s="3" t="s">
        <v>634</v>
      </c>
    </row>
    <row r="28" spans="1:9">
      <c r="A28" s="4" t="s">
        <v>638</v>
      </c>
      <c r="E28" s="7" t="n">
        <v>350000000</v>
      </c>
    </row>
    <row r="29" spans="1:9">
      <c r="A29" s="4" t="s">
        <v>639</v>
      </c>
      <c r="E29" s="4" t="s">
        <v>656</v>
      </c>
    </row>
    <row r="30" spans="1:9">
      <c r="A30" s="4" t="s">
        <v>48</v>
      </c>
    </row>
    <row r="31" spans="1:9">
      <c r="A31" s="3" t="s">
        <v>634</v>
      </c>
    </row>
    <row r="32" spans="1:9">
      <c r="A32" s="4" t="s">
        <v>49</v>
      </c>
      <c r="E32" s="7" t="n">
        <v>160000000</v>
      </c>
    </row>
    <row r="33" spans="1:9">
      <c r="A33" s="4" t="s">
        <v>657</v>
      </c>
      <c r="E33" s="7" t="n">
        <v>750000000</v>
      </c>
    </row>
    <row r="34" spans="1:9">
      <c r="A34" s="4" t="s">
        <v>658</v>
      </c>
      <c r="E34" s="4" t="s">
        <v>511</v>
      </c>
    </row>
    <row r="35" spans="1:9">
      <c r="A35" s="4" t="s">
        <v>639</v>
      </c>
      <c r="E35" s="4" t="s">
        <v>650</v>
      </c>
    </row>
    <row r="36" spans="1:9">
      <c r="A36" s="4" t="s">
        <v>640</v>
      </c>
      <c r="E36" s="4" t="s">
        <v>659</v>
      </c>
      <c r="F36" s="4" t="s">
        <v>513</v>
      </c>
      <c r="G36" s="4" t="s">
        <v>659</v>
      </c>
    </row>
    <row r="37" spans="1:9">
      <c r="A37" s="4" t="s">
        <v>643</v>
      </c>
      <c r="E37" s="4" t="s">
        <v>660</v>
      </c>
    </row>
    <row r="38" spans="1:9">
      <c r="A38" s="4" t="s">
        <v>661</v>
      </c>
      <c r="E38" s="4" t="s">
        <v>662</v>
      </c>
    </row>
    <row r="39" spans="1:9">
      <c r="A39" s="4" t="s">
        <v>663</v>
      </c>
    </row>
    <row r="40" spans="1:9">
      <c r="A40" s="3" t="s">
        <v>634</v>
      </c>
    </row>
    <row r="41" spans="1:9">
      <c r="A41" s="4" t="s">
        <v>638</v>
      </c>
      <c r="E41" s="7" t="n">
        <v>550000000</v>
      </c>
    </row>
    <row r="42" spans="1:9">
      <c r="A42" s="4" t="s">
        <v>664</v>
      </c>
    </row>
    <row r="43" spans="1:9">
      <c r="A43" s="3" t="s">
        <v>634</v>
      </c>
    </row>
    <row r="44" spans="1:9">
      <c r="A44" s="4" t="s">
        <v>638</v>
      </c>
      <c r="E44" s="7" t="n">
        <v>660000000</v>
      </c>
    </row>
    <row r="45" spans="1:9">
      <c r="A45" s="4" t="s">
        <v>665</v>
      </c>
    </row>
    <row r="46" spans="1:9">
      <c r="A46" s="3" t="s">
        <v>634</v>
      </c>
    </row>
    <row r="47" spans="1:9">
      <c r="A47" s="4" t="s">
        <v>49</v>
      </c>
      <c r="H47" s="7" t="n">
        <v>170000000</v>
      </c>
    </row>
  </sheetData>
  <mergeCells count="3">
    <mergeCell ref="A1:A2"/>
    <mergeCell ref="B1:C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37"/>
    <col customWidth="1" max="3" min="3" width="37"/>
    <col customWidth="1" max="4" min="4" width="41"/>
    <col customWidth="1" max="5" min="5" width="21"/>
    <col customWidth="1" max="6" min="6" width="21"/>
  </cols>
  <sheetData>
    <row r="1" spans="1:6">
      <c r="A1" s="1" t="s">
        <v>666</v>
      </c>
      <c r="B1" s="2" t="s">
        <v>448</v>
      </c>
      <c r="D1" s="2" t="s">
        <v>1</v>
      </c>
    </row>
    <row r="2" spans="1:6">
      <c r="B2" s="2" t="s">
        <v>667</v>
      </c>
      <c r="C2" s="2" t="s">
        <v>668</v>
      </c>
      <c r="D2" s="2" t="s">
        <v>669</v>
      </c>
      <c r="E2" s="2" t="s">
        <v>383</v>
      </c>
      <c r="F2" s="2" t="s">
        <v>321</v>
      </c>
    </row>
    <row r="3" spans="1:6">
      <c r="A3" s="3" t="s">
        <v>634</v>
      </c>
    </row>
    <row r="4" spans="1:6">
      <c r="A4" s="4" t="s">
        <v>670</v>
      </c>
      <c r="D4" s="5" t="n">
        <v>3</v>
      </c>
    </row>
    <row r="5" spans="1:6">
      <c r="A5" s="4" t="s">
        <v>671</v>
      </c>
      <c r="D5" s="5" t="n">
        <v>3</v>
      </c>
    </row>
    <row r="6" spans="1:6">
      <c r="A6" s="4" t="s">
        <v>91</v>
      </c>
      <c r="D6" s="7" t="n">
        <v>104</v>
      </c>
      <c r="E6" s="7" t="n">
        <v>34</v>
      </c>
      <c r="F6" s="7" t="n">
        <v>-1307</v>
      </c>
    </row>
    <row r="7" spans="1:6">
      <c r="A7" s="4" t="s">
        <v>672</v>
      </c>
      <c r="D7" s="7" t="n">
        <v>52383</v>
      </c>
    </row>
    <row r="8" spans="1:6">
      <c r="A8" s="4" t="s">
        <v>673</v>
      </c>
      <c r="D8" s="5" t="n">
        <v>3</v>
      </c>
    </row>
    <row r="9" spans="1:6">
      <c r="A9" s="4" t="s">
        <v>635</v>
      </c>
      <c r="D9" s="7" t="n">
        <v>27508</v>
      </c>
    </row>
    <row r="10" spans="1:6">
      <c r="A10" s="4" t="s">
        <v>674</v>
      </c>
    </row>
    <row r="11" spans="1:6">
      <c r="A11" s="3" t="s">
        <v>634</v>
      </c>
    </row>
    <row r="12" spans="1:6">
      <c r="A12" s="4" t="s">
        <v>675</v>
      </c>
      <c r="C12" s="7" t="n">
        <v>23473</v>
      </c>
    </row>
    <row r="13" spans="1:6">
      <c r="A13" s="4" t="s">
        <v>639</v>
      </c>
      <c r="C13" s="4" t="s">
        <v>676</v>
      </c>
      <c r="D13" s="4" t="s">
        <v>676</v>
      </c>
    </row>
    <row r="14" spans="1:6">
      <c r="A14" s="4" t="s">
        <v>670</v>
      </c>
      <c r="C14" s="5" t="n">
        <v>1</v>
      </c>
    </row>
    <row r="15" spans="1:6">
      <c r="A15" s="4" t="s">
        <v>671</v>
      </c>
      <c r="C15" s="5" t="n">
        <v>1</v>
      </c>
    </row>
    <row r="16" spans="1:6">
      <c r="A16" s="4" t="s">
        <v>91</v>
      </c>
      <c r="D16" s="7" t="n">
        <v>-21</v>
      </c>
    </row>
    <row r="17" spans="1:6">
      <c r="A17" s="4" t="s">
        <v>677</v>
      </c>
    </row>
    <row r="18" spans="1:6">
      <c r="A18" s="3" t="s">
        <v>634</v>
      </c>
    </row>
    <row r="19" spans="1:6">
      <c r="A19" s="4" t="s">
        <v>675</v>
      </c>
      <c r="B19" s="7" t="n">
        <v>83000</v>
      </c>
    </row>
    <row r="20" spans="1:6">
      <c r="A20" s="4" t="s">
        <v>639</v>
      </c>
      <c r="B20" s="4" t="s">
        <v>678</v>
      </c>
      <c r="D20" s="4" t="s">
        <v>678</v>
      </c>
    </row>
    <row r="21" spans="1:6">
      <c r="A21" s="4" t="s">
        <v>670</v>
      </c>
      <c r="B21" s="5" t="n">
        <v>2</v>
      </c>
    </row>
    <row r="22" spans="1:6">
      <c r="A22" s="4" t="s">
        <v>671</v>
      </c>
      <c r="B22" s="5" t="n">
        <v>1</v>
      </c>
    </row>
    <row r="23" spans="1:6">
      <c r="A23" s="4" t="s">
        <v>91</v>
      </c>
      <c r="D23" s="7" t="n">
        <v>125</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79</v>
      </c>
      <c r="B1" s="2" t="s">
        <v>420</v>
      </c>
    </row>
    <row r="2" spans="1:2">
      <c r="A2" s="3" t="s">
        <v>218</v>
      </c>
    </row>
    <row r="3" spans="1:2">
      <c r="A3" s="5" t="n">
        <v>2017</v>
      </c>
      <c r="B3" s="7" t="n">
        <v>1549</v>
      </c>
    </row>
    <row r="4" spans="1:2">
      <c r="A4" s="5" t="n">
        <v>2018</v>
      </c>
      <c r="B4" s="5" t="n">
        <v>1671</v>
      </c>
    </row>
    <row r="5" spans="1:2">
      <c r="A5" s="5" t="n">
        <v>2019</v>
      </c>
      <c r="B5" s="5" t="n">
        <v>519439</v>
      </c>
    </row>
    <row r="6" spans="1:2">
      <c r="A6" s="5" t="n">
        <v>2020</v>
      </c>
      <c r="B6" s="5" t="n">
        <v>301619</v>
      </c>
    </row>
    <row r="7" spans="1:2">
      <c r="A7" s="5" t="n">
        <v>2021</v>
      </c>
      <c r="B7" s="5" t="n">
        <v>13230</v>
      </c>
    </row>
    <row r="8" spans="1:2">
      <c r="A8" s="4" t="s">
        <v>331</v>
      </c>
      <c r="B8" s="5" t="n">
        <v>560000</v>
      </c>
    </row>
    <row r="9" spans="1:2">
      <c r="A9" s="4" t="s">
        <v>117</v>
      </c>
      <c r="B9" s="5" t="n">
        <v>1397508</v>
      </c>
    </row>
    <row r="10" spans="1:2">
      <c r="A10" s="4" t="s">
        <v>680</v>
      </c>
      <c r="B10" s="5" t="n">
        <v>15656</v>
      </c>
    </row>
    <row r="11" spans="1:2">
      <c r="A11" s="4" t="s">
        <v>681</v>
      </c>
      <c r="B11" s="7" t="n">
        <v>13818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220</v>
      </c>
    </row>
    <row r="4" spans="1:3">
      <c r="A4" s="4" t="s">
        <v>542</v>
      </c>
      <c r="B4" s="5" t="n">
        <v>1214225</v>
      </c>
    </row>
    <row r="5" spans="1:3">
      <c r="A5" s="4" t="s">
        <v>683</v>
      </c>
      <c r="B5" s="7" t="n">
        <v>26888</v>
      </c>
    </row>
    <row r="6" spans="1:3">
      <c r="A6" s="4" t="s">
        <v>684</v>
      </c>
      <c r="B6" s="5" t="n">
        <v>30465</v>
      </c>
      <c r="C6" s="7" t="n">
        <v>-9391</v>
      </c>
    </row>
    <row r="7" spans="1:3">
      <c r="A7" s="4" t="s">
        <v>685</v>
      </c>
    </row>
    <row r="8" spans="1:3">
      <c r="A8" s="3" t="s">
        <v>220</v>
      </c>
    </row>
    <row r="9" spans="1:3">
      <c r="A9" s="4" t="s">
        <v>686</v>
      </c>
      <c r="B9" s="5" t="n">
        <v>47962</v>
      </c>
    </row>
    <row r="10" spans="1:3">
      <c r="A10" s="4" t="s">
        <v>687</v>
      </c>
    </row>
    <row r="11" spans="1:3">
      <c r="A11" s="3" t="s">
        <v>220</v>
      </c>
    </row>
    <row r="12" spans="1:3">
      <c r="A12" s="4" t="s">
        <v>686</v>
      </c>
      <c r="B12" s="5" t="n">
        <v>47962</v>
      </c>
    </row>
    <row r="13" spans="1:3">
      <c r="A13" s="4" t="s">
        <v>688</v>
      </c>
    </row>
    <row r="14" spans="1:3">
      <c r="A14" s="3" t="s">
        <v>220</v>
      </c>
    </row>
    <row r="15" spans="1:3">
      <c r="A15" s="4" t="s">
        <v>689</v>
      </c>
      <c r="B15" s="5" t="n">
        <v>12260</v>
      </c>
    </row>
    <row r="16" spans="1:3">
      <c r="A16" s="4" t="s">
        <v>690</v>
      </c>
    </row>
    <row r="17" spans="1:3">
      <c r="A17" s="3" t="s">
        <v>220</v>
      </c>
    </row>
    <row r="18" spans="1:3">
      <c r="A18" s="4" t="s">
        <v>689</v>
      </c>
      <c r="B18" s="5" t="n">
        <v>12260</v>
      </c>
    </row>
    <row r="19" spans="1:3">
      <c r="A19" s="4" t="s">
        <v>121</v>
      </c>
    </row>
    <row r="20" spans="1:3">
      <c r="A20" s="3" t="s">
        <v>220</v>
      </c>
    </row>
    <row r="21" spans="1:3">
      <c r="A21" s="4" t="s">
        <v>684</v>
      </c>
      <c r="B21" s="7" t="n">
        <v>210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5</v>
      </c>
    </row>
    <row r="3" spans="1:4">
      <c r="A3" s="3" t="s">
        <v>76</v>
      </c>
    </row>
    <row r="4" spans="1:4">
      <c r="A4" s="4" t="s">
        <v>115</v>
      </c>
      <c r="B4" s="7" t="n">
        <v>2832</v>
      </c>
      <c r="C4" s="7" t="n">
        <v>1376</v>
      </c>
      <c r="D4" s="7" t="n">
        <v>13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692</v>
      </c>
      <c r="D1" s="2" t="s">
        <v>693</v>
      </c>
      <c r="E1" s="2" t="s">
        <v>30</v>
      </c>
    </row>
    <row r="2" spans="1:5">
      <c r="A2" s="3" t="s">
        <v>694</v>
      </c>
    </row>
    <row r="3" spans="1:5">
      <c r="A3" s="4" t="s">
        <v>695</v>
      </c>
      <c r="B3" s="7" t="n">
        <v>646844</v>
      </c>
      <c r="E3" s="7" t="n">
        <v>345809</v>
      </c>
    </row>
    <row r="4" spans="1:5">
      <c r="A4" s="4" t="s">
        <v>696</v>
      </c>
      <c r="B4" s="7" t="n">
        <v>27837</v>
      </c>
      <c r="E4" s="5" t="n">
        <v>136299</v>
      </c>
    </row>
    <row r="5" spans="1:5">
      <c r="A5" s="4" t="s">
        <v>655</v>
      </c>
    </row>
    <row r="6" spans="1:5">
      <c r="A6" s="3" t="s">
        <v>694</v>
      </c>
    </row>
    <row r="7" spans="1:5">
      <c r="A7" s="4" t="s">
        <v>639</v>
      </c>
      <c r="B7" s="4" t="s">
        <v>656</v>
      </c>
    </row>
    <row r="8" spans="1:5">
      <c r="A8" s="4" t="s">
        <v>651</v>
      </c>
    </row>
    <row r="9" spans="1:5">
      <c r="A9" s="3" t="s">
        <v>694</v>
      </c>
    </row>
    <row r="10" spans="1:5">
      <c r="A10" s="4" t="s">
        <v>639</v>
      </c>
      <c r="B10" s="4" t="s">
        <v>652</v>
      </c>
    </row>
    <row r="11" spans="1:5">
      <c r="A11" s="4" t="s">
        <v>674</v>
      </c>
    </row>
    <row r="12" spans="1:5">
      <c r="A12" s="3" t="s">
        <v>694</v>
      </c>
    </row>
    <row r="13" spans="1:5">
      <c r="A13" s="4" t="s">
        <v>639</v>
      </c>
      <c r="B13" s="4" t="s">
        <v>676</v>
      </c>
      <c r="D13" s="4" t="s">
        <v>676</v>
      </c>
    </row>
    <row r="14" spans="1:5">
      <c r="A14" s="4" t="s">
        <v>677</v>
      </c>
    </row>
    <row r="15" spans="1:5">
      <c r="A15" s="3" t="s">
        <v>694</v>
      </c>
    </row>
    <row r="16" spans="1:5">
      <c r="A16" s="4" t="s">
        <v>639</v>
      </c>
      <c r="B16" s="4" t="s">
        <v>678</v>
      </c>
      <c r="C16" s="4" t="s">
        <v>678</v>
      </c>
    </row>
    <row r="17" spans="1:5">
      <c r="A17" s="4" t="s">
        <v>697</v>
      </c>
    </row>
    <row r="18" spans="1:5">
      <c r="A18" s="3" t="s">
        <v>694</v>
      </c>
    </row>
    <row r="19" spans="1:5">
      <c r="A19" s="4" t="s">
        <v>639</v>
      </c>
      <c r="B19" s="4" t="s">
        <v>698</v>
      </c>
    </row>
    <row r="20" spans="1:5">
      <c r="A20" s="4" t="s">
        <v>699</v>
      </c>
    </row>
    <row r="21" spans="1:5">
      <c r="A21" s="3" t="s">
        <v>694</v>
      </c>
    </row>
    <row r="22" spans="1:5">
      <c r="A22" s="4" t="s">
        <v>639</v>
      </c>
      <c r="B22" s="4" t="s">
        <v>700</v>
      </c>
    </row>
    <row r="23" spans="1:5">
      <c r="A23" s="4" t="s">
        <v>701</v>
      </c>
    </row>
    <row r="24" spans="1:5">
      <c r="A24" s="3" t="s">
        <v>694</v>
      </c>
    </row>
    <row r="25" spans="1:5">
      <c r="A25" s="4" t="s">
        <v>639</v>
      </c>
      <c r="B25" s="4" t="s">
        <v>702</v>
      </c>
    </row>
    <row r="26" spans="1:5">
      <c r="A26" s="4" t="s">
        <v>703</v>
      </c>
    </row>
    <row r="27" spans="1:5">
      <c r="A27" s="3" t="s">
        <v>694</v>
      </c>
    </row>
    <row r="28" spans="1:5">
      <c r="A28" s="4" t="s">
        <v>696</v>
      </c>
      <c r="B28" s="7" t="n">
        <v>674681</v>
      </c>
      <c r="E28" s="5" t="n">
        <v>482108</v>
      </c>
    </row>
    <row r="29" spans="1:5">
      <c r="A29" s="4" t="s">
        <v>704</v>
      </c>
    </row>
    <row r="30" spans="1:5">
      <c r="A30" s="3" t="s">
        <v>694</v>
      </c>
    </row>
    <row r="31" spans="1:5">
      <c r="A31" s="4" t="s">
        <v>695</v>
      </c>
      <c r="B31" s="5" t="n">
        <v>346952</v>
      </c>
      <c r="E31" s="5" t="n">
        <v>345809</v>
      </c>
    </row>
    <row r="32" spans="1:5">
      <c r="A32" s="4" t="s">
        <v>705</v>
      </c>
    </row>
    <row r="33" spans="1:5">
      <c r="A33" s="3" t="s">
        <v>694</v>
      </c>
    </row>
    <row r="34" spans="1:5">
      <c r="A34" s="4" t="s">
        <v>695</v>
      </c>
      <c r="B34" s="5" t="n">
        <v>299892</v>
      </c>
      <c r="E34" s="5" t="n">
        <v>0</v>
      </c>
    </row>
    <row r="35" spans="1:5">
      <c r="A35" s="4" t="s">
        <v>706</v>
      </c>
    </row>
    <row r="36" spans="1:5">
      <c r="A36" s="3" t="s">
        <v>694</v>
      </c>
    </row>
    <row r="37" spans="1:5">
      <c r="A37" s="4" t="s">
        <v>696</v>
      </c>
      <c r="B37" s="5" t="n">
        <v>0</v>
      </c>
      <c r="E37" s="5" t="n">
        <v>23476</v>
      </c>
    </row>
    <row r="38" spans="1:5">
      <c r="A38" s="4" t="s">
        <v>707</v>
      </c>
    </row>
    <row r="39" spans="1:5">
      <c r="A39" s="3" t="s">
        <v>694</v>
      </c>
    </row>
    <row r="40" spans="1:5">
      <c r="A40" s="4" t="s">
        <v>696</v>
      </c>
      <c r="B40" s="5" t="n">
        <v>0</v>
      </c>
      <c r="E40" s="5" t="n">
        <v>83375</v>
      </c>
    </row>
    <row r="41" spans="1:5">
      <c r="A41" s="4" t="s">
        <v>708</v>
      </c>
    </row>
    <row r="42" spans="1:5">
      <c r="A42" s="3" t="s">
        <v>694</v>
      </c>
    </row>
    <row r="43" spans="1:5">
      <c r="A43" s="4" t="s">
        <v>696</v>
      </c>
      <c r="B43" s="5" t="n">
        <v>13841</v>
      </c>
      <c r="E43" s="5" t="n">
        <v>14045</v>
      </c>
    </row>
    <row r="44" spans="1:5">
      <c r="A44" s="4" t="s">
        <v>709</v>
      </c>
    </row>
    <row r="45" spans="1:5">
      <c r="A45" s="3" t="s">
        <v>694</v>
      </c>
    </row>
    <row r="46" spans="1:5">
      <c r="A46" s="4" t="s">
        <v>696</v>
      </c>
      <c r="B46" s="5" t="n">
        <v>8778</v>
      </c>
      <c r="E46" s="5" t="n">
        <v>9145</v>
      </c>
    </row>
    <row r="47" spans="1:5">
      <c r="A47" s="4" t="s">
        <v>710</v>
      </c>
    </row>
    <row r="48" spans="1:5">
      <c r="A48" s="3" t="s">
        <v>694</v>
      </c>
    </row>
    <row r="49" spans="1:5">
      <c r="A49" s="4" t="s">
        <v>696</v>
      </c>
      <c r="B49" s="5" t="n">
        <v>5218</v>
      </c>
      <c r="E49" s="5" t="n">
        <v>6258</v>
      </c>
    </row>
    <row r="50" spans="1:5">
      <c r="A50" s="4" t="s">
        <v>711</v>
      </c>
    </row>
    <row r="51" spans="1:5">
      <c r="A51" s="3" t="s">
        <v>694</v>
      </c>
    </row>
    <row r="52" spans="1:5">
      <c r="A52" s="4" t="s">
        <v>696</v>
      </c>
      <c r="B52" s="5" t="n">
        <v>675601</v>
      </c>
      <c r="E52" s="5" t="n">
        <v>490221</v>
      </c>
    </row>
    <row r="53" spans="1:5">
      <c r="A53" s="4" t="s">
        <v>712</v>
      </c>
    </row>
    <row r="54" spans="1:5">
      <c r="A54" s="3" t="s">
        <v>694</v>
      </c>
    </row>
    <row r="55" spans="1:5">
      <c r="A55" s="4" t="s">
        <v>695</v>
      </c>
      <c r="B55" s="5" t="n">
        <v>354078</v>
      </c>
      <c r="E55" s="5" t="n">
        <v>351692</v>
      </c>
    </row>
    <row r="56" spans="1:5">
      <c r="A56" s="4" t="s">
        <v>713</v>
      </c>
    </row>
    <row r="57" spans="1:5">
      <c r="A57" s="3" t="s">
        <v>694</v>
      </c>
    </row>
    <row r="58" spans="1:5">
      <c r="A58" s="4" t="s">
        <v>695</v>
      </c>
      <c r="B58" s="5" t="n">
        <v>292268</v>
      </c>
      <c r="E58" s="5" t="n">
        <v>0</v>
      </c>
    </row>
    <row r="59" spans="1:5">
      <c r="A59" s="4" t="s">
        <v>714</v>
      </c>
    </row>
    <row r="60" spans="1:5">
      <c r="A60" s="3" t="s">
        <v>694</v>
      </c>
    </row>
    <row r="61" spans="1:5">
      <c r="A61" s="4" t="s">
        <v>696</v>
      </c>
      <c r="B61" s="5" t="n">
        <v>0</v>
      </c>
      <c r="E61" s="5" t="n">
        <v>24038</v>
      </c>
    </row>
    <row r="62" spans="1:5">
      <c r="A62" s="4" t="s">
        <v>715</v>
      </c>
    </row>
    <row r="63" spans="1:5">
      <c r="A63" s="3" t="s">
        <v>694</v>
      </c>
    </row>
    <row r="64" spans="1:5">
      <c r="A64" s="4" t="s">
        <v>696</v>
      </c>
      <c r="B64" s="5" t="n">
        <v>0</v>
      </c>
      <c r="E64" s="5" t="n">
        <v>83457</v>
      </c>
    </row>
    <row r="65" spans="1:5">
      <c r="A65" s="4" t="s">
        <v>716</v>
      </c>
    </row>
    <row r="66" spans="1:5">
      <c r="A66" s="3" t="s">
        <v>694</v>
      </c>
    </row>
    <row r="67" spans="1:5">
      <c r="A67" s="4" t="s">
        <v>696</v>
      </c>
      <c r="B67" s="5" t="n">
        <v>14492</v>
      </c>
      <c r="E67" s="5" t="n">
        <v>14678</v>
      </c>
    </row>
    <row r="68" spans="1:5">
      <c r="A68" s="4" t="s">
        <v>717</v>
      </c>
    </row>
    <row r="69" spans="1:5">
      <c r="A69" s="3" t="s">
        <v>694</v>
      </c>
    </row>
    <row r="70" spans="1:5">
      <c r="A70" s="4" t="s">
        <v>696</v>
      </c>
      <c r="B70" s="5" t="n">
        <v>9188</v>
      </c>
      <c r="E70" s="5" t="n">
        <v>9645</v>
      </c>
    </row>
    <row r="71" spans="1:5">
      <c r="A71" s="4" t="s">
        <v>718</v>
      </c>
    </row>
    <row r="72" spans="1:5">
      <c r="A72" s="3" t="s">
        <v>694</v>
      </c>
    </row>
    <row r="73" spans="1:5">
      <c r="A73" s="4" t="s">
        <v>696</v>
      </c>
      <c r="B73" s="7" t="n">
        <v>5575</v>
      </c>
      <c r="E73" s="7" t="n">
        <v>67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30"/>
    <col customWidth="1" max="6" min="6" width="37"/>
    <col customWidth="1" max="7" min="7" width="24"/>
    <col customWidth="1" max="8" min="8" width="24"/>
    <col customWidth="1" max="9" min="9" width="24"/>
    <col customWidth="1" max="10" min="10" width="30"/>
    <col customWidth="1" max="11" min="11" width="24"/>
    <col customWidth="1" max="12" min="12" width="24"/>
    <col customWidth="1" max="13" min="13" width="24"/>
    <col customWidth="1" max="14" min="14" width="48"/>
    <col customWidth="1" max="15" min="15" width="37"/>
    <col customWidth="1" max="16" min="16" width="37"/>
    <col customWidth="1" max="17" min="17" width="20"/>
  </cols>
  <sheetData>
    <row r="1" spans="1:17">
      <c r="A1" s="1" t="s">
        <v>719</v>
      </c>
      <c r="B1" s="2" t="s">
        <v>720</v>
      </c>
      <c r="C1" s="2" t="s">
        <v>721</v>
      </c>
      <c r="D1" s="2" t="s">
        <v>722</v>
      </c>
      <c r="E1" s="2" t="s">
        <v>723</v>
      </c>
      <c r="F1" s="2" t="s">
        <v>724</v>
      </c>
      <c r="G1" s="2" t="s">
        <v>725</v>
      </c>
      <c r="H1" s="2" t="s">
        <v>726</v>
      </c>
      <c r="I1" s="2" t="s">
        <v>727</v>
      </c>
      <c r="J1" s="2" t="s">
        <v>728</v>
      </c>
      <c r="K1" s="2" t="s">
        <v>729</v>
      </c>
      <c r="L1" s="2" t="s">
        <v>730</v>
      </c>
      <c r="M1" s="2" t="s">
        <v>731</v>
      </c>
      <c r="N1" s="2" t="s">
        <v>732</v>
      </c>
      <c r="O1" s="2" t="s">
        <v>733</v>
      </c>
      <c r="P1" s="2" t="s">
        <v>734</v>
      </c>
      <c r="Q1" s="2" t="s">
        <v>735</v>
      </c>
    </row>
    <row r="2" spans="1:17">
      <c r="A2" s="3" t="s">
        <v>736</v>
      </c>
    </row>
    <row r="3" spans="1:17">
      <c r="A3" s="4" t="s">
        <v>737</v>
      </c>
      <c r="F3" s="8" t="n">
        <v>0.43</v>
      </c>
      <c r="G3" s="8" t="n">
        <v>0.43</v>
      </c>
      <c r="H3" s="8" t="n">
        <v>0.43</v>
      </c>
      <c r="I3" s="8" t="n">
        <v>0.43</v>
      </c>
      <c r="J3" s="8" t="n">
        <v>0.5600000000000001</v>
      </c>
      <c r="K3" s="8" t="n">
        <v>0.43</v>
      </c>
      <c r="L3" s="8" t="n">
        <v>0.43</v>
      </c>
      <c r="M3" s="8" t="n">
        <v>0.43</v>
      </c>
      <c r="N3" s="8" t="n">
        <v>1.72</v>
      </c>
      <c r="O3" s="8" t="n">
        <v>1.72</v>
      </c>
      <c r="P3" s="8" t="n">
        <v>1.72</v>
      </c>
    </row>
    <row r="4" spans="1:17">
      <c r="A4" s="4" t="s">
        <v>738</v>
      </c>
      <c r="C4" s="10" t="n">
        <v>0.0108</v>
      </c>
    </row>
    <row r="5" spans="1:17">
      <c r="A5" s="4" t="s">
        <v>739</v>
      </c>
      <c r="C5" s="11" t="n">
        <v>0.1284</v>
      </c>
      <c r="J5" s="8" t="n">
        <v>0.13</v>
      </c>
    </row>
    <row r="6" spans="1:17">
      <c r="A6" s="4" t="s">
        <v>740</v>
      </c>
      <c r="N6" s="4" t="s">
        <v>741</v>
      </c>
      <c r="O6" s="4" t="s">
        <v>742</v>
      </c>
      <c r="P6" s="4" t="s">
        <v>743</v>
      </c>
    </row>
    <row r="7" spans="1:17">
      <c r="A7" s="4" t="s">
        <v>744</v>
      </c>
      <c r="N7" s="4" t="s">
        <v>745</v>
      </c>
      <c r="O7" s="4" t="s">
        <v>746</v>
      </c>
      <c r="P7" s="4" t="s">
        <v>747</v>
      </c>
    </row>
    <row r="8" spans="1:17">
      <c r="A8" s="4" t="s">
        <v>748</v>
      </c>
      <c r="N8" s="4" t="s">
        <v>749</v>
      </c>
      <c r="O8" s="4" t="s">
        <v>750</v>
      </c>
    </row>
    <row r="9" spans="1:17">
      <c r="A9" s="4" t="s">
        <v>751</v>
      </c>
      <c r="O9" s="4" t="s">
        <v>752</v>
      </c>
    </row>
    <row r="10" spans="1:17">
      <c r="A10" s="4" t="s">
        <v>753</v>
      </c>
      <c r="O10" s="4" t="s">
        <v>754</v>
      </c>
      <c r="P10" s="4" t="s">
        <v>755</v>
      </c>
    </row>
    <row r="11" spans="1:17">
      <c r="A11" s="4" t="s">
        <v>756</v>
      </c>
      <c r="N11" s="7" t="n">
        <v>122366</v>
      </c>
      <c r="O11" s="7" t="n">
        <v>130792</v>
      </c>
      <c r="P11" s="7" t="n">
        <v>100856</v>
      </c>
    </row>
    <row r="12" spans="1:17">
      <c r="A12" s="4" t="s">
        <v>118</v>
      </c>
    </row>
    <row r="13" spans="1:17">
      <c r="A13" s="3" t="s">
        <v>757</v>
      </c>
    </row>
    <row r="14" spans="1:17">
      <c r="A14" s="4" t="s">
        <v>758</v>
      </c>
      <c r="N14" s="5" t="n">
        <v>14302</v>
      </c>
      <c r="O14" s="5" t="n">
        <v>11741</v>
      </c>
    </row>
    <row r="15" spans="1:17">
      <c r="A15" s="4" t="s">
        <v>564</v>
      </c>
    </row>
    <row r="16" spans="1:17">
      <c r="A16" s="3" t="s">
        <v>759</v>
      </c>
    </row>
    <row r="17" spans="1:17">
      <c r="A17" s="4" t="s">
        <v>565</v>
      </c>
      <c r="N17" s="5" t="n">
        <v>65900</v>
      </c>
      <c r="O17" s="5" t="n">
        <v>65600</v>
      </c>
      <c r="P17" s="5" t="n">
        <v>63650</v>
      </c>
    </row>
    <row r="18" spans="1:17">
      <c r="A18" s="4" t="s">
        <v>760</v>
      </c>
      <c r="N18" s="5" t="n">
        <v>5</v>
      </c>
    </row>
    <row r="19" spans="1:17">
      <c r="A19" s="3" t="s">
        <v>761</v>
      </c>
    </row>
    <row r="20" spans="1:17">
      <c r="A20" s="4" t="s">
        <v>762</v>
      </c>
      <c r="F20" s="5" t="n">
        <v>98970</v>
      </c>
      <c r="J20" s="5" t="n">
        <v>96725</v>
      </c>
      <c r="N20" s="5" t="n">
        <v>98970</v>
      </c>
      <c r="O20" s="5" t="n">
        <v>96725</v>
      </c>
      <c r="P20" s="5" t="n">
        <v>90338</v>
      </c>
      <c r="Q20" s="5" t="n">
        <v>85451</v>
      </c>
    </row>
    <row r="21" spans="1:17">
      <c r="A21" s="4" t="s">
        <v>763</v>
      </c>
      <c r="F21" s="5" t="n">
        <v>37880</v>
      </c>
      <c r="N21" s="5" t="n">
        <v>37880</v>
      </c>
    </row>
    <row r="22" spans="1:17">
      <c r="A22" s="4" t="s">
        <v>764</v>
      </c>
      <c r="F22" s="5" t="n">
        <v>29810</v>
      </c>
      <c r="N22" s="5" t="n">
        <v>29810</v>
      </c>
    </row>
    <row r="23" spans="1:17">
      <c r="A23" s="4" t="s">
        <v>765</v>
      </c>
      <c r="F23" s="5" t="n">
        <v>20600</v>
      </c>
      <c r="N23" s="5" t="n">
        <v>20600</v>
      </c>
    </row>
    <row r="24" spans="1:17">
      <c r="A24" s="4" t="s">
        <v>766</v>
      </c>
      <c r="F24" s="5" t="n">
        <v>10680</v>
      </c>
      <c r="N24" s="5" t="n">
        <v>10680</v>
      </c>
    </row>
    <row r="25" spans="1:17">
      <c r="A25" s="3" t="s">
        <v>767</v>
      </c>
    </row>
    <row r="26" spans="1:17">
      <c r="A26" s="4" t="s">
        <v>768</v>
      </c>
      <c r="F26" s="7" t="n">
        <v>1887</v>
      </c>
      <c r="N26" s="7" t="n">
        <v>1887</v>
      </c>
    </row>
    <row r="27" spans="1:17">
      <c r="A27" s="4" t="s">
        <v>769</v>
      </c>
      <c r="F27" s="8" t="n">
        <v>19.07</v>
      </c>
      <c r="N27" s="8" t="n">
        <v>19.07</v>
      </c>
    </row>
    <row r="28" spans="1:17">
      <c r="A28" s="4" t="s">
        <v>770</v>
      </c>
      <c r="N28" s="4" t="s">
        <v>771</v>
      </c>
    </row>
    <row r="29" spans="1:17">
      <c r="A29" s="4" t="s">
        <v>772</v>
      </c>
      <c r="N29" s="7" t="n">
        <v>1371</v>
      </c>
      <c r="O29" s="7" t="n">
        <v>932</v>
      </c>
      <c r="P29" s="7" t="n">
        <v>1165</v>
      </c>
    </row>
    <row r="30" spans="1:17">
      <c r="A30" s="4" t="s">
        <v>773</v>
      </c>
      <c r="F30" s="5" t="n">
        <v>1554105</v>
      </c>
      <c r="N30" s="5" t="n">
        <v>1554105</v>
      </c>
    </row>
    <row r="31" spans="1:17">
      <c r="A31" s="4" t="s">
        <v>774</v>
      </c>
    </row>
    <row r="32" spans="1:17">
      <c r="A32" s="3" t="s">
        <v>757</v>
      </c>
    </row>
    <row r="33" spans="1:17">
      <c r="A33" s="4" t="s">
        <v>758</v>
      </c>
      <c r="D33" s="5" t="n">
        <v>14302</v>
      </c>
      <c r="E33" s="5" t="n">
        <v>10721</v>
      </c>
    </row>
    <row r="34" spans="1:17">
      <c r="A34" s="4" t="s">
        <v>775</v>
      </c>
      <c r="D34" s="8" t="n">
        <v>23.54</v>
      </c>
      <c r="E34" s="8" t="n">
        <v>16.12</v>
      </c>
    </row>
    <row r="35" spans="1:17">
      <c r="A35" s="4" t="s">
        <v>776</v>
      </c>
    </row>
    <row r="36" spans="1:17">
      <c r="A36" s="3" t="s">
        <v>759</v>
      </c>
    </row>
    <row r="37" spans="1:17">
      <c r="A37" s="4" t="s">
        <v>565</v>
      </c>
      <c r="N37" s="5" t="n">
        <v>2500</v>
      </c>
      <c r="O37" s="5" t="n">
        <v>2500</v>
      </c>
      <c r="P37" s="5" t="n">
        <v>2500</v>
      </c>
    </row>
    <row r="38" spans="1:17">
      <c r="A38" s="4" t="s">
        <v>567</v>
      </c>
      <c r="N38" s="7" t="n">
        <v>244</v>
      </c>
      <c r="O38" s="7" t="n">
        <v>247</v>
      </c>
      <c r="P38" s="7" t="n">
        <v>318</v>
      </c>
    </row>
    <row r="39" spans="1:17">
      <c r="A39" s="4" t="s">
        <v>777</v>
      </c>
      <c r="N39" s="7" t="n">
        <v>49</v>
      </c>
      <c r="O39" s="7" t="n">
        <v>49</v>
      </c>
      <c r="P39" s="7" t="n">
        <v>64</v>
      </c>
    </row>
    <row r="40" spans="1:17">
      <c r="A40" s="4" t="s">
        <v>778</v>
      </c>
    </row>
    <row r="41" spans="1:17">
      <c r="A41" s="3" t="s">
        <v>736</v>
      </c>
    </row>
    <row r="42" spans="1:17">
      <c r="A42" s="4" t="s">
        <v>779</v>
      </c>
      <c r="B42" s="8" t="n">
        <v>0.43</v>
      </c>
    </row>
    <row r="43" spans="1:17">
      <c r="A43" s="4" t="s">
        <v>756</v>
      </c>
      <c r="B43" s="7" t="n">
        <v>30607</v>
      </c>
    </row>
    <row r="44" spans="1:17">
      <c r="A44" s="4" t="s">
        <v>780</v>
      </c>
    </row>
    <row r="45" spans="1:17">
      <c r="A45" s="3" t="s">
        <v>736</v>
      </c>
    </row>
    <row r="46" spans="1:17">
      <c r="A46" s="4" t="s">
        <v>781</v>
      </c>
      <c r="C46" s="5" t="n">
        <v>7680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75</v>
      </c>
    </row>
    <row r="3" spans="1:4">
      <c r="A3" s="3" t="s">
        <v>783</v>
      </c>
    </row>
    <row r="4" spans="1:4">
      <c r="A4" s="4" t="s">
        <v>784</v>
      </c>
      <c r="B4" s="5" t="n">
        <v>96725</v>
      </c>
      <c r="C4" s="5" t="n">
        <v>90338</v>
      </c>
      <c r="D4" s="5" t="n">
        <v>85451</v>
      </c>
    </row>
    <row r="5" spans="1:4">
      <c r="A5" s="4" t="s">
        <v>785</v>
      </c>
      <c r="B5" s="5" t="n">
        <v>65900</v>
      </c>
      <c r="C5" s="5" t="n">
        <v>65600</v>
      </c>
      <c r="D5" s="5" t="n">
        <v>63650</v>
      </c>
    </row>
    <row r="6" spans="1:4">
      <c r="A6" s="4" t="s">
        <v>786</v>
      </c>
      <c r="C6" s="5" t="n">
        <v>-1020</v>
      </c>
    </row>
    <row r="7" spans="1:4">
      <c r="A7" s="4" t="s">
        <v>787</v>
      </c>
      <c r="B7" s="5" t="n">
        <v>-63655</v>
      </c>
      <c r="C7" s="5" t="n">
        <v>-58193</v>
      </c>
      <c r="D7" s="5" t="n">
        <v>-58763</v>
      </c>
    </row>
    <row r="8" spans="1:4">
      <c r="A8" s="4" t="s">
        <v>788</v>
      </c>
      <c r="B8" s="5" t="n">
        <v>98970</v>
      </c>
      <c r="C8" s="5" t="n">
        <v>96725</v>
      </c>
      <c r="D8" s="5" t="n">
        <v>90338</v>
      </c>
    </row>
    <row r="9" spans="1:4">
      <c r="A9" s="3" t="s">
        <v>789</v>
      </c>
    </row>
    <row r="10" spans="1:4">
      <c r="A10" s="4" t="s">
        <v>790</v>
      </c>
      <c r="B10" s="8" t="n">
        <v>20.11</v>
      </c>
      <c r="C10" s="8" t="n">
        <v>23.4</v>
      </c>
      <c r="D10" s="8" t="n">
        <v>23.71</v>
      </c>
    </row>
    <row r="11" spans="1:4">
      <c r="A11" s="4" t="s">
        <v>791</v>
      </c>
      <c r="B11" s="9" t="n">
        <v>21.66</v>
      </c>
      <c r="C11" s="9" t="n">
        <v>16.59</v>
      </c>
      <c r="D11" s="9" t="n">
        <v>23.7</v>
      </c>
    </row>
    <row r="12" spans="1:4">
      <c r="A12" s="4" t="s">
        <v>792</v>
      </c>
      <c r="C12" s="9" t="n">
        <v>23.41</v>
      </c>
    </row>
    <row r="13" spans="1:4">
      <c r="A13" s="4" t="s">
        <v>793</v>
      </c>
      <c r="B13" s="9" t="n">
        <v>20.97</v>
      </c>
      <c r="C13" s="9" t="n">
        <v>21.2</v>
      </c>
      <c r="D13" s="9" t="n">
        <v>24.17</v>
      </c>
    </row>
    <row r="14" spans="1:4">
      <c r="A14" s="4" t="s">
        <v>794</v>
      </c>
      <c r="B14" s="8" t="n">
        <v>20.59</v>
      </c>
      <c r="C14" s="8" t="n">
        <v>20.11</v>
      </c>
      <c r="D14" s="8" t="n">
        <v>2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5</v>
      </c>
    </row>
    <row r="3" spans="1:4">
      <c r="A3" s="3" t="s">
        <v>796</v>
      </c>
    </row>
    <row r="4" spans="1:4">
      <c r="A4" s="4" t="s">
        <v>797</v>
      </c>
      <c r="B4" s="7" t="n">
        <v>-14867</v>
      </c>
      <c r="C4" s="7" t="n">
        <v>37</v>
      </c>
      <c r="D4" s="7" t="n">
        <v>49</v>
      </c>
    </row>
    <row r="5" spans="1:4">
      <c r="A5" s="4" t="s">
        <v>798</v>
      </c>
      <c r="B5" s="5" t="n">
        <v>41719</v>
      </c>
      <c r="C5" s="5" t="n">
        <v>-14983</v>
      </c>
      <c r="D5" s="5" t="n">
        <v>37</v>
      </c>
    </row>
    <row r="6" spans="1:4">
      <c r="A6" s="4" t="s">
        <v>799</v>
      </c>
      <c r="B6" s="5" t="n">
        <v>105</v>
      </c>
      <c r="C6" s="5" t="n">
        <v>79</v>
      </c>
      <c r="D6" s="5" t="n">
        <v>-49</v>
      </c>
    </row>
    <row r="7" spans="1:4">
      <c r="A7" s="4" t="s">
        <v>800</v>
      </c>
      <c r="B7" s="5" t="n">
        <v>41824</v>
      </c>
      <c r="C7" s="5" t="n">
        <v>-14904</v>
      </c>
      <c r="D7" s="5" t="n">
        <v>-12</v>
      </c>
    </row>
    <row r="8" spans="1:4">
      <c r="A8" s="4" t="s">
        <v>801</v>
      </c>
      <c r="B8" s="5" t="n">
        <v>26957</v>
      </c>
      <c r="C8" s="5" t="n">
        <v>-14867</v>
      </c>
      <c r="D8" s="5" t="n">
        <v>37</v>
      </c>
    </row>
    <row r="9" spans="1:4">
      <c r="A9" s="4" t="s">
        <v>802</v>
      </c>
    </row>
    <row r="10" spans="1:4">
      <c r="A10" s="3" t="s">
        <v>796</v>
      </c>
    </row>
    <row r="11" spans="1:4">
      <c r="A11" s="4" t="s">
        <v>797</v>
      </c>
      <c r="B11" s="5" t="n">
        <v>-9391</v>
      </c>
      <c r="C11" s="5" t="n">
        <v>0</v>
      </c>
      <c r="D11" s="5" t="n">
        <v>0</v>
      </c>
    </row>
    <row r="12" spans="1:4">
      <c r="A12" s="4" t="s">
        <v>798</v>
      </c>
      <c r="B12" s="5" t="n">
        <v>30465</v>
      </c>
      <c r="C12" s="5" t="n">
        <v>-9391</v>
      </c>
      <c r="D12" s="5" t="n">
        <v>0</v>
      </c>
    </row>
    <row r="13" spans="1:4">
      <c r="A13" s="4" t="s">
        <v>799</v>
      </c>
      <c r="B13" s="5" t="n">
        <v>0</v>
      </c>
      <c r="C13" s="5" t="n">
        <v>0</v>
      </c>
      <c r="D13" s="5" t="n">
        <v>0</v>
      </c>
    </row>
    <row r="14" spans="1:4">
      <c r="A14" s="4" t="s">
        <v>800</v>
      </c>
      <c r="B14" s="5" t="n">
        <v>30465</v>
      </c>
      <c r="C14" s="5" t="n">
        <v>-9391</v>
      </c>
      <c r="D14" s="5" t="n">
        <v>0</v>
      </c>
    </row>
    <row r="15" spans="1:4">
      <c r="A15" s="4" t="s">
        <v>801</v>
      </c>
      <c r="B15" s="5" t="n">
        <v>21074</v>
      </c>
      <c r="C15" s="5" t="n">
        <v>-9391</v>
      </c>
      <c r="D15" s="5" t="n">
        <v>0</v>
      </c>
    </row>
    <row r="16" spans="1:4">
      <c r="A16" s="4" t="s">
        <v>803</v>
      </c>
    </row>
    <row r="17" spans="1:4">
      <c r="A17" s="3" t="s">
        <v>796</v>
      </c>
    </row>
    <row r="18" spans="1:4">
      <c r="A18" s="4" t="s">
        <v>797</v>
      </c>
      <c r="B18" s="5" t="n">
        <v>-5476</v>
      </c>
      <c r="C18" s="5" t="n">
        <v>37</v>
      </c>
      <c r="D18" s="5" t="n">
        <v>49</v>
      </c>
    </row>
    <row r="19" spans="1:4">
      <c r="A19" s="4" t="s">
        <v>798</v>
      </c>
      <c r="B19" s="5" t="n">
        <v>11254</v>
      </c>
      <c r="C19" s="5" t="n">
        <v>-5592</v>
      </c>
      <c r="D19" s="5" t="n">
        <v>37</v>
      </c>
    </row>
    <row r="20" spans="1:4">
      <c r="A20" s="4" t="s">
        <v>799</v>
      </c>
      <c r="B20" s="5" t="n">
        <v>105</v>
      </c>
      <c r="C20" s="5" t="n">
        <v>79</v>
      </c>
      <c r="D20" s="5" t="n">
        <v>-49</v>
      </c>
    </row>
    <row r="21" spans="1:4">
      <c r="A21" s="4" t="s">
        <v>800</v>
      </c>
      <c r="B21" s="5" t="n">
        <v>11359</v>
      </c>
      <c r="C21" s="5" t="n">
        <v>-5513</v>
      </c>
      <c r="D21" s="5" t="n">
        <v>-12</v>
      </c>
    </row>
    <row r="22" spans="1:4">
      <c r="A22" s="4" t="s">
        <v>801</v>
      </c>
      <c r="B22" s="7" t="n">
        <v>5883</v>
      </c>
      <c r="C22" s="7" t="n">
        <v>-5476</v>
      </c>
      <c r="D22" s="7" t="n">
        <v>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04</v>
      </c>
      <c r="B1" s="2" t="s">
        <v>805</v>
      </c>
      <c r="C1" s="2" t="s">
        <v>806</v>
      </c>
      <c r="D1" s="2" t="s">
        <v>1</v>
      </c>
    </row>
    <row r="2" spans="1:6">
      <c r="B2" s="2" t="s">
        <v>807</v>
      </c>
      <c r="C2" s="2" t="s">
        <v>75</v>
      </c>
      <c r="D2" s="2" t="s">
        <v>2</v>
      </c>
      <c r="E2" s="2" t="s">
        <v>30</v>
      </c>
      <c r="F2" s="2" t="s">
        <v>75</v>
      </c>
    </row>
    <row r="3" spans="1:6">
      <c r="A3" s="3" t="s">
        <v>808</v>
      </c>
    </row>
    <row r="4" spans="1:6">
      <c r="A4" s="4" t="s">
        <v>97</v>
      </c>
      <c r="D4" s="7" t="n">
        <v>35518</v>
      </c>
      <c r="E4" s="7" t="n">
        <v>18640</v>
      </c>
      <c r="F4" s="7" t="n">
        <v>10963</v>
      </c>
    </row>
    <row r="5" spans="1:6">
      <c r="A5" s="4" t="s">
        <v>809</v>
      </c>
      <c r="D5" s="5" t="n">
        <v>11359</v>
      </c>
      <c r="E5" s="5" t="n">
        <v>-5513</v>
      </c>
      <c r="F5" s="5" t="n">
        <v>-12</v>
      </c>
    </row>
    <row r="6" spans="1:6">
      <c r="A6" s="4" t="s">
        <v>810</v>
      </c>
      <c r="D6" s="5" t="n">
        <v>487708</v>
      </c>
      <c r="E6" s="5" t="n">
        <v>491369</v>
      </c>
    </row>
    <row r="7" spans="1:6">
      <c r="A7" s="4" t="s">
        <v>811</v>
      </c>
      <c r="D7" s="5" t="n">
        <v>86</v>
      </c>
      <c r="E7" s="5" t="n">
        <v>-42145</v>
      </c>
      <c r="F7" s="5" t="n">
        <v>-53</v>
      </c>
    </row>
    <row r="8" spans="1:6">
      <c r="A8" s="4" t="s">
        <v>94</v>
      </c>
      <c r="B8" s="7" t="n">
        <v>203297</v>
      </c>
      <c r="D8" s="5" t="n">
        <v>0</v>
      </c>
      <c r="E8" s="5" t="n">
        <v>203297</v>
      </c>
      <c r="F8" s="5" t="n">
        <v>0</v>
      </c>
    </row>
    <row r="9" spans="1:6">
      <c r="A9" s="4" t="s">
        <v>152</v>
      </c>
      <c r="D9" s="7" t="n">
        <v>32425</v>
      </c>
      <c r="E9" s="7" t="n">
        <v>21882</v>
      </c>
      <c r="F9" s="5" t="n">
        <v>17046</v>
      </c>
    </row>
    <row r="10" spans="1:6">
      <c r="A10" s="4" t="s">
        <v>543</v>
      </c>
      <c r="D10" s="5" t="n">
        <v>71177906</v>
      </c>
      <c r="E10" s="5" t="n">
        <v>71126308</v>
      </c>
    </row>
    <row r="11" spans="1:6">
      <c r="A11" s="4" t="s">
        <v>812</v>
      </c>
      <c r="D11" s="7" t="n">
        <v>0</v>
      </c>
      <c r="E11" s="7" t="n">
        <v>5244</v>
      </c>
      <c r="F11" s="5" t="n">
        <v>0</v>
      </c>
    </row>
    <row r="12" spans="1:6">
      <c r="A12" s="4" t="s">
        <v>293</v>
      </c>
    </row>
    <row r="13" spans="1:6">
      <c r="A13" s="3" t="s">
        <v>808</v>
      </c>
    </row>
    <row r="14" spans="1:6">
      <c r="A14" s="4" t="s">
        <v>813</v>
      </c>
      <c r="D14" s="5" t="n">
        <v>24918421</v>
      </c>
    </row>
    <row r="15" spans="1:6">
      <c r="A15" s="4" t="s">
        <v>814</v>
      </c>
      <c r="D15" s="4" t="s">
        <v>315</v>
      </c>
    </row>
    <row r="16" spans="1:6">
      <c r="A16" s="4" t="s">
        <v>97</v>
      </c>
      <c r="C16" s="7" t="n">
        <v>17113</v>
      </c>
      <c r="D16" s="7" t="n">
        <v>35381</v>
      </c>
      <c r="E16" s="5" t="n">
        <v>21882</v>
      </c>
    </row>
    <row r="17" spans="1:6">
      <c r="A17" s="4" t="s">
        <v>809</v>
      </c>
      <c r="C17" s="7" t="n">
        <v>-14</v>
      </c>
      <c r="D17" s="5" t="n">
        <v>11207</v>
      </c>
      <c r="E17" s="5" t="n">
        <v>-5493</v>
      </c>
    </row>
    <row r="18" spans="1:6">
      <c r="A18" s="4" t="s">
        <v>810</v>
      </c>
      <c r="D18" s="5" t="n">
        <v>487708</v>
      </c>
    </row>
    <row r="19" spans="1:6">
      <c r="A19" s="4" t="s">
        <v>815</v>
      </c>
      <c r="D19" s="5" t="n">
        <v>627944</v>
      </c>
    </row>
    <row r="20" spans="1:6">
      <c r="A20" s="4" t="s">
        <v>816</v>
      </c>
      <c r="D20" s="5" t="n">
        <v>166272</v>
      </c>
    </row>
    <row r="21" spans="1:6">
      <c r="A21" s="4" t="s">
        <v>817</v>
      </c>
      <c r="E21" s="5" t="n">
        <v>4742</v>
      </c>
      <c r="F21" s="5" t="n">
        <v>6237</v>
      </c>
    </row>
    <row r="22" spans="1:6">
      <c r="A22" s="4" t="s">
        <v>818</v>
      </c>
      <c r="B22" s="7" t="n">
        <v>-90186</v>
      </c>
    </row>
    <row r="23" spans="1:6">
      <c r="A23" s="4" t="s">
        <v>819</v>
      </c>
      <c r="D23" s="5" t="n">
        <v>2956</v>
      </c>
      <c r="E23" s="5" t="n">
        <v>1480</v>
      </c>
    </row>
    <row r="24" spans="1:6">
      <c r="A24" s="4" t="s">
        <v>152</v>
      </c>
      <c r="D24" s="5" t="n">
        <v>50335</v>
      </c>
      <c r="E24" s="7" t="n">
        <v>47030</v>
      </c>
      <c r="F24" s="5" t="n">
        <v>20640</v>
      </c>
    </row>
    <row r="25" spans="1:6">
      <c r="A25" s="4" t="s">
        <v>820</v>
      </c>
    </row>
    <row r="26" spans="1:6">
      <c r="A26" s="3" t="s">
        <v>808</v>
      </c>
    </row>
    <row r="27" spans="1:6">
      <c r="A27" s="4" t="s">
        <v>543</v>
      </c>
      <c r="E27" s="5" t="n">
        <v>441056</v>
      </c>
    </row>
    <row r="28" spans="1:6">
      <c r="A28" s="4" t="s">
        <v>812</v>
      </c>
      <c r="E28" s="7" t="n">
        <v>5244</v>
      </c>
    </row>
    <row r="29" spans="1:6">
      <c r="A29" s="4" t="s">
        <v>821</v>
      </c>
    </row>
    <row r="30" spans="1:6">
      <c r="A30" s="3" t="s">
        <v>808</v>
      </c>
    </row>
    <row r="31" spans="1:6">
      <c r="A31" s="4" t="s">
        <v>97</v>
      </c>
      <c r="D31" s="7" t="n">
        <v>137</v>
      </c>
      <c r="E31" s="7" t="n">
        <v>20</v>
      </c>
      <c r="F31" s="7" t="n">
        <v>87</v>
      </c>
    </row>
    <row r="32" spans="1:6">
      <c r="A32" s="4" t="s">
        <v>127</v>
      </c>
      <c r="C32" s="5" t="n">
        <v>67947</v>
      </c>
      <c r="D32" s="5" t="n">
        <v>65900</v>
      </c>
      <c r="E32" s="5" t="n">
        <v>29414279</v>
      </c>
    </row>
    <row r="33" spans="1:6">
      <c r="A33" s="4" t="s">
        <v>811</v>
      </c>
      <c r="C33" s="7" t="n">
        <v>-53</v>
      </c>
      <c r="D33" s="7" t="n">
        <v>86</v>
      </c>
      <c r="E33" s="7" t="n">
        <v>-42145</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2</v>
      </c>
      <c r="C1" s="2" t="s">
        <v>30</v>
      </c>
      <c r="D1" s="2" t="s">
        <v>75</v>
      </c>
      <c r="E1" s="2" t="s">
        <v>823</v>
      </c>
    </row>
    <row r="2" spans="1:5">
      <c r="A2" s="3" t="s">
        <v>808</v>
      </c>
    </row>
    <row r="3" spans="1:5">
      <c r="A3" s="4" t="s">
        <v>824</v>
      </c>
      <c r="B3" s="7" t="n">
        <v>1591956</v>
      </c>
      <c r="C3" s="7" t="n">
        <v>1440253</v>
      </c>
    </row>
    <row r="4" spans="1:5">
      <c r="A4" s="4" t="s">
        <v>40</v>
      </c>
      <c r="B4" s="5" t="n">
        <v>124848</v>
      </c>
      <c r="C4" s="5" t="n">
        <v>118267</v>
      </c>
    </row>
    <row r="5" spans="1:5">
      <c r="A5" s="4" t="s">
        <v>41</v>
      </c>
      <c r="B5" s="5" t="n">
        <v>29941</v>
      </c>
      <c r="C5" s="5" t="n">
        <v>8785</v>
      </c>
      <c r="D5" s="7" t="n">
        <v>13791</v>
      </c>
      <c r="E5" s="7" t="n">
        <v>7663</v>
      </c>
    </row>
    <row r="6" spans="1:5">
      <c r="A6" s="4" t="s">
        <v>43</v>
      </c>
      <c r="B6" s="5" t="n">
        <v>48458</v>
      </c>
      <c r="C6" s="5" t="n">
        <v>45269</v>
      </c>
    </row>
    <row r="7" spans="1:5">
      <c r="A7" s="4" t="s">
        <v>45</v>
      </c>
      <c r="B7" s="5" t="n">
        <v>68005</v>
      </c>
      <c r="C7" s="5" t="n">
        <v>33680</v>
      </c>
    </row>
    <row r="8" spans="1:5">
      <c r="A8" s="4" t="s">
        <v>46</v>
      </c>
      <c r="B8" s="5" t="n">
        <v>2385066</v>
      </c>
      <c r="C8" s="5" t="n">
        <v>2168510</v>
      </c>
      <c r="D8" s="5" t="n">
        <v>2419908</v>
      </c>
    </row>
    <row r="9" spans="1:5">
      <c r="A9" s="4" t="s">
        <v>48</v>
      </c>
      <c r="B9" s="5" t="n">
        <v>160000</v>
      </c>
      <c r="C9" s="5" t="n">
        <v>117000</v>
      </c>
    </row>
    <row r="10" spans="1:5">
      <c r="A10" s="4" t="s">
        <v>825</v>
      </c>
      <c r="B10" s="5" t="n">
        <v>547171</v>
      </c>
      <c r="C10" s="5" t="n">
        <v>546490</v>
      </c>
    </row>
    <row r="11" spans="1:5">
      <c r="A11" s="4" t="s">
        <v>50</v>
      </c>
      <c r="B11" s="5" t="n">
        <v>646844</v>
      </c>
      <c r="C11" s="5" t="n">
        <v>345809</v>
      </c>
    </row>
    <row r="12" spans="1:5">
      <c r="A12" s="4" t="s">
        <v>51</v>
      </c>
      <c r="B12" s="5" t="n">
        <v>27837</v>
      </c>
      <c r="C12" s="5" t="n">
        <v>136299</v>
      </c>
    </row>
    <row r="13" spans="1:5">
      <c r="A13" s="4" t="s">
        <v>56</v>
      </c>
      <c r="B13" s="5" t="n">
        <v>10626</v>
      </c>
      <c r="C13" s="5" t="n">
        <v>12735</v>
      </c>
    </row>
    <row r="14" spans="1:5">
      <c r="A14" s="4" t="s">
        <v>826</v>
      </c>
      <c r="B14" s="5" t="n">
        <v>54019</v>
      </c>
      <c r="C14" s="5" t="n">
        <v>50543</v>
      </c>
    </row>
    <row r="15" spans="1:5">
      <c r="A15" s="4" t="s">
        <v>827</v>
      </c>
      <c r="B15" s="5" t="n">
        <v>935004</v>
      </c>
      <c r="C15" s="5" t="n">
        <v>956651</v>
      </c>
      <c r="D15" s="7" t="n">
        <v>1297449</v>
      </c>
      <c r="E15" s="7" t="n">
        <v>989675</v>
      </c>
    </row>
    <row r="16" spans="1:5">
      <c r="A16" s="4" t="s">
        <v>67</v>
      </c>
      <c r="B16" s="5" t="n">
        <v>2385066</v>
      </c>
      <c r="C16" s="5" t="n">
        <v>2168510</v>
      </c>
    </row>
    <row r="17" spans="1:5">
      <c r="A17" s="4" t="s">
        <v>821</v>
      </c>
    </row>
    <row r="18" spans="1:5">
      <c r="A18" s="3" t="s">
        <v>808</v>
      </c>
    </row>
    <row r="19" spans="1:5">
      <c r="A19" s="4" t="s">
        <v>824</v>
      </c>
      <c r="B19" s="5" t="n">
        <v>3899792</v>
      </c>
      <c r="C19" s="5" t="n">
        <v>3954889</v>
      </c>
    </row>
    <row r="20" spans="1:5">
      <c r="A20" s="4" t="s">
        <v>40</v>
      </c>
      <c r="B20" s="5" t="n">
        <v>506298</v>
      </c>
      <c r="C20" s="5" t="n">
        <v>566195</v>
      </c>
    </row>
    <row r="21" spans="1:5">
      <c r="A21" s="4" t="s">
        <v>41</v>
      </c>
      <c r="B21" s="5" t="n">
        <v>22127</v>
      </c>
      <c r="C21" s="5" t="n">
        <v>17876</v>
      </c>
    </row>
    <row r="22" spans="1:5">
      <c r="A22" s="4" t="s">
        <v>43</v>
      </c>
      <c r="B22" s="5" t="n">
        <v>124089</v>
      </c>
      <c r="C22" s="5" t="n">
        <v>99307</v>
      </c>
    </row>
    <row r="23" spans="1:5">
      <c r="A23" s="4" t="s">
        <v>45</v>
      </c>
      <c r="B23" s="5" t="n">
        <v>87376</v>
      </c>
      <c r="C23" s="5" t="n">
        <v>46078</v>
      </c>
    </row>
    <row r="24" spans="1:5">
      <c r="A24" s="4" t="s">
        <v>46</v>
      </c>
      <c r="B24" s="5" t="n">
        <v>4639682</v>
      </c>
      <c r="C24" s="5" t="n">
        <v>4684345</v>
      </c>
    </row>
    <row r="25" spans="1:5">
      <c r="A25" s="4" t="s">
        <v>48</v>
      </c>
      <c r="B25" s="5" t="n">
        <v>327000</v>
      </c>
      <c r="C25" s="5" t="n">
        <v>303000</v>
      </c>
    </row>
    <row r="26" spans="1:5">
      <c r="A26" s="4" t="s">
        <v>825</v>
      </c>
      <c r="B26" s="5" t="n">
        <v>348373</v>
      </c>
      <c r="C26" s="5" t="n">
        <v>347876</v>
      </c>
    </row>
    <row r="27" spans="1:5">
      <c r="A27" s="4" t="s">
        <v>50</v>
      </c>
      <c r="B27" s="5" t="n">
        <v>1430300</v>
      </c>
      <c r="C27" s="5" t="n">
        <v>1426025</v>
      </c>
    </row>
    <row r="28" spans="1:5">
      <c r="A28" s="4" t="s">
        <v>51</v>
      </c>
      <c r="B28" s="5" t="n">
        <v>245643</v>
      </c>
      <c r="C28" s="5" t="n">
        <v>286706</v>
      </c>
    </row>
    <row r="29" spans="1:5">
      <c r="A29" s="4" t="s">
        <v>56</v>
      </c>
      <c r="B29" s="5" t="n">
        <v>77622</v>
      </c>
      <c r="C29" s="5" t="n">
        <v>86495</v>
      </c>
    </row>
    <row r="30" spans="1:5">
      <c r="A30" s="4" t="s">
        <v>826</v>
      </c>
      <c r="B30" s="5" t="n">
        <v>136782</v>
      </c>
      <c r="C30" s="5" t="n">
        <v>137283</v>
      </c>
    </row>
    <row r="31" spans="1:5">
      <c r="A31" s="4" t="s">
        <v>827</v>
      </c>
      <c r="B31" s="5" t="n">
        <v>2073962</v>
      </c>
      <c r="C31" s="5" t="n">
        <v>2096960</v>
      </c>
    </row>
    <row r="32" spans="1:5">
      <c r="A32" s="4" t="s">
        <v>67</v>
      </c>
      <c r="B32" s="7" t="n">
        <v>4639682</v>
      </c>
      <c r="C32" s="7" t="n">
        <v>46843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28</v>
      </c>
      <c r="B1" s="2" t="s">
        <v>805</v>
      </c>
      <c r="J1" s="2" t="s">
        <v>806</v>
      </c>
      <c r="K1" s="2" t="s">
        <v>1</v>
      </c>
    </row>
    <row r="2" spans="1:13">
      <c r="B2" s="2" t="s">
        <v>2</v>
      </c>
      <c r="C2" s="2" t="s">
        <v>451</v>
      </c>
      <c r="D2" s="2" t="s">
        <v>4</v>
      </c>
      <c r="E2" s="2" t="s">
        <v>692</v>
      </c>
      <c r="F2" s="2" t="s">
        <v>30</v>
      </c>
      <c r="G2" s="2" t="s">
        <v>829</v>
      </c>
      <c r="H2" s="2" t="s">
        <v>807</v>
      </c>
      <c r="I2" s="2" t="s">
        <v>830</v>
      </c>
      <c r="J2" s="2" t="s">
        <v>75</v>
      </c>
      <c r="K2" s="2" t="s">
        <v>2</v>
      </c>
      <c r="L2" s="2" t="s">
        <v>30</v>
      </c>
      <c r="M2" s="2" t="s">
        <v>75</v>
      </c>
    </row>
    <row r="3" spans="1:13">
      <c r="A3" s="3" t="s">
        <v>808</v>
      </c>
    </row>
    <row r="4" spans="1:13">
      <c r="A4" s="4" t="s">
        <v>831</v>
      </c>
      <c r="B4" s="7" t="n">
        <v>66030</v>
      </c>
      <c r="C4" s="7" t="n">
        <v>64478</v>
      </c>
      <c r="D4" s="7" t="n">
        <v>64061</v>
      </c>
      <c r="E4" s="7" t="n">
        <v>63611</v>
      </c>
      <c r="F4" s="7" t="n">
        <v>61685</v>
      </c>
      <c r="G4" s="7" t="n">
        <v>62092</v>
      </c>
      <c r="H4" s="7" t="n">
        <v>62113</v>
      </c>
      <c r="I4" s="7" t="n">
        <v>62659</v>
      </c>
      <c r="K4" s="7" t="n">
        <v>258180</v>
      </c>
      <c r="L4" s="7" t="n">
        <v>248549</v>
      </c>
      <c r="M4" s="7" t="n">
        <v>251031</v>
      </c>
    </row>
    <row r="5" spans="1:13">
      <c r="A5" s="4" t="s">
        <v>79</v>
      </c>
      <c r="K5" s="5" t="n">
        <v>30703</v>
      </c>
      <c r="L5" s="5" t="n">
        <v>29906</v>
      </c>
      <c r="M5" s="5" t="n">
        <v>28389</v>
      </c>
    </row>
    <row r="6" spans="1:13">
      <c r="A6" s="4" t="s">
        <v>81</v>
      </c>
      <c r="K6" s="5" t="n">
        <v>54290</v>
      </c>
      <c r="L6" s="5" t="n">
        <v>50425</v>
      </c>
      <c r="M6" s="5" t="n">
        <v>45982</v>
      </c>
    </row>
    <row r="7" spans="1:13">
      <c r="A7" s="4" t="s">
        <v>82</v>
      </c>
      <c r="K7" s="5" t="n">
        <v>73153</v>
      </c>
      <c r="L7" s="5" t="n">
        <v>68696</v>
      </c>
      <c r="M7" s="5" t="n">
        <v>66593</v>
      </c>
    </row>
    <row r="8" spans="1:13">
      <c r="A8" s="4" t="s">
        <v>84</v>
      </c>
      <c r="K8" s="5" t="n">
        <v>1191</v>
      </c>
      <c r="L8" s="5" t="n">
        <v>811</v>
      </c>
      <c r="M8" s="5" t="n">
        <v>1344</v>
      </c>
    </row>
    <row r="9" spans="1:13">
      <c r="A9" s="4" t="s">
        <v>85</v>
      </c>
      <c r="K9" s="5" t="n">
        <v>14897</v>
      </c>
      <c r="L9" s="5" t="n">
        <v>14826</v>
      </c>
      <c r="M9" s="5" t="n">
        <v>15809</v>
      </c>
    </row>
    <row r="10" spans="1:13">
      <c r="A10" s="4" t="s">
        <v>86</v>
      </c>
      <c r="K10" s="5" t="n">
        <v>191503</v>
      </c>
      <c r="L10" s="5" t="n">
        <v>182580</v>
      </c>
      <c r="M10" s="5" t="n">
        <v>179502</v>
      </c>
    </row>
    <row r="11" spans="1:13">
      <c r="A11" s="4" t="s">
        <v>87</v>
      </c>
      <c r="K11" s="5" t="n">
        <v>66677</v>
      </c>
      <c r="L11" s="5" t="n">
        <v>65969</v>
      </c>
      <c r="M11" s="5" t="n">
        <v>71529</v>
      </c>
    </row>
    <row r="12" spans="1:13">
      <c r="A12" s="4" t="s">
        <v>88</v>
      </c>
      <c r="K12" s="5" t="n">
        <v>971</v>
      </c>
      <c r="L12" s="5" t="n">
        <v>811</v>
      </c>
      <c r="M12" s="5" t="n">
        <v>0</v>
      </c>
    </row>
    <row r="13" spans="1:13">
      <c r="A13" s="4" t="s">
        <v>832</v>
      </c>
      <c r="K13" s="5" t="n">
        <v>-45060</v>
      </c>
      <c r="L13" s="5" t="n">
        <v>-37008</v>
      </c>
      <c r="M13" s="5" t="n">
        <v>-28048</v>
      </c>
    </row>
    <row r="14" spans="1:13">
      <c r="A14" s="4" t="s">
        <v>91</v>
      </c>
      <c r="K14" s="5" t="n">
        <v>104</v>
      </c>
      <c r="L14" s="5" t="n">
        <v>34</v>
      </c>
      <c r="M14" s="5" t="n">
        <v>-1307</v>
      </c>
    </row>
    <row r="15" spans="1:13">
      <c r="A15" s="4" t="s">
        <v>833</v>
      </c>
      <c r="K15" s="5" t="n">
        <v>0</v>
      </c>
      <c r="L15" s="5" t="n">
        <v>-12368</v>
      </c>
      <c r="M15" s="5" t="n">
        <v>0</v>
      </c>
    </row>
    <row r="16" spans="1:13">
      <c r="A16" s="4" t="s">
        <v>95</v>
      </c>
      <c r="K16" s="5" t="n">
        <v>22936</v>
      </c>
      <c r="L16" s="5" t="n">
        <v>-227990</v>
      </c>
      <c r="M16" s="5" t="n">
        <v>42190</v>
      </c>
    </row>
    <row r="17" spans="1:13">
      <c r="A17" s="4" t="s">
        <v>96</v>
      </c>
      <c r="K17" s="5" t="n">
        <v>-101</v>
      </c>
      <c r="L17" s="5" t="n">
        <v>-86</v>
      </c>
      <c r="M17" s="5" t="n">
        <v>-117</v>
      </c>
    </row>
    <row r="18" spans="1:13">
      <c r="A18" s="4" t="s">
        <v>834</v>
      </c>
      <c r="K18" s="7" t="n">
        <v>35518</v>
      </c>
      <c r="L18" s="7" t="n">
        <v>18640</v>
      </c>
      <c r="M18" s="7" t="n">
        <v>10963</v>
      </c>
    </row>
    <row r="19" spans="1:13">
      <c r="A19" s="4" t="s">
        <v>107</v>
      </c>
      <c r="K19" s="5" t="n">
        <v>71050</v>
      </c>
      <c r="L19" s="5" t="n">
        <v>70700</v>
      </c>
      <c r="M19" s="5" t="n">
        <v>61313</v>
      </c>
    </row>
    <row r="20" spans="1:13">
      <c r="A20" s="4" t="s">
        <v>108</v>
      </c>
      <c r="K20" s="5" t="n">
        <v>71071</v>
      </c>
      <c r="L20" s="5" t="n">
        <v>70700</v>
      </c>
      <c r="M20" s="5" t="n">
        <v>61399</v>
      </c>
    </row>
    <row r="21" spans="1:13">
      <c r="A21" s="4" t="s">
        <v>835</v>
      </c>
      <c r="B21" s="8" t="n">
        <v>0.17</v>
      </c>
      <c r="C21" s="8" t="n">
        <v>0.16</v>
      </c>
      <c r="D21" s="8" t="n">
        <v>0.24</v>
      </c>
      <c r="E21" s="8" t="n">
        <v>0.24</v>
      </c>
      <c r="F21" s="8" t="n">
        <v>-0.03</v>
      </c>
      <c r="G21" s="8" t="n">
        <v>0.24</v>
      </c>
      <c r="H21" s="8" t="n">
        <v>-2.71</v>
      </c>
      <c r="I21" s="8" t="n">
        <v>-0.47</v>
      </c>
      <c r="K21" s="8" t="n">
        <v>0.8100000000000001</v>
      </c>
      <c r="L21" s="8" t="n">
        <v>-2.97</v>
      </c>
      <c r="M21" s="8" t="n">
        <v>0.92</v>
      </c>
    </row>
    <row r="22" spans="1:13">
      <c r="A22" s="4" t="s">
        <v>293</v>
      </c>
    </row>
    <row r="23" spans="1:13">
      <c r="A23" s="3" t="s">
        <v>808</v>
      </c>
    </row>
    <row r="24" spans="1:13">
      <c r="A24" s="4" t="s">
        <v>834</v>
      </c>
      <c r="J24" s="7" t="n">
        <v>17113</v>
      </c>
      <c r="K24" s="7" t="n">
        <v>35381</v>
      </c>
      <c r="L24" s="7" t="n">
        <v>21882</v>
      </c>
    </row>
    <row r="25" spans="1:13">
      <c r="A25" s="4" t="s">
        <v>821</v>
      </c>
    </row>
    <row r="26" spans="1:13">
      <c r="A26" s="3" t="s">
        <v>808</v>
      </c>
    </row>
    <row r="27" spans="1:13">
      <c r="A27" s="4" t="s">
        <v>77</v>
      </c>
      <c r="K27" s="5" t="n">
        <v>387015</v>
      </c>
      <c r="L27" s="5" t="n">
        <v>364139</v>
      </c>
      <c r="M27" s="7" t="n">
        <v>189743</v>
      </c>
    </row>
    <row r="28" spans="1:13">
      <c r="A28" s="4" t="s">
        <v>836</v>
      </c>
      <c r="K28" s="5" t="n">
        <v>74992</v>
      </c>
      <c r="L28" s="5" t="n">
        <v>64226</v>
      </c>
      <c r="M28" s="5" t="n">
        <v>32937</v>
      </c>
    </row>
    <row r="29" spans="1:13">
      <c r="A29" s="4" t="s">
        <v>831</v>
      </c>
      <c r="K29" s="5" t="n">
        <v>462007</v>
      </c>
      <c r="L29" s="5" t="n">
        <v>428365</v>
      </c>
      <c r="M29" s="5" t="n">
        <v>222680</v>
      </c>
    </row>
    <row r="30" spans="1:13">
      <c r="A30" s="4" t="s">
        <v>79</v>
      </c>
      <c r="K30" s="5" t="n">
        <v>42879</v>
      </c>
      <c r="L30" s="5" t="n">
        <v>37460</v>
      </c>
      <c r="M30" s="5" t="n">
        <v>22202</v>
      </c>
    </row>
    <row r="31" spans="1:13">
      <c r="A31" s="4" t="s">
        <v>81</v>
      </c>
      <c r="K31" s="5" t="n">
        <v>52957</v>
      </c>
      <c r="L31" s="5" t="n">
        <v>41953</v>
      </c>
      <c r="M31" s="5" t="n">
        <v>18597</v>
      </c>
    </row>
    <row r="32" spans="1:13">
      <c r="A32" s="4" t="s">
        <v>82</v>
      </c>
      <c r="K32" s="5" t="n">
        <v>133762</v>
      </c>
      <c r="L32" s="5" t="n">
        <v>122906</v>
      </c>
      <c r="M32" s="5" t="n">
        <v>41054</v>
      </c>
    </row>
    <row r="33" spans="1:13">
      <c r="A33" s="4" t="s">
        <v>84</v>
      </c>
      <c r="K33" s="5" t="n">
        <v>306</v>
      </c>
      <c r="L33" s="5" t="n">
        <v>21987</v>
      </c>
      <c r="M33" s="5" t="n">
        <v>7348</v>
      </c>
    </row>
    <row r="34" spans="1:13">
      <c r="A34" s="4" t="s">
        <v>85</v>
      </c>
      <c r="K34" s="5" t="n">
        <v>28602</v>
      </c>
      <c r="L34" s="5" t="n">
        <v>25859</v>
      </c>
      <c r="M34" s="5" t="n">
        <v>14881</v>
      </c>
    </row>
    <row r="35" spans="1:13">
      <c r="A35" s="4" t="s">
        <v>837</v>
      </c>
      <c r="K35" s="5" t="n">
        <v>5484</v>
      </c>
      <c r="L35" s="5" t="n">
        <v>0</v>
      </c>
      <c r="M35" s="5" t="n">
        <v>0</v>
      </c>
    </row>
    <row r="36" spans="1:13">
      <c r="A36" s="4" t="s">
        <v>86</v>
      </c>
      <c r="K36" s="5" t="n">
        <v>263990</v>
      </c>
      <c r="L36" s="5" t="n">
        <v>250165</v>
      </c>
      <c r="M36" s="5" t="n">
        <v>104082</v>
      </c>
    </row>
    <row r="37" spans="1:13">
      <c r="A37" s="4" t="s">
        <v>87</v>
      </c>
      <c r="K37" s="5" t="n">
        <v>198017</v>
      </c>
      <c r="L37" s="5" t="n">
        <v>178200</v>
      </c>
      <c r="M37" s="5" t="n">
        <v>118598</v>
      </c>
    </row>
    <row r="38" spans="1:13">
      <c r="A38" s="4" t="s">
        <v>88</v>
      </c>
      <c r="K38" s="5" t="n">
        <v>1268</v>
      </c>
      <c r="L38" s="5" t="n">
        <v>1666</v>
      </c>
      <c r="M38" s="5" t="n">
        <v>0</v>
      </c>
    </row>
    <row r="39" spans="1:13">
      <c r="A39" s="4" t="s">
        <v>832</v>
      </c>
      <c r="K39" s="5" t="n">
        <v>-82620</v>
      </c>
      <c r="L39" s="5" t="n">
        <v>-73885</v>
      </c>
      <c r="M39" s="5" t="n">
        <v>-12974</v>
      </c>
    </row>
    <row r="40" spans="1:13">
      <c r="A40" s="4" t="s">
        <v>91</v>
      </c>
      <c r="K40" s="5" t="n">
        <v>0</v>
      </c>
      <c r="L40" s="5" t="n">
        <v>-6845</v>
      </c>
      <c r="M40" s="5" t="n">
        <v>243</v>
      </c>
    </row>
    <row r="41" spans="1:13">
      <c r="A41" s="4" t="s">
        <v>833</v>
      </c>
      <c r="K41" s="5" t="n">
        <v>0</v>
      </c>
      <c r="L41" s="5" t="n">
        <v>-23717</v>
      </c>
      <c r="M41" s="5" t="n">
        <v>0</v>
      </c>
    </row>
    <row r="42" spans="1:13">
      <c r="A42" s="4" t="s">
        <v>95</v>
      </c>
      <c r="K42" s="5" t="n">
        <v>116665</v>
      </c>
      <c r="L42" s="5" t="n">
        <v>75419</v>
      </c>
      <c r="M42" s="5" t="n">
        <v>105867</v>
      </c>
    </row>
    <row r="43" spans="1:13">
      <c r="A43" s="4" t="s">
        <v>96</v>
      </c>
      <c r="K43" s="5" t="n">
        <v>-448</v>
      </c>
      <c r="L43" s="5" t="n">
        <v>-515</v>
      </c>
      <c r="M43" s="5" t="n">
        <v>-175</v>
      </c>
    </row>
    <row r="44" spans="1:13">
      <c r="A44" s="4" t="s">
        <v>834</v>
      </c>
      <c r="K44" s="5" t="n">
        <v>137</v>
      </c>
      <c r="L44" s="5" t="n">
        <v>20</v>
      </c>
      <c r="M44" s="5" t="n">
        <v>87</v>
      </c>
    </row>
    <row r="45" spans="1:13">
      <c r="A45" s="4" t="s">
        <v>838</v>
      </c>
      <c r="K45" s="5" t="n">
        <v>116354</v>
      </c>
      <c r="L45" s="5" t="n">
        <v>74924</v>
      </c>
      <c r="M45" s="5" t="n">
        <v>105779</v>
      </c>
    </row>
    <row r="46" spans="1:13">
      <c r="A46" s="4" t="s">
        <v>101</v>
      </c>
      <c r="K46" s="5" t="n">
        <v>0</v>
      </c>
      <c r="L46" s="5" t="n">
        <v>0</v>
      </c>
      <c r="M46" s="5" t="n">
        <v>116</v>
      </c>
    </row>
    <row r="47" spans="1:13">
      <c r="A47" s="4" t="s">
        <v>839</v>
      </c>
      <c r="K47" s="5" t="n">
        <v>116354</v>
      </c>
      <c r="L47" s="5" t="n">
        <v>74924</v>
      </c>
      <c r="M47" s="5" t="n">
        <v>105895</v>
      </c>
    </row>
    <row r="48" spans="1:13">
      <c r="A48" s="4" t="s">
        <v>840</v>
      </c>
      <c r="K48" s="5" t="n">
        <v>-33</v>
      </c>
      <c r="L48" s="5" t="n">
        <v>-176</v>
      </c>
      <c r="M48" s="5" t="n">
        <v>0</v>
      </c>
    </row>
    <row r="49" spans="1:13">
      <c r="A49" s="4" t="s">
        <v>841</v>
      </c>
      <c r="K49" s="7" t="n">
        <v>116321</v>
      </c>
      <c r="L49" s="7" t="n">
        <v>74748</v>
      </c>
      <c r="M49" s="7" t="n">
        <v>105895</v>
      </c>
    </row>
    <row r="50" spans="1:13">
      <c r="A50" s="4" t="s">
        <v>107</v>
      </c>
      <c r="K50" s="5" t="n">
        <v>89304</v>
      </c>
      <c r="L50" s="5" t="n">
        <v>86699</v>
      </c>
      <c r="M50" s="5" t="n">
        <v>55964</v>
      </c>
    </row>
    <row r="51" spans="1:13">
      <c r="A51" s="4" t="s">
        <v>108</v>
      </c>
      <c r="K51" s="5" t="n">
        <v>89324</v>
      </c>
      <c r="L51" s="5" t="n">
        <v>86708</v>
      </c>
      <c r="M51" s="5" t="n">
        <v>56035</v>
      </c>
    </row>
    <row r="52" spans="1:13">
      <c r="A52" s="4" t="s">
        <v>835</v>
      </c>
      <c r="K52" s="8" t="n">
        <v>1.3</v>
      </c>
      <c r="L52" s="8" t="n">
        <v>0.86</v>
      </c>
      <c r="M52" s="8" t="n">
        <v>1.89</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42</v>
      </c>
      <c r="B1" s="2" t="s">
        <v>805</v>
      </c>
      <c r="J1" s="2" t="s">
        <v>1</v>
      </c>
    </row>
    <row r="2" spans="1:12">
      <c r="B2" s="2" t="s">
        <v>420</v>
      </c>
      <c r="C2" s="2" t="s">
        <v>540</v>
      </c>
      <c r="D2" s="2" t="s">
        <v>580</v>
      </c>
      <c r="E2" s="2" t="s">
        <v>843</v>
      </c>
      <c r="F2" s="2" t="s">
        <v>383</v>
      </c>
      <c r="G2" s="2" t="s">
        <v>844</v>
      </c>
      <c r="H2" s="2" t="s">
        <v>318</v>
      </c>
      <c r="I2" s="2" t="s">
        <v>845</v>
      </c>
      <c r="J2" s="2" t="s">
        <v>846</v>
      </c>
      <c r="K2" s="2" t="s">
        <v>383</v>
      </c>
      <c r="L2" s="2" t="s">
        <v>321</v>
      </c>
    </row>
    <row r="3" spans="1:12">
      <c r="A3" s="3" t="s">
        <v>847</v>
      </c>
    </row>
    <row r="4" spans="1:12">
      <c r="A4" s="4" t="s">
        <v>848</v>
      </c>
      <c r="J4" s="5" t="n">
        <v>2</v>
      </c>
    </row>
    <row r="5" spans="1:12">
      <c r="A5" s="4" t="s">
        <v>77</v>
      </c>
      <c r="B5" s="7" t="n">
        <v>66030</v>
      </c>
      <c r="C5" s="7" t="n">
        <v>64478</v>
      </c>
      <c r="D5" s="7" t="n">
        <v>64061</v>
      </c>
      <c r="E5" s="7" t="n">
        <v>63611</v>
      </c>
      <c r="F5" s="7" t="n">
        <v>61685</v>
      </c>
      <c r="G5" s="7" t="n">
        <v>62092</v>
      </c>
      <c r="H5" s="7" t="n">
        <v>62113</v>
      </c>
      <c r="I5" s="7" t="n">
        <v>62659</v>
      </c>
      <c r="J5" s="7" t="n">
        <v>258180</v>
      </c>
      <c r="K5" s="7" t="n">
        <v>248549</v>
      </c>
      <c r="L5" s="7" t="n">
        <v>251031</v>
      </c>
    </row>
    <row r="6" spans="1:12">
      <c r="A6" s="3" t="s">
        <v>78</v>
      </c>
    </row>
    <row r="7" spans="1:12">
      <c r="A7" s="4" t="s">
        <v>79</v>
      </c>
      <c r="J7" s="5" t="n">
        <v>30703</v>
      </c>
      <c r="K7" s="5" t="n">
        <v>29906</v>
      </c>
      <c r="L7" s="5" t="n">
        <v>28389</v>
      </c>
    </row>
    <row r="8" spans="1:12">
      <c r="A8" s="4" t="s">
        <v>80</v>
      </c>
      <c r="J8" s="5" t="n">
        <v>17269</v>
      </c>
      <c r="K8" s="5" t="n">
        <v>17916</v>
      </c>
      <c r="L8" s="5" t="n">
        <v>19369</v>
      </c>
    </row>
    <row r="9" spans="1:12">
      <c r="A9" s="4" t="s">
        <v>81</v>
      </c>
      <c r="J9" s="5" t="n">
        <v>54290</v>
      </c>
      <c r="K9" s="5" t="n">
        <v>50425</v>
      </c>
      <c r="L9" s="5" t="n">
        <v>45982</v>
      </c>
    </row>
    <row r="10" spans="1:12">
      <c r="A10" s="4" t="s">
        <v>82</v>
      </c>
      <c r="J10" s="5" t="n">
        <v>73153</v>
      </c>
      <c r="K10" s="5" t="n">
        <v>68696</v>
      </c>
      <c r="L10" s="5" t="n">
        <v>66593</v>
      </c>
    </row>
    <row r="11" spans="1:12">
      <c r="A11" s="4" t="s">
        <v>83</v>
      </c>
      <c r="J11" s="5" t="n">
        <v>0</v>
      </c>
      <c r="K11" s="5" t="n">
        <v>0</v>
      </c>
      <c r="L11" s="5" t="n">
        <v>2016</v>
      </c>
    </row>
    <row r="12" spans="1:12">
      <c r="A12" s="4" t="s">
        <v>84</v>
      </c>
      <c r="J12" s="5" t="n">
        <v>1191</v>
      </c>
      <c r="K12" s="5" t="n">
        <v>811</v>
      </c>
      <c r="L12" s="5" t="n">
        <v>1344</v>
      </c>
    </row>
    <row r="13" spans="1:12">
      <c r="A13" s="4" t="s">
        <v>85</v>
      </c>
      <c r="J13" s="5" t="n">
        <v>14897</v>
      </c>
      <c r="K13" s="5" t="n">
        <v>14826</v>
      </c>
      <c r="L13" s="5" t="n">
        <v>15809</v>
      </c>
    </row>
    <row r="14" spans="1:12">
      <c r="A14" s="4" t="s">
        <v>86</v>
      </c>
      <c r="J14" s="5" t="n">
        <v>191503</v>
      </c>
      <c r="K14" s="5" t="n">
        <v>182580</v>
      </c>
      <c r="L14" s="5" t="n">
        <v>179502</v>
      </c>
    </row>
    <row r="15" spans="1:12">
      <c r="A15" s="4" t="s">
        <v>849</v>
      </c>
      <c r="J15" s="5" t="n">
        <v>66677</v>
      </c>
      <c r="K15" s="5" t="n">
        <v>65969</v>
      </c>
      <c r="L15" s="5" t="n">
        <v>71529</v>
      </c>
    </row>
    <row r="16" spans="1:12">
      <c r="A16" s="4" t="s">
        <v>88</v>
      </c>
      <c r="J16" s="5" t="n">
        <v>971</v>
      </c>
      <c r="K16" s="5" t="n">
        <v>811</v>
      </c>
      <c r="L16" s="5" t="n">
        <v>0</v>
      </c>
    </row>
    <row r="17" spans="1:12">
      <c r="A17" s="4" t="s">
        <v>89</v>
      </c>
      <c r="J17" s="5" t="n">
        <v>158</v>
      </c>
      <c r="K17" s="5" t="n">
        <v>14</v>
      </c>
      <c r="L17" s="5" t="n">
        <v>69</v>
      </c>
    </row>
    <row r="18" spans="1:12">
      <c r="A18" s="4" t="s">
        <v>832</v>
      </c>
      <c r="J18" s="5" t="n">
        <v>-45060</v>
      </c>
      <c r="K18" s="5" t="n">
        <v>-37008</v>
      </c>
      <c r="L18" s="5" t="n">
        <v>-28048</v>
      </c>
    </row>
    <row r="19" spans="1:12">
      <c r="A19" s="4" t="s">
        <v>91</v>
      </c>
      <c r="J19" s="5" t="n">
        <v>104</v>
      </c>
      <c r="K19" s="5" t="n">
        <v>34</v>
      </c>
      <c r="L19" s="5" t="n">
        <v>-1307</v>
      </c>
    </row>
    <row r="20" spans="1:12">
      <c r="A20" s="4" t="s">
        <v>92</v>
      </c>
      <c r="J20" s="5" t="n">
        <v>0</v>
      </c>
      <c r="K20" s="5" t="n">
        <v>-12368</v>
      </c>
      <c r="L20" s="5" t="n">
        <v>0</v>
      </c>
    </row>
    <row r="21" spans="1:12">
      <c r="A21" s="4" t="s">
        <v>93</v>
      </c>
      <c r="J21" s="5" t="n">
        <v>86</v>
      </c>
      <c r="K21" s="5" t="n">
        <v>-42145</v>
      </c>
      <c r="L21" s="5" t="n">
        <v>-53</v>
      </c>
    </row>
    <row r="22" spans="1:12">
      <c r="A22" s="4" t="s">
        <v>94</v>
      </c>
      <c r="H22" s="5" t="n">
        <v>-203297</v>
      </c>
      <c r="J22" s="5" t="n">
        <v>0</v>
      </c>
      <c r="K22" s="5" t="n">
        <v>-203297</v>
      </c>
      <c r="L22" s="5" t="n">
        <v>0</v>
      </c>
    </row>
    <row r="23" spans="1:12">
      <c r="A23" s="4" t="s">
        <v>850</v>
      </c>
      <c r="J23" s="5" t="n">
        <v>22936</v>
      </c>
      <c r="K23" s="5" t="n">
        <v>-227990</v>
      </c>
      <c r="L23" s="5" t="n">
        <v>42190</v>
      </c>
    </row>
    <row r="24" spans="1:12">
      <c r="A24" s="4" t="s">
        <v>96</v>
      </c>
      <c r="J24" s="5" t="n">
        <v>-101</v>
      </c>
      <c r="K24" s="5" t="n">
        <v>-86</v>
      </c>
      <c r="L24" s="5" t="n">
        <v>-117</v>
      </c>
    </row>
    <row r="25" spans="1:12">
      <c r="A25" s="4" t="s">
        <v>97</v>
      </c>
      <c r="J25" s="5" t="n">
        <v>35518</v>
      </c>
      <c r="K25" s="5" t="n">
        <v>18640</v>
      </c>
      <c r="L25" s="5" t="n">
        <v>10963</v>
      </c>
    </row>
    <row r="26" spans="1:12">
      <c r="A26" s="4" t="s">
        <v>98</v>
      </c>
      <c r="J26" s="5" t="n">
        <v>58353</v>
      </c>
      <c r="K26" s="5" t="n">
        <v>-209436</v>
      </c>
      <c r="L26" s="5" t="n">
        <v>53036</v>
      </c>
    </row>
    <row r="27" spans="1:12">
      <c r="A27" s="4" t="s">
        <v>851</v>
      </c>
      <c r="J27" s="5" t="n">
        <v>-589</v>
      </c>
      <c r="K27" s="5" t="n">
        <v>-525</v>
      </c>
      <c r="L27" s="5" t="n">
        <v>3498</v>
      </c>
    </row>
    <row r="28" spans="1:12">
      <c r="A28" s="4" t="s">
        <v>100</v>
      </c>
      <c r="J28" s="5" t="n">
        <v>57764</v>
      </c>
      <c r="K28" s="5" t="n">
        <v>-209961</v>
      </c>
      <c r="L28" s="5" t="n">
        <v>56534</v>
      </c>
    </row>
    <row r="29" spans="1:12">
      <c r="A29" s="4" t="s">
        <v>101</v>
      </c>
      <c r="J29" s="5" t="n">
        <v>79</v>
      </c>
      <c r="K29" s="5" t="n">
        <v>0</v>
      </c>
      <c r="L29" s="5" t="n">
        <v>0</v>
      </c>
    </row>
    <row r="30" spans="1:12">
      <c r="A30" s="4" t="s">
        <v>102</v>
      </c>
      <c r="B30" s="5" t="n">
        <v>12065</v>
      </c>
      <c r="C30" s="7" t="n">
        <v>11578</v>
      </c>
      <c r="D30" s="7" t="n">
        <v>16813</v>
      </c>
      <c r="E30" s="7" t="n">
        <v>17387</v>
      </c>
      <c r="F30" s="5" t="n">
        <v>-2339</v>
      </c>
      <c r="G30" s="7" t="n">
        <v>16911</v>
      </c>
      <c r="H30" s="7" t="n">
        <v>-191163</v>
      </c>
      <c r="I30" s="7" t="n">
        <v>-33370</v>
      </c>
      <c r="J30" s="5" t="n">
        <v>57843</v>
      </c>
      <c r="K30" s="5" t="n">
        <v>-209961</v>
      </c>
      <c r="L30" s="5" t="n">
        <v>56534</v>
      </c>
    </row>
    <row r="31" spans="1:12">
      <c r="A31" s="4" t="s">
        <v>46</v>
      </c>
      <c r="B31" s="5" t="n">
        <v>2385066</v>
      </c>
      <c r="F31" s="5" t="n">
        <v>2168510</v>
      </c>
      <c r="J31" s="5" t="n">
        <v>2385066</v>
      </c>
      <c r="K31" s="5" t="n">
        <v>2168510</v>
      </c>
      <c r="L31" s="5" t="n">
        <v>2419908</v>
      </c>
    </row>
    <row r="32" spans="1:12">
      <c r="A32" s="4" t="s">
        <v>852</v>
      </c>
    </row>
    <row r="33" spans="1:12">
      <c r="A33" s="3" t="s">
        <v>847</v>
      </c>
    </row>
    <row r="34" spans="1:12">
      <c r="A34" s="4" t="s">
        <v>77</v>
      </c>
      <c r="J34" s="5" t="n">
        <v>258180</v>
      </c>
      <c r="K34" s="5" t="n">
        <v>248549</v>
      </c>
      <c r="L34" s="5" t="n">
        <v>251031</v>
      </c>
    </row>
    <row r="35" spans="1:12">
      <c r="A35" s="3" t="s">
        <v>78</v>
      </c>
    </row>
    <row r="36" spans="1:12">
      <c r="A36" s="4" t="s">
        <v>79</v>
      </c>
      <c r="J36" s="5" t="n">
        <v>30703</v>
      </c>
      <c r="K36" s="5" t="n">
        <v>29906</v>
      </c>
      <c r="L36" s="5" t="n">
        <v>28389</v>
      </c>
    </row>
    <row r="37" spans="1:12">
      <c r="A37" s="4" t="s">
        <v>80</v>
      </c>
      <c r="J37" s="5" t="n">
        <v>17269</v>
      </c>
      <c r="K37" s="5" t="n">
        <v>17916</v>
      </c>
      <c r="L37" s="5" t="n">
        <v>19369</v>
      </c>
    </row>
    <row r="38" spans="1:12">
      <c r="A38" s="4" t="s">
        <v>81</v>
      </c>
      <c r="J38" s="5" t="n">
        <v>54290</v>
      </c>
      <c r="K38" s="5" t="n">
        <v>50425</v>
      </c>
      <c r="L38" s="5" t="n">
        <v>45982</v>
      </c>
    </row>
    <row r="39" spans="1:12">
      <c r="A39" s="4" t="s">
        <v>82</v>
      </c>
      <c r="J39" s="5" t="n">
        <v>73153</v>
      </c>
      <c r="K39" s="5" t="n">
        <v>68696</v>
      </c>
      <c r="L39" s="5" t="n">
        <v>66593</v>
      </c>
    </row>
    <row r="40" spans="1:12">
      <c r="A40" s="4" t="s">
        <v>83</v>
      </c>
      <c r="L40" s="5" t="n">
        <v>2016</v>
      </c>
    </row>
    <row r="41" spans="1:12">
      <c r="A41" s="4" t="s">
        <v>84</v>
      </c>
      <c r="J41" s="5" t="n">
        <v>1191</v>
      </c>
      <c r="K41" s="5" t="n">
        <v>561</v>
      </c>
      <c r="L41" s="5" t="n">
        <v>1344</v>
      </c>
    </row>
    <row r="42" spans="1:12">
      <c r="A42" s="4" t="s">
        <v>86</v>
      </c>
      <c r="J42" s="5" t="n">
        <v>176606</v>
      </c>
      <c r="K42" s="5" t="n">
        <v>167504</v>
      </c>
      <c r="L42" s="5" t="n">
        <v>163693</v>
      </c>
    </row>
    <row r="43" spans="1:12">
      <c r="A43" s="4" t="s">
        <v>849</v>
      </c>
      <c r="J43" s="5" t="n">
        <v>81574</v>
      </c>
      <c r="K43" s="5" t="n">
        <v>81045</v>
      </c>
      <c r="L43" s="5" t="n">
        <v>87338</v>
      </c>
    </row>
    <row r="44" spans="1:12">
      <c r="A44" s="4" t="s">
        <v>89</v>
      </c>
      <c r="J44" s="5" t="n">
        <v>124</v>
      </c>
      <c r="K44" s="5" t="n">
        <v>10</v>
      </c>
    </row>
    <row r="45" spans="1:12">
      <c r="A45" s="4" t="s">
        <v>832</v>
      </c>
      <c r="J45" s="5" t="n">
        <v>-2375</v>
      </c>
      <c r="K45" s="5" t="n">
        <v>-7908</v>
      </c>
      <c r="L45" s="5" t="n">
        <v>-7820</v>
      </c>
    </row>
    <row r="46" spans="1:12">
      <c r="A46" s="4" t="s">
        <v>91</v>
      </c>
      <c r="J46" s="5" t="n">
        <v>104</v>
      </c>
      <c r="K46" s="5" t="n">
        <v>34</v>
      </c>
    </row>
    <row r="47" spans="1:12">
      <c r="A47" s="4" t="s">
        <v>850</v>
      </c>
      <c r="J47" s="5" t="n">
        <v>79427</v>
      </c>
      <c r="K47" s="5" t="n">
        <v>73181</v>
      </c>
      <c r="L47" s="5" t="n">
        <v>79518</v>
      </c>
    </row>
    <row r="48" spans="1:12">
      <c r="A48" s="4" t="s">
        <v>98</v>
      </c>
      <c r="J48" s="5" t="n">
        <v>79427</v>
      </c>
      <c r="K48" s="5" t="n">
        <v>73181</v>
      </c>
      <c r="L48" s="5" t="n">
        <v>79518</v>
      </c>
    </row>
    <row r="49" spans="1:12">
      <c r="A49" s="4" t="s">
        <v>851</v>
      </c>
      <c r="J49" s="5" t="n">
        <v>-589</v>
      </c>
      <c r="K49" s="5" t="n">
        <v>-525</v>
      </c>
      <c r="L49" s="5" t="n">
        <v>3498</v>
      </c>
    </row>
    <row r="50" spans="1:12">
      <c r="A50" s="4" t="s">
        <v>100</v>
      </c>
      <c r="J50" s="5" t="n">
        <v>78838</v>
      </c>
    </row>
    <row r="51" spans="1:12">
      <c r="A51" s="4" t="s">
        <v>101</v>
      </c>
      <c r="J51" s="5" t="n">
        <v>79</v>
      </c>
    </row>
    <row r="52" spans="1:12">
      <c r="A52" s="4" t="s">
        <v>102</v>
      </c>
      <c r="J52" s="5" t="n">
        <v>78917</v>
      </c>
      <c r="K52" s="5" t="n">
        <v>72656</v>
      </c>
      <c r="L52" s="5" t="n">
        <v>83016</v>
      </c>
    </row>
    <row r="53" spans="1:12">
      <c r="A53" s="4" t="s">
        <v>46</v>
      </c>
      <c r="B53" s="5" t="n">
        <v>1807560</v>
      </c>
      <c r="F53" s="5" t="n">
        <v>1639462</v>
      </c>
      <c r="J53" s="5" t="n">
        <v>1807560</v>
      </c>
      <c r="K53" s="5" t="n">
        <v>1639462</v>
      </c>
      <c r="L53" s="5" t="n">
        <v>1713361</v>
      </c>
    </row>
    <row r="54" spans="1:12">
      <c r="A54" s="4" t="s">
        <v>853</v>
      </c>
    </row>
    <row r="55" spans="1:12">
      <c r="A55" s="3" t="s">
        <v>78</v>
      </c>
    </row>
    <row r="56" spans="1:12">
      <c r="A56" s="4" t="s">
        <v>93</v>
      </c>
      <c r="J56" s="5" t="n">
        <v>86</v>
      </c>
      <c r="K56" s="5" t="n">
        <v>-42145</v>
      </c>
      <c r="L56" s="5" t="n">
        <v>-53</v>
      </c>
    </row>
    <row r="57" spans="1:12">
      <c r="A57" s="4" t="s">
        <v>94</v>
      </c>
      <c r="K57" s="5" t="n">
        <v>-203297</v>
      </c>
    </row>
    <row r="58" spans="1:12">
      <c r="A58" s="4" t="s">
        <v>850</v>
      </c>
      <c r="J58" s="5" t="n">
        <v>86</v>
      </c>
      <c r="K58" s="5" t="n">
        <v>-245442</v>
      </c>
      <c r="L58" s="5" t="n">
        <v>-53</v>
      </c>
    </row>
    <row r="59" spans="1:12">
      <c r="A59" s="4" t="s">
        <v>97</v>
      </c>
      <c r="J59" s="5" t="n">
        <v>35381</v>
      </c>
      <c r="K59" s="5" t="n">
        <v>18620</v>
      </c>
      <c r="L59" s="5" t="n">
        <v>10876</v>
      </c>
    </row>
    <row r="60" spans="1:12">
      <c r="A60" s="4" t="s">
        <v>98</v>
      </c>
      <c r="J60" s="5" t="n">
        <v>35467</v>
      </c>
      <c r="K60" s="5" t="n">
        <v>-226822</v>
      </c>
      <c r="L60" s="5" t="n">
        <v>10823</v>
      </c>
    </row>
    <row r="61" spans="1:12">
      <c r="A61" s="4" t="s">
        <v>100</v>
      </c>
      <c r="J61" s="5" t="n">
        <v>35467</v>
      </c>
    </row>
    <row r="62" spans="1:12">
      <c r="A62" s="4" t="s">
        <v>101</v>
      </c>
      <c r="J62" s="5" t="n">
        <v>0</v>
      </c>
    </row>
    <row r="63" spans="1:12">
      <c r="A63" s="4" t="s">
        <v>102</v>
      </c>
      <c r="J63" s="5" t="n">
        <v>35467</v>
      </c>
      <c r="K63" s="5" t="n">
        <v>-226822</v>
      </c>
      <c r="L63" s="5" t="n">
        <v>10823</v>
      </c>
    </row>
    <row r="64" spans="1:12">
      <c r="A64" s="4" t="s">
        <v>46</v>
      </c>
      <c r="B64" s="5" t="n">
        <v>487708</v>
      </c>
      <c r="F64" s="5" t="n">
        <v>491369</v>
      </c>
      <c r="J64" s="5" t="n">
        <v>487708</v>
      </c>
      <c r="K64" s="5" t="n">
        <v>491369</v>
      </c>
      <c r="L64" s="5" t="n">
        <v>680137</v>
      </c>
    </row>
    <row r="65" spans="1:12">
      <c r="A65" s="4" t="s">
        <v>854</v>
      </c>
    </row>
    <row r="66" spans="1:12">
      <c r="A66" s="3" t="s">
        <v>78</v>
      </c>
    </row>
    <row r="67" spans="1:12">
      <c r="A67" s="4" t="s">
        <v>84</v>
      </c>
      <c r="K67" s="5" t="n">
        <v>250</v>
      </c>
    </row>
    <row r="68" spans="1:12">
      <c r="A68" s="4" t="s">
        <v>85</v>
      </c>
      <c r="J68" s="5" t="n">
        <v>14897</v>
      </c>
      <c r="K68" s="5" t="n">
        <v>14826</v>
      </c>
      <c r="L68" s="5" t="n">
        <v>15809</v>
      </c>
    </row>
    <row r="69" spans="1:12">
      <c r="A69" s="4" t="s">
        <v>86</v>
      </c>
      <c r="J69" s="5" t="n">
        <v>14897</v>
      </c>
      <c r="K69" s="5" t="n">
        <v>15076</v>
      </c>
      <c r="L69" s="5" t="n">
        <v>15809</v>
      </c>
    </row>
    <row r="70" spans="1:12">
      <c r="A70" s="4" t="s">
        <v>849</v>
      </c>
      <c r="J70" s="5" t="n">
        <v>-14897</v>
      </c>
      <c r="K70" s="5" t="n">
        <v>-15076</v>
      </c>
      <c r="L70" s="5" t="n">
        <v>-15809</v>
      </c>
    </row>
    <row r="71" spans="1:12">
      <c r="A71" s="4" t="s">
        <v>88</v>
      </c>
      <c r="J71" s="5" t="n">
        <v>971</v>
      </c>
      <c r="K71" s="5" t="n">
        <v>811</v>
      </c>
    </row>
    <row r="72" spans="1:12">
      <c r="A72" s="4" t="s">
        <v>89</v>
      </c>
      <c r="J72" s="5" t="n">
        <v>34</v>
      </c>
      <c r="K72" s="5" t="n">
        <v>4</v>
      </c>
      <c r="L72" s="5" t="n">
        <v>69</v>
      </c>
    </row>
    <row r="73" spans="1:12">
      <c r="A73" s="4" t="s">
        <v>832</v>
      </c>
      <c r="J73" s="5" t="n">
        <v>-42685</v>
      </c>
      <c r="K73" s="5" t="n">
        <v>-29100</v>
      </c>
      <c r="L73" s="5" t="n">
        <v>-20228</v>
      </c>
    </row>
    <row r="74" spans="1:12">
      <c r="A74" s="4" t="s">
        <v>91</v>
      </c>
      <c r="L74" s="5" t="n">
        <v>1307</v>
      </c>
    </row>
    <row r="75" spans="1:12">
      <c r="A75" s="4" t="s">
        <v>92</v>
      </c>
      <c r="K75" s="5" t="n">
        <v>-12368</v>
      </c>
    </row>
    <row r="76" spans="1:12">
      <c r="A76" s="4" t="s">
        <v>850</v>
      </c>
      <c r="J76" s="5" t="n">
        <v>-56577</v>
      </c>
      <c r="K76" s="5" t="n">
        <v>-55729</v>
      </c>
      <c r="L76" s="5" t="n">
        <v>-37275</v>
      </c>
    </row>
    <row r="77" spans="1:12">
      <c r="A77" s="4" t="s">
        <v>96</v>
      </c>
      <c r="J77" s="5" t="n">
        <v>-101</v>
      </c>
      <c r="K77" s="5" t="n">
        <v>-86</v>
      </c>
      <c r="L77" s="5" t="n">
        <v>-117</v>
      </c>
    </row>
    <row r="78" spans="1:12">
      <c r="A78" s="4" t="s">
        <v>97</v>
      </c>
      <c r="J78" s="5" t="n">
        <v>137</v>
      </c>
      <c r="K78" s="5" t="n">
        <v>20</v>
      </c>
      <c r="L78" s="5" t="n">
        <v>87</v>
      </c>
    </row>
    <row r="79" spans="1:12">
      <c r="A79" s="4" t="s">
        <v>98</v>
      </c>
      <c r="J79" s="5" t="n">
        <v>-56541</v>
      </c>
      <c r="K79" s="5" t="n">
        <v>-55795</v>
      </c>
      <c r="L79" s="5" t="n">
        <v>-37305</v>
      </c>
    </row>
    <row r="80" spans="1:12">
      <c r="A80" s="4" t="s">
        <v>100</v>
      </c>
      <c r="J80" s="5" t="n">
        <v>-56541</v>
      </c>
    </row>
    <row r="81" spans="1:12">
      <c r="A81" s="4" t="s">
        <v>101</v>
      </c>
      <c r="J81" s="5" t="n">
        <v>0</v>
      </c>
    </row>
    <row r="82" spans="1:12">
      <c r="A82" s="4" t="s">
        <v>102</v>
      </c>
      <c r="J82" s="5" t="n">
        <v>-56541</v>
      </c>
      <c r="K82" s="5" t="n">
        <v>-55795</v>
      </c>
      <c r="L82" s="5" t="n">
        <v>-37305</v>
      </c>
    </row>
    <row r="83" spans="1:12">
      <c r="A83" s="4" t="s">
        <v>46</v>
      </c>
      <c r="B83" s="7" t="n">
        <v>89798</v>
      </c>
      <c r="F83" s="7" t="n">
        <v>37679</v>
      </c>
      <c r="J83" s="7" t="n">
        <v>89798</v>
      </c>
      <c r="K83" s="7" t="n">
        <v>37679</v>
      </c>
      <c r="L83" s="7" t="n">
        <v>2641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5</v>
      </c>
      <c r="B1" s="2" t="s">
        <v>856</v>
      </c>
      <c r="C1" s="2" t="s">
        <v>2</v>
      </c>
      <c r="D1" s="2" t="s">
        <v>451</v>
      </c>
      <c r="E1" s="2" t="s">
        <v>4</v>
      </c>
      <c r="F1" s="2" t="s">
        <v>692</v>
      </c>
      <c r="G1" s="2" t="s">
        <v>30</v>
      </c>
      <c r="H1" s="2" t="s">
        <v>829</v>
      </c>
      <c r="I1" s="2" t="s">
        <v>807</v>
      </c>
      <c r="J1" s="2" t="s">
        <v>830</v>
      </c>
      <c r="K1" s="2" t="s">
        <v>2</v>
      </c>
      <c r="L1" s="2" t="s">
        <v>30</v>
      </c>
      <c r="M1" s="2" t="s">
        <v>75</v>
      </c>
    </row>
    <row r="2" spans="1:13">
      <c r="A2" s="3" t="s">
        <v>857</v>
      </c>
    </row>
    <row r="3" spans="1:13">
      <c r="A3" s="4" t="s">
        <v>77</v>
      </c>
      <c r="C3" s="7" t="n">
        <v>66030</v>
      </c>
      <c r="D3" s="7" t="n">
        <v>64478</v>
      </c>
      <c r="E3" s="7" t="n">
        <v>64061</v>
      </c>
      <c r="F3" s="7" t="n">
        <v>63611</v>
      </c>
      <c r="G3" s="7" t="n">
        <v>61685</v>
      </c>
      <c r="H3" s="7" t="n">
        <v>62092</v>
      </c>
      <c r="I3" s="7" t="n">
        <v>62113</v>
      </c>
      <c r="J3" s="7" t="n">
        <v>62659</v>
      </c>
      <c r="K3" s="7" t="n">
        <v>258180</v>
      </c>
      <c r="L3" s="7" t="n">
        <v>248549</v>
      </c>
      <c r="M3" s="7" t="n">
        <v>251031</v>
      </c>
    </row>
    <row r="4" spans="1:13">
      <c r="A4" s="4" t="s">
        <v>102</v>
      </c>
      <c r="C4" s="7" t="n">
        <v>12065</v>
      </c>
      <c r="D4" s="7" t="n">
        <v>11578</v>
      </c>
      <c r="E4" s="7" t="n">
        <v>16813</v>
      </c>
      <c r="F4" s="7" t="n">
        <v>17387</v>
      </c>
      <c r="G4" s="7" t="n">
        <v>-2339</v>
      </c>
      <c r="H4" s="7" t="n">
        <v>16911</v>
      </c>
      <c r="I4" s="7" t="n">
        <v>-191163</v>
      </c>
      <c r="J4" s="7" t="n">
        <v>-33370</v>
      </c>
      <c r="K4" s="7" t="n">
        <v>57843</v>
      </c>
      <c r="L4" s="7" t="n">
        <v>-209961</v>
      </c>
      <c r="M4" s="7" t="n">
        <v>56534</v>
      </c>
    </row>
    <row r="5" spans="1:13">
      <c r="A5" s="4" t="s">
        <v>858</v>
      </c>
      <c r="C5" s="8" t="n">
        <v>0.17</v>
      </c>
      <c r="D5" s="8" t="n">
        <v>0.16</v>
      </c>
      <c r="E5" s="8" t="n">
        <v>0.24</v>
      </c>
      <c r="F5" s="8" t="n">
        <v>0.24</v>
      </c>
      <c r="G5" s="8" t="n">
        <v>-0.03</v>
      </c>
      <c r="H5" s="8" t="n">
        <v>0.24</v>
      </c>
      <c r="I5" s="8" t="n">
        <v>-2.71</v>
      </c>
      <c r="J5" s="8" t="n">
        <v>-0.47</v>
      </c>
      <c r="K5" s="8" t="n">
        <v>0.8100000000000001</v>
      </c>
      <c r="L5" s="8" t="n">
        <v>-2.97</v>
      </c>
      <c r="M5" s="8" t="n">
        <v>0.92</v>
      </c>
    </row>
    <row r="6" spans="1:13">
      <c r="A6" s="4" t="s">
        <v>859</v>
      </c>
      <c r="C6" s="8" t="n">
        <v>0.43</v>
      </c>
      <c r="D6" s="8" t="n">
        <v>0.43</v>
      </c>
      <c r="E6" s="8" t="n">
        <v>0.43</v>
      </c>
      <c r="F6" s="8" t="n">
        <v>0.43</v>
      </c>
      <c r="G6" s="9" t="n">
        <v>0.5600000000000001</v>
      </c>
      <c r="H6" s="8" t="n">
        <v>0.43</v>
      </c>
      <c r="I6" s="8" t="n">
        <v>0.43</v>
      </c>
      <c r="J6" s="8" t="n">
        <v>0.43</v>
      </c>
      <c r="K6" s="8" t="n">
        <v>1.72</v>
      </c>
      <c r="L6" s="8" t="n">
        <v>1.72</v>
      </c>
      <c r="M6" s="8" t="n">
        <v>1.72</v>
      </c>
    </row>
    <row r="7" spans="1:13">
      <c r="A7" s="4" t="s">
        <v>860</v>
      </c>
      <c r="B7" s="11" t="n">
        <v>0.1284</v>
      </c>
      <c r="G7" s="8" t="n">
        <v>0.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2</v>
      </c>
      <c r="C2" s="2" t="s">
        <v>30</v>
      </c>
      <c r="D2" s="2" t="s">
        <v>75</v>
      </c>
      <c r="E2" s="2" t="s">
        <v>823</v>
      </c>
    </row>
    <row r="3" spans="1:5">
      <c r="A3" s="3" t="s">
        <v>862</v>
      </c>
    </row>
    <row r="4" spans="1:5">
      <c r="A4" s="4" t="s">
        <v>863</v>
      </c>
      <c r="B4" s="7" t="n">
        <v>27837</v>
      </c>
    </row>
    <row r="5" spans="1:5">
      <c r="A5" s="3" t="s">
        <v>864</v>
      </c>
    </row>
    <row r="6" spans="1:5">
      <c r="A6" s="4" t="s">
        <v>32</v>
      </c>
      <c r="B6" s="5" t="n">
        <v>266943</v>
      </c>
    </row>
    <row r="7" spans="1:5">
      <c r="A7" s="4" t="s">
        <v>865</v>
      </c>
      <c r="B7" s="5" t="n">
        <v>1464432</v>
      </c>
    </row>
    <row r="8" spans="1:5">
      <c r="A8" s="4" t="s">
        <v>866</v>
      </c>
      <c r="B8" s="5" t="n">
        <v>157385</v>
      </c>
    </row>
    <row r="9" spans="1:5">
      <c r="A9" s="3" t="s">
        <v>867</v>
      </c>
    </row>
    <row r="10" spans="1:5">
      <c r="A10" s="4" t="s">
        <v>32</v>
      </c>
      <c r="B10" s="5" t="n">
        <v>267855</v>
      </c>
    </row>
    <row r="11" spans="1:5">
      <c r="A11" s="4" t="s">
        <v>865</v>
      </c>
      <c r="B11" s="5" t="n">
        <v>1620905</v>
      </c>
    </row>
    <row r="12" spans="1:5">
      <c r="A12" s="4" t="s">
        <v>117</v>
      </c>
      <c r="B12" s="5" t="n">
        <v>1888760</v>
      </c>
      <c r="C12" s="7" t="n">
        <v>1696132</v>
      </c>
      <c r="D12" s="7" t="n">
        <v>1682480</v>
      </c>
      <c r="E12" s="7" t="n">
        <v>1568562</v>
      </c>
    </row>
    <row r="13" spans="1:5">
      <c r="A13" s="4" t="s">
        <v>868</v>
      </c>
      <c r="B13" s="5" t="n">
        <v>-296804</v>
      </c>
      <c r="C13" s="7" t="n">
        <v>-255879</v>
      </c>
      <c r="D13" s="7" t="n">
        <v>-219791</v>
      </c>
      <c r="E13" s="7" t="n">
        <v>-187635</v>
      </c>
    </row>
    <row r="14" spans="1:5">
      <c r="A14" s="4" t="s">
        <v>869</v>
      </c>
      <c r="B14" s="5" t="n">
        <v>329</v>
      </c>
    </row>
    <row r="15" spans="1:5">
      <c r="A15" s="4" t="s">
        <v>870</v>
      </c>
      <c r="B15" s="7" t="n">
        <v>2223207</v>
      </c>
    </row>
    <row r="16" spans="1:5">
      <c r="A16" s="4" t="s">
        <v>871</v>
      </c>
      <c r="B16" s="4" t="s">
        <v>337</v>
      </c>
    </row>
    <row r="17" spans="1:5">
      <c r="A17" s="4" t="s">
        <v>872</v>
      </c>
      <c r="B17" s="4" t="s">
        <v>873</v>
      </c>
    </row>
    <row r="18" spans="1:5">
      <c r="A18" s="4" t="s">
        <v>874</v>
      </c>
    </row>
    <row r="19" spans="1:5">
      <c r="A19" s="3" t="s">
        <v>864</v>
      </c>
    </row>
    <row r="20" spans="1:5">
      <c r="A20" s="4" t="s">
        <v>32</v>
      </c>
      <c r="B20" s="7" t="n">
        <v>920</v>
      </c>
    </row>
    <row r="21" spans="1:5">
      <c r="A21" s="4" t="s">
        <v>865</v>
      </c>
      <c r="B21" s="5" t="n">
        <v>9084</v>
      </c>
    </row>
    <row r="22" spans="1:5">
      <c r="A22" s="4" t="s">
        <v>866</v>
      </c>
      <c r="B22" s="5" t="n">
        <v>16</v>
      </c>
    </row>
    <row r="23" spans="1:5">
      <c r="A23" s="3" t="s">
        <v>867</v>
      </c>
    </row>
    <row r="24" spans="1:5">
      <c r="A24" s="4" t="s">
        <v>32</v>
      </c>
      <c r="B24" s="5" t="n">
        <v>920</v>
      </c>
    </row>
    <row r="25" spans="1:5">
      <c r="A25" s="4" t="s">
        <v>865</v>
      </c>
      <c r="B25" s="5" t="n">
        <v>9100</v>
      </c>
    </row>
    <row r="26" spans="1:5">
      <c r="A26" s="4" t="s">
        <v>117</v>
      </c>
      <c r="B26" s="5" t="n">
        <v>10020</v>
      </c>
    </row>
    <row r="27" spans="1:5">
      <c r="A27" s="4" t="s">
        <v>868</v>
      </c>
      <c r="B27" s="5" t="n">
        <v>-1251</v>
      </c>
    </row>
    <row r="28" spans="1:5">
      <c r="A28" s="4" t="s">
        <v>875</v>
      </c>
    </row>
    <row r="29" spans="1:5">
      <c r="A29" s="3" t="s">
        <v>864</v>
      </c>
    </row>
    <row r="30" spans="1:5">
      <c r="A30" s="4" t="s">
        <v>32</v>
      </c>
      <c r="B30" s="5" t="n">
        <v>1374</v>
      </c>
    </row>
    <row r="31" spans="1:5">
      <c r="A31" s="4" t="s">
        <v>865</v>
      </c>
      <c r="B31" s="5" t="n">
        <v>11658</v>
      </c>
    </row>
    <row r="32" spans="1:5">
      <c r="A32" s="3" t="s">
        <v>867</v>
      </c>
    </row>
    <row r="33" spans="1:5">
      <c r="A33" s="4" t="s">
        <v>32</v>
      </c>
      <c r="B33" s="5" t="n">
        <v>1374</v>
      </c>
    </row>
    <row r="34" spans="1:5">
      <c r="A34" s="4" t="s">
        <v>865</v>
      </c>
      <c r="B34" s="5" t="n">
        <v>11658</v>
      </c>
    </row>
    <row r="35" spans="1:5">
      <c r="A35" s="4" t="s">
        <v>117</v>
      </c>
      <c r="B35" s="5" t="n">
        <v>13032</v>
      </c>
    </row>
    <row r="36" spans="1:5">
      <c r="A36" s="4" t="s">
        <v>868</v>
      </c>
      <c r="B36" s="5" t="n">
        <v>-874</v>
      </c>
    </row>
    <row r="37" spans="1:5">
      <c r="A37" s="4" t="s">
        <v>876</v>
      </c>
    </row>
    <row r="38" spans="1:5">
      <c r="A38" s="3" t="s">
        <v>864</v>
      </c>
    </row>
    <row r="39" spans="1:5">
      <c r="A39" s="4" t="s">
        <v>32</v>
      </c>
      <c r="B39" s="5" t="n">
        <v>1917</v>
      </c>
    </row>
    <row r="40" spans="1:5">
      <c r="A40" s="4" t="s">
        <v>865</v>
      </c>
      <c r="B40" s="5" t="n">
        <v>7416</v>
      </c>
    </row>
    <row r="41" spans="1:5">
      <c r="A41" s="4" t="s">
        <v>866</v>
      </c>
      <c r="B41" s="5" t="n">
        <v>67</v>
      </c>
    </row>
    <row r="42" spans="1:5">
      <c r="A42" s="3" t="s">
        <v>867</v>
      </c>
    </row>
    <row r="43" spans="1:5">
      <c r="A43" s="4" t="s">
        <v>32</v>
      </c>
      <c r="B43" s="5" t="n">
        <v>1917</v>
      </c>
    </row>
    <row r="44" spans="1:5">
      <c r="A44" s="4" t="s">
        <v>865</v>
      </c>
      <c r="B44" s="5" t="n">
        <v>7483</v>
      </c>
    </row>
    <row r="45" spans="1:5">
      <c r="A45" s="4" t="s">
        <v>117</v>
      </c>
      <c r="B45" s="5" t="n">
        <v>9400</v>
      </c>
    </row>
    <row r="46" spans="1:5">
      <c r="A46" s="4" t="s">
        <v>868</v>
      </c>
      <c r="B46" s="5" t="n">
        <v>-434</v>
      </c>
    </row>
    <row r="47" spans="1:5">
      <c r="A47" s="4" t="s">
        <v>877</v>
      </c>
    </row>
    <row r="48" spans="1:5">
      <c r="A48" s="3" t="s">
        <v>864</v>
      </c>
    </row>
    <row r="49" spans="1:5">
      <c r="A49" s="4" t="s">
        <v>32</v>
      </c>
      <c r="B49" s="5" t="n">
        <v>460</v>
      </c>
    </row>
    <row r="50" spans="1:5">
      <c r="A50" s="4" t="s">
        <v>865</v>
      </c>
      <c r="B50" s="5" t="n">
        <v>11708</v>
      </c>
    </row>
    <row r="51" spans="1:5">
      <c r="A51" s="4" t="s">
        <v>866</v>
      </c>
      <c r="B51" s="5" t="n">
        <v>265</v>
      </c>
    </row>
    <row r="52" spans="1:5">
      <c r="A52" s="3" t="s">
        <v>867</v>
      </c>
    </row>
    <row r="53" spans="1:5">
      <c r="A53" s="4" t="s">
        <v>32</v>
      </c>
      <c r="B53" s="5" t="n">
        <v>460</v>
      </c>
    </row>
    <row r="54" spans="1:5">
      <c r="A54" s="4" t="s">
        <v>865</v>
      </c>
      <c r="B54" s="5" t="n">
        <v>11973</v>
      </c>
    </row>
    <row r="55" spans="1:5">
      <c r="A55" s="4" t="s">
        <v>117</v>
      </c>
      <c r="B55" s="5" t="n">
        <v>12433</v>
      </c>
    </row>
    <row r="56" spans="1:5">
      <c r="A56" s="4" t="s">
        <v>868</v>
      </c>
      <c r="B56" s="5" t="n">
        <v>-1924</v>
      </c>
    </row>
    <row r="57" spans="1:5">
      <c r="A57" s="4" t="s">
        <v>878</v>
      </c>
    </row>
    <row r="58" spans="1:5">
      <c r="A58" s="3" t="s">
        <v>864</v>
      </c>
    </row>
    <row r="59" spans="1:5">
      <c r="A59" s="4" t="s">
        <v>32</v>
      </c>
      <c r="B59" s="5" t="n">
        <v>7277</v>
      </c>
    </row>
    <row r="60" spans="1:5">
      <c r="A60" s="4" t="s">
        <v>865</v>
      </c>
      <c r="B60" s="5" t="n">
        <v>61118</v>
      </c>
    </row>
    <row r="61" spans="1:5">
      <c r="A61" s="4" t="s">
        <v>866</v>
      </c>
      <c r="B61" s="5" t="n">
        <v>58</v>
      </c>
    </row>
    <row r="62" spans="1:5">
      <c r="A62" s="3" t="s">
        <v>867</v>
      </c>
    </row>
    <row r="63" spans="1:5">
      <c r="A63" s="4" t="s">
        <v>32</v>
      </c>
      <c r="B63" s="5" t="n">
        <v>7277</v>
      </c>
    </row>
    <row r="64" spans="1:5">
      <c r="A64" s="4" t="s">
        <v>865</v>
      </c>
      <c r="B64" s="5" t="n">
        <v>61175</v>
      </c>
    </row>
    <row r="65" spans="1:5">
      <c r="A65" s="4" t="s">
        <v>117</v>
      </c>
      <c r="B65" s="5" t="n">
        <v>68452</v>
      </c>
    </row>
    <row r="66" spans="1:5">
      <c r="A66" s="4" t="s">
        <v>868</v>
      </c>
      <c r="B66" s="5" t="n">
        <v>-21968</v>
      </c>
    </row>
    <row r="67" spans="1:5">
      <c r="A67" s="4" t="s">
        <v>879</v>
      </c>
    </row>
    <row r="68" spans="1:5">
      <c r="A68" s="3" t="s">
        <v>864</v>
      </c>
    </row>
    <row r="69" spans="1:5">
      <c r="A69" s="4" t="s">
        <v>32</v>
      </c>
      <c r="B69" s="5" t="n">
        <v>562</v>
      </c>
    </row>
    <row r="70" spans="1:5">
      <c r="A70" s="4" t="s">
        <v>865</v>
      </c>
      <c r="B70" s="5" t="n">
        <v>16923</v>
      </c>
    </row>
    <row r="71" spans="1:5">
      <c r="A71" s="4" t="s">
        <v>866</v>
      </c>
      <c r="B71" s="5" t="n">
        <v>100</v>
      </c>
    </row>
    <row r="72" spans="1:5">
      <c r="A72" s="3" t="s">
        <v>867</v>
      </c>
    </row>
    <row r="73" spans="1:5">
      <c r="A73" s="4" t="s">
        <v>32</v>
      </c>
      <c r="B73" s="5" t="n">
        <v>562</v>
      </c>
    </row>
    <row r="74" spans="1:5">
      <c r="A74" s="4" t="s">
        <v>865</v>
      </c>
      <c r="B74" s="5" t="n">
        <v>17023</v>
      </c>
    </row>
    <row r="75" spans="1:5">
      <c r="A75" s="4" t="s">
        <v>117</v>
      </c>
      <c r="B75" s="5" t="n">
        <v>17585</v>
      </c>
    </row>
    <row r="76" spans="1:5">
      <c r="A76" s="4" t="s">
        <v>868</v>
      </c>
      <c r="B76" s="5" t="n">
        <v>-1341</v>
      </c>
    </row>
    <row r="77" spans="1:5">
      <c r="A77" s="4" t="s">
        <v>880</v>
      </c>
    </row>
    <row r="78" spans="1:5">
      <c r="A78" s="3" t="s">
        <v>864</v>
      </c>
    </row>
    <row r="79" spans="1:5">
      <c r="A79" s="4" t="s">
        <v>32</v>
      </c>
      <c r="B79" s="5" t="n">
        <v>1465</v>
      </c>
    </row>
    <row r="80" spans="1:5">
      <c r="A80" s="4" t="s">
        <v>865</v>
      </c>
      <c r="B80" s="5" t="n">
        <v>8537</v>
      </c>
    </row>
    <row r="81" spans="1:5">
      <c r="A81" s="4" t="s">
        <v>866</v>
      </c>
      <c r="B81" s="5" t="n">
        <v>0</v>
      </c>
    </row>
    <row r="82" spans="1:5">
      <c r="A82" s="3" t="s">
        <v>867</v>
      </c>
    </row>
    <row r="83" spans="1:5">
      <c r="A83" s="4" t="s">
        <v>32</v>
      </c>
      <c r="B83" s="5" t="n">
        <v>1465</v>
      </c>
    </row>
    <row r="84" spans="1:5">
      <c r="A84" s="4" t="s">
        <v>865</v>
      </c>
      <c r="B84" s="5" t="n">
        <v>8537</v>
      </c>
    </row>
    <row r="85" spans="1:5">
      <c r="A85" s="4" t="s">
        <v>117</v>
      </c>
      <c r="B85" s="5" t="n">
        <v>10002</v>
      </c>
    </row>
    <row r="86" spans="1:5">
      <c r="A86" s="4" t="s">
        <v>868</v>
      </c>
      <c r="B86" s="5" t="n">
        <v>0</v>
      </c>
    </row>
    <row r="87" spans="1:5">
      <c r="A87" s="4" t="s">
        <v>881</v>
      </c>
    </row>
    <row r="88" spans="1:5">
      <c r="A88" s="3" t="s">
        <v>864</v>
      </c>
    </row>
    <row r="89" spans="1:5">
      <c r="A89" s="4" t="s">
        <v>32</v>
      </c>
      <c r="B89" s="5" t="n">
        <v>4688</v>
      </c>
    </row>
    <row r="90" spans="1:5">
      <c r="A90" s="4" t="s">
        <v>865</v>
      </c>
      <c r="B90" s="5" t="n">
        <v>61722</v>
      </c>
    </row>
    <row r="91" spans="1:5">
      <c r="A91" s="4" t="s">
        <v>866</v>
      </c>
      <c r="B91" s="5" t="n">
        <v>3368</v>
      </c>
    </row>
    <row r="92" spans="1:5">
      <c r="A92" s="3" t="s">
        <v>867</v>
      </c>
    </row>
    <row r="93" spans="1:5">
      <c r="A93" s="4" t="s">
        <v>32</v>
      </c>
      <c r="B93" s="5" t="n">
        <v>4688</v>
      </c>
    </row>
    <row r="94" spans="1:5">
      <c r="A94" s="4" t="s">
        <v>865</v>
      </c>
      <c r="B94" s="5" t="n">
        <v>65090</v>
      </c>
    </row>
    <row r="95" spans="1:5">
      <c r="A95" s="4" t="s">
        <v>117</v>
      </c>
      <c r="B95" s="5" t="n">
        <v>69778</v>
      </c>
    </row>
    <row r="96" spans="1:5">
      <c r="A96" s="4" t="s">
        <v>868</v>
      </c>
      <c r="B96" s="5" t="n">
        <v>-1425</v>
      </c>
    </row>
    <row r="97" spans="1:5">
      <c r="A97" s="4" t="s">
        <v>882</v>
      </c>
    </row>
    <row r="98" spans="1:5">
      <c r="A98" s="3" t="s">
        <v>864</v>
      </c>
    </row>
    <row r="99" spans="1:5">
      <c r="A99" s="4" t="s">
        <v>32</v>
      </c>
      <c r="B99" s="5" t="n">
        <v>1550</v>
      </c>
    </row>
    <row r="100" spans="1:5">
      <c r="A100" s="4" t="s">
        <v>865</v>
      </c>
      <c r="B100" s="5" t="n">
        <v>12263</v>
      </c>
    </row>
    <row r="101" spans="1:5">
      <c r="A101" s="4" t="s">
        <v>866</v>
      </c>
      <c r="B101" s="5" t="n">
        <v>1520</v>
      </c>
    </row>
    <row r="102" spans="1:5">
      <c r="A102" s="3" t="s">
        <v>867</v>
      </c>
    </row>
    <row r="103" spans="1:5">
      <c r="A103" s="4" t="s">
        <v>32</v>
      </c>
      <c r="B103" s="5" t="n">
        <v>1550</v>
      </c>
    </row>
    <row r="104" spans="1:5">
      <c r="A104" s="4" t="s">
        <v>865</v>
      </c>
      <c r="B104" s="5" t="n">
        <v>13783</v>
      </c>
    </row>
    <row r="105" spans="1:5">
      <c r="A105" s="4" t="s">
        <v>117</v>
      </c>
      <c r="B105" s="5" t="n">
        <v>15333</v>
      </c>
    </row>
    <row r="106" spans="1:5">
      <c r="A106" s="4" t="s">
        <v>868</v>
      </c>
      <c r="B106" s="5" t="n">
        <v>-2773</v>
      </c>
    </row>
    <row r="107" spans="1:5">
      <c r="A107" s="4" t="s">
        <v>883</v>
      </c>
    </row>
    <row r="108" spans="1:5">
      <c r="A108" s="3" t="s">
        <v>864</v>
      </c>
    </row>
    <row r="109" spans="1:5">
      <c r="A109" s="4" t="s">
        <v>32</v>
      </c>
      <c r="B109" s="5" t="n">
        <v>1450</v>
      </c>
    </row>
    <row r="110" spans="1:5">
      <c r="A110" s="4" t="s">
        <v>865</v>
      </c>
      <c r="B110" s="5" t="n">
        <v>9465</v>
      </c>
    </row>
    <row r="111" spans="1:5">
      <c r="A111" s="4" t="s">
        <v>866</v>
      </c>
      <c r="B111" s="5" t="n">
        <v>1523</v>
      </c>
    </row>
    <row r="112" spans="1:5">
      <c r="A112" s="3" t="s">
        <v>867</v>
      </c>
    </row>
    <row r="113" spans="1:5">
      <c r="A113" s="4" t="s">
        <v>32</v>
      </c>
      <c r="B113" s="5" t="n">
        <v>1450</v>
      </c>
    </row>
    <row r="114" spans="1:5">
      <c r="A114" s="4" t="s">
        <v>865</v>
      </c>
      <c r="B114" s="5" t="n">
        <v>10988</v>
      </c>
    </row>
    <row r="115" spans="1:5">
      <c r="A115" s="4" t="s">
        <v>117</v>
      </c>
      <c r="B115" s="5" t="n">
        <v>12438</v>
      </c>
    </row>
    <row r="116" spans="1:5">
      <c r="A116" s="4" t="s">
        <v>868</v>
      </c>
      <c r="B116" s="5" t="n">
        <v>-1444</v>
      </c>
    </row>
    <row r="117" spans="1:5">
      <c r="A117" s="4" t="s">
        <v>884</v>
      </c>
    </row>
    <row r="118" spans="1:5">
      <c r="A118" s="3" t="s">
        <v>864</v>
      </c>
    </row>
    <row r="119" spans="1:5">
      <c r="A119" s="4" t="s">
        <v>32</v>
      </c>
      <c r="B119" s="5" t="n">
        <v>2290</v>
      </c>
    </row>
    <row r="120" spans="1:5">
      <c r="A120" s="4" t="s">
        <v>865</v>
      </c>
      <c r="B120" s="5" t="n">
        <v>35891</v>
      </c>
    </row>
    <row r="121" spans="1:5">
      <c r="A121" s="4" t="s">
        <v>866</v>
      </c>
      <c r="B121" s="5" t="n">
        <v>5695</v>
      </c>
    </row>
    <row r="122" spans="1:5">
      <c r="A122" s="3" t="s">
        <v>867</v>
      </c>
    </row>
    <row r="123" spans="1:5">
      <c r="A123" s="4" t="s">
        <v>32</v>
      </c>
      <c r="B123" s="5" t="n">
        <v>2290</v>
      </c>
    </row>
    <row r="124" spans="1:5">
      <c r="A124" s="4" t="s">
        <v>865</v>
      </c>
      <c r="B124" s="5" t="n">
        <v>41586</v>
      </c>
    </row>
    <row r="125" spans="1:5">
      <c r="A125" s="4" t="s">
        <v>117</v>
      </c>
      <c r="B125" s="5" t="n">
        <v>43876</v>
      </c>
    </row>
    <row r="126" spans="1:5">
      <c r="A126" s="4" t="s">
        <v>868</v>
      </c>
      <c r="B126" s="5" t="n">
        <v>-6858</v>
      </c>
    </row>
    <row r="127" spans="1:5">
      <c r="A127" s="4" t="s">
        <v>885</v>
      </c>
    </row>
    <row r="128" spans="1:5">
      <c r="A128" s="3" t="s">
        <v>864</v>
      </c>
    </row>
    <row r="129" spans="1:5">
      <c r="A129" s="4" t="s">
        <v>32</v>
      </c>
      <c r="B129" s="5" t="n">
        <v>5250</v>
      </c>
    </row>
    <row r="130" spans="1:5">
      <c r="A130" s="4" t="s">
        <v>865</v>
      </c>
      <c r="B130" s="5" t="n">
        <v>10549</v>
      </c>
    </row>
    <row r="131" spans="1:5">
      <c r="A131" s="4" t="s">
        <v>866</v>
      </c>
      <c r="B131" s="5" t="n">
        <v>3737</v>
      </c>
    </row>
    <row r="132" spans="1:5">
      <c r="A132" s="3" t="s">
        <v>867</v>
      </c>
    </row>
    <row r="133" spans="1:5">
      <c r="A133" s="4" t="s">
        <v>32</v>
      </c>
      <c r="B133" s="5" t="n">
        <v>5250</v>
      </c>
    </row>
    <row r="134" spans="1:5">
      <c r="A134" s="4" t="s">
        <v>865</v>
      </c>
      <c r="B134" s="5" t="n">
        <v>14286</v>
      </c>
    </row>
    <row r="135" spans="1:5">
      <c r="A135" s="4" t="s">
        <v>117</v>
      </c>
      <c r="B135" s="5" t="n">
        <v>19536</v>
      </c>
    </row>
    <row r="136" spans="1:5">
      <c r="A136" s="4" t="s">
        <v>868</v>
      </c>
      <c r="B136" s="5" t="n">
        <v>-2738</v>
      </c>
    </row>
    <row r="137" spans="1:5">
      <c r="A137" s="4" t="s">
        <v>886</v>
      </c>
    </row>
    <row r="138" spans="1:5">
      <c r="A138" s="3" t="s">
        <v>864</v>
      </c>
    </row>
    <row r="139" spans="1:5">
      <c r="A139" s="4" t="s">
        <v>32</v>
      </c>
      <c r="B139" s="5" t="n">
        <v>4269</v>
      </c>
    </row>
    <row r="140" spans="1:5">
      <c r="A140" s="4" t="s">
        <v>865</v>
      </c>
      <c r="B140" s="5" t="n">
        <v>18316</v>
      </c>
    </row>
    <row r="141" spans="1:5">
      <c r="A141" s="4" t="s">
        <v>866</v>
      </c>
      <c r="B141" s="5" t="n">
        <v>2795</v>
      </c>
    </row>
    <row r="142" spans="1:5">
      <c r="A142" s="3" t="s">
        <v>867</v>
      </c>
    </row>
    <row r="143" spans="1:5">
      <c r="A143" s="4" t="s">
        <v>32</v>
      </c>
      <c r="B143" s="5" t="n">
        <v>4347</v>
      </c>
    </row>
    <row r="144" spans="1:5">
      <c r="A144" s="4" t="s">
        <v>865</v>
      </c>
      <c r="B144" s="5" t="n">
        <v>21033</v>
      </c>
    </row>
    <row r="145" spans="1:5">
      <c r="A145" s="4" t="s">
        <v>117</v>
      </c>
      <c r="B145" s="5" t="n">
        <v>25380</v>
      </c>
    </row>
    <row r="146" spans="1:5">
      <c r="A146" s="4" t="s">
        <v>868</v>
      </c>
      <c r="B146" s="5" t="n">
        <v>-9234</v>
      </c>
    </row>
    <row r="147" spans="1:5">
      <c r="A147" s="4" t="s">
        <v>887</v>
      </c>
    </row>
    <row r="148" spans="1:5">
      <c r="A148" s="3" t="s">
        <v>864</v>
      </c>
    </row>
    <row r="149" spans="1:5">
      <c r="A149" s="4" t="s">
        <v>32</v>
      </c>
      <c r="B149" s="5" t="n">
        <v>685</v>
      </c>
    </row>
    <row r="150" spans="1:5">
      <c r="A150" s="4" t="s">
        <v>865</v>
      </c>
      <c r="B150" s="5" t="n">
        <v>5530</v>
      </c>
    </row>
    <row r="151" spans="1:5">
      <c r="A151" s="4" t="s">
        <v>866</v>
      </c>
      <c r="B151" s="5" t="n">
        <v>1689</v>
      </c>
    </row>
    <row r="152" spans="1:5">
      <c r="A152" s="3" t="s">
        <v>867</v>
      </c>
    </row>
    <row r="153" spans="1:5">
      <c r="A153" s="4" t="s">
        <v>32</v>
      </c>
      <c r="B153" s="5" t="n">
        <v>685</v>
      </c>
    </row>
    <row r="154" spans="1:5">
      <c r="A154" s="4" t="s">
        <v>865</v>
      </c>
      <c r="B154" s="5" t="n">
        <v>7219</v>
      </c>
    </row>
    <row r="155" spans="1:5">
      <c r="A155" s="4" t="s">
        <v>117</v>
      </c>
      <c r="B155" s="5" t="n">
        <v>7904</v>
      </c>
    </row>
    <row r="156" spans="1:5">
      <c r="A156" s="4" t="s">
        <v>868</v>
      </c>
      <c r="B156" s="5" t="n">
        <v>-2205</v>
      </c>
    </row>
    <row r="157" spans="1:5">
      <c r="A157" s="4" t="s">
        <v>888</v>
      </c>
    </row>
    <row r="158" spans="1:5">
      <c r="A158" s="3" t="s">
        <v>864</v>
      </c>
    </row>
    <row r="159" spans="1:5">
      <c r="A159" s="4" t="s">
        <v>32</v>
      </c>
      <c r="B159" s="5" t="n">
        <v>563</v>
      </c>
    </row>
    <row r="160" spans="1:5">
      <c r="A160" s="4" t="s">
        <v>865</v>
      </c>
      <c r="B160" s="5" t="n">
        <v>5469</v>
      </c>
    </row>
    <row r="161" spans="1:5">
      <c r="A161" s="4" t="s">
        <v>866</v>
      </c>
      <c r="B161" s="5" t="n">
        <v>0</v>
      </c>
    </row>
    <row r="162" spans="1:5">
      <c r="A162" s="3" t="s">
        <v>867</v>
      </c>
    </row>
    <row r="163" spans="1:5">
      <c r="A163" s="4" t="s">
        <v>32</v>
      </c>
      <c r="B163" s="5" t="n">
        <v>563</v>
      </c>
    </row>
    <row r="164" spans="1:5">
      <c r="A164" s="4" t="s">
        <v>865</v>
      </c>
      <c r="B164" s="5" t="n">
        <v>5469</v>
      </c>
    </row>
    <row r="165" spans="1:5">
      <c r="A165" s="4" t="s">
        <v>117</v>
      </c>
      <c r="B165" s="5" t="n">
        <v>6032</v>
      </c>
    </row>
    <row r="166" spans="1:5">
      <c r="A166" s="4" t="s">
        <v>868</v>
      </c>
      <c r="B166" s="5" t="n">
        <v>-604</v>
      </c>
    </row>
    <row r="167" spans="1:5">
      <c r="A167" s="4" t="s">
        <v>889</v>
      </c>
    </row>
    <row r="168" spans="1:5">
      <c r="A168" s="3" t="s">
        <v>864</v>
      </c>
    </row>
    <row r="169" spans="1:5">
      <c r="A169" s="4" t="s">
        <v>32</v>
      </c>
      <c r="B169" s="5" t="n">
        <v>495</v>
      </c>
    </row>
    <row r="170" spans="1:5">
      <c r="A170" s="4" t="s">
        <v>865</v>
      </c>
      <c r="B170" s="5" t="n">
        <v>152</v>
      </c>
    </row>
    <row r="171" spans="1:5">
      <c r="A171" s="4" t="s">
        <v>866</v>
      </c>
      <c r="B171" s="5" t="n">
        <v>6457</v>
      </c>
    </row>
    <row r="172" spans="1:5">
      <c r="A172" s="3" t="s">
        <v>867</v>
      </c>
    </row>
    <row r="173" spans="1:5">
      <c r="A173" s="4" t="s">
        <v>32</v>
      </c>
      <c r="B173" s="5" t="n">
        <v>495</v>
      </c>
    </row>
    <row r="174" spans="1:5">
      <c r="A174" s="4" t="s">
        <v>865</v>
      </c>
      <c r="B174" s="5" t="n">
        <v>6608</v>
      </c>
    </row>
    <row r="175" spans="1:5">
      <c r="A175" s="4" t="s">
        <v>117</v>
      </c>
      <c r="B175" s="5" t="n">
        <v>7103</v>
      </c>
    </row>
    <row r="176" spans="1:5">
      <c r="A176" s="4" t="s">
        <v>868</v>
      </c>
      <c r="B176" s="5" t="n">
        <v>-3121</v>
      </c>
    </row>
    <row r="177" spans="1:5">
      <c r="A177" s="4" t="s">
        <v>890</v>
      </c>
    </row>
    <row r="178" spans="1:5">
      <c r="A178" s="3" t="s">
        <v>862</v>
      </c>
    </row>
    <row r="179" spans="1:5">
      <c r="A179" s="4" t="s">
        <v>863</v>
      </c>
      <c r="B179" s="5" t="n">
        <v>5218</v>
      </c>
    </row>
    <row r="180" spans="1:5">
      <c r="A180" s="3" t="s">
        <v>864</v>
      </c>
    </row>
    <row r="181" spans="1:5">
      <c r="A181" s="4" t="s">
        <v>32</v>
      </c>
      <c r="B181" s="5" t="n">
        <v>2640</v>
      </c>
    </row>
    <row r="182" spans="1:5">
      <c r="A182" s="4" t="s">
        <v>865</v>
      </c>
      <c r="B182" s="5" t="n">
        <v>23777</v>
      </c>
    </row>
    <row r="183" spans="1:5">
      <c r="A183" s="4" t="s">
        <v>866</v>
      </c>
      <c r="B183" s="5" t="n">
        <v>1045</v>
      </c>
    </row>
    <row r="184" spans="1:5">
      <c r="A184" s="3" t="s">
        <v>867</v>
      </c>
    </row>
    <row r="185" spans="1:5">
      <c r="A185" s="4" t="s">
        <v>32</v>
      </c>
      <c r="B185" s="5" t="n">
        <v>2640</v>
      </c>
    </row>
    <row r="186" spans="1:5">
      <c r="A186" s="4" t="s">
        <v>865</v>
      </c>
      <c r="B186" s="5" t="n">
        <v>24822</v>
      </c>
    </row>
    <row r="187" spans="1:5">
      <c r="A187" s="4" t="s">
        <v>117</v>
      </c>
      <c r="B187" s="5" t="n">
        <v>27462</v>
      </c>
    </row>
    <row r="188" spans="1:5">
      <c r="A188" s="4" t="s">
        <v>868</v>
      </c>
      <c r="B188" s="5" t="n">
        <v>-4303</v>
      </c>
    </row>
    <row r="189" spans="1:5">
      <c r="A189" s="4" t="s">
        <v>891</v>
      </c>
    </row>
    <row r="190" spans="1:5">
      <c r="A190" s="3" t="s">
        <v>864</v>
      </c>
    </row>
    <row r="191" spans="1:5">
      <c r="A191" s="4" t="s">
        <v>32</v>
      </c>
      <c r="B191" s="5" t="n">
        <v>2887</v>
      </c>
    </row>
    <row r="192" spans="1:5">
      <c r="A192" s="4" t="s">
        <v>865</v>
      </c>
      <c r="B192" s="5" t="n">
        <v>27538</v>
      </c>
    </row>
    <row r="193" spans="1:5">
      <c r="A193" s="4" t="s">
        <v>866</v>
      </c>
      <c r="B193" s="5" t="n">
        <v>3850</v>
      </c>
    </row>
    <row r="194" spans="1:5">
      <c r="A194" s="3" t="s">
        <v>867</v>
      </c>
    </row>
    <row r="195" spans="1:5">
      <c r="A195" s="4" t="s">
        <v>32</v>
      </c>
      <c r="B195" s="5" t="n">
        <v>2887</v>
      </c>
    </row>
    <row r="196" spans="1:5">
      <c r="A196" s="4" t="s">
        <v>865</v>
      </c>
      <c r="B196" s="5" t="n">
        <v>31386</v>
      </c>
    </row>
    <row r="197" spans="1:5">
      <c r="A197" s="4" t="s">
        <v>117</v>
      </c>
      <c r="B197" s="5" t="n">
        <v>34273</v>
      </c>
    </row>
    <row r="198" spans="1:5">
      <c r="A198" s="4" t="s">
        <v>868</v>
      </c>
      <c r="B198" s="5" t="n">
        <v>-10667</v>
      </c>
    </row>
    <row r="199" spans="1:5">
      <c r="A199" s="4" t="s">
        <v>892</v>
      </c>
    </row>
    <row r="200" spans="1:5">
      <c r="A200" s="3" t="s">
        <v>864</v>
      </c>
    </row>
    <row r="201" spans="1:5">
      <c r="A201" s="4" t="s">
        <v>32</v>
      </c>
      <c r="B201" s="5" t="n">
        <v>12005</v>
      </c>
    </row>
    <row r="202" spans="1:5">
      <c r="A202" s="4" t="s">
        <v>865</v>
      </c>
      <c r="B202" s="5" t="n">
        <v>51528</v>
      </c>
    </row>
    <row r="203" spans="1:5">
      <c r="A203" s="4" t="s">
        <v>866</v>
      </c>
      <c r="B203" s="5" t="n">
        <v>20952</v>
      </c>
    </row>
    <row r="204" spans="1:5">
      <c r="A204" s="3" t="s">
        <v>867</v>
      </c>
    </row>
    <row r="205" spans="1:5">
      <c r="A205" s="4" t="s">
        <v>32</v>
      </c>
      <c r="B205" s="5" t="n">
        <v>12228</v>
      </c>
    </row>
    <row r="206" spans="1:5">
      <c r="A206" s="4" t="s">
        <v>865</v>
      </c>
      <c r="B206" s="5" t="n">
        <v>72261</v>
      </c>
    </row>
    <row r="207" spans="1:5">
      <c r="A207" s="4" t="s">
        <v>117</v>
      </c>
      <c r="B207" s="5" t="n">
        <v>84489</v>
      </c>
    </row>
    <row r="208" spans="1:5">
      <c r="A208" s="4" t="s">
        <v>868</v>
      </c>
      <c r="B208" s="5" t="n">
        <v>-31369</v>
      </c>
    </row>
    <row r="209" spans="1:5">
      <c r="A209" s="4" t="s">
        <v>893</v>
      </c>
    </row>
    <row r="210" spans="1:5">
      <c r="A210" s="3" t="s">
        <v>864</v>
      </c>
    </row>
    <row r="211" spans="1:5">
      <c r="A211" s="4" t="s">
        <v>32</v>
      </c>
      <c r="B211" s="5" t="n">
        <v>26000</v>
      </c>
    </row>
    <row r="212" spans="1:5">
      <c r="A212" s="4" t="s">
        <v>865</v>
      </c>
      <c r="B212" s="5" t="n">
        <v>25955</v>
      </c>
    </row>
    <row r="213" spans="1:5">
      <c r="A213" s="4" t="s">
        <v>866</v>
      </c>
      <c r="B213" s="5" t="n">
        <v>5799</v>
      </c>
    </row>
    <row r="214" spans="1:5">
      <c r="A214" s="3" t="s">
        <v>867</v>
      </c>
    </row>
    <row r="215" spans="1:5">
      <c r="A215" s="4" t="s">
        <v>32</v>
      </c>
      <c r="B215" s="5" t="n">
        <v>26000</v>
      </c>
    </row>
    <row r="216" spans="1:5">
      <c r="A216" s="4" t="s">
        <v>865</v>
      </c>
      <c r="B216" s="5" t="n">
        <v>31754</v>
      </c>
    </row>
    <row r="217" spans="1:5">
      <c r="A217" s="4" t="s">
        <v>117</v>
      </c>
      <c r="B217" s="5" t="n">
        <v>57754</v>
      </c>
    </row>
    <row r="218" spans="1:5">
      <c r="A218" s="4" t="s">
        <v>868</v>
      </c>
      <c r="B218" s="5" t="n">
        <v>-5233</v>
      </c>
    </row>
    <row r="219" spans="1:5">
      <c r="A219" s="4" t="s">
        <v>894</v>
      </c>
    </row>
    <row r="220" spans="1:5">
      <c r="A220" s="3" t="s">
        <v>864</v>
      </c>
    </row>
    <row r="221" spans="1:5">
      <c r="A221" s="4" t="s">
        <v>32</v>
      </c>
      <c r="B221" s="5" t="n">
        <v>4800</v>
      </c>
    </row>
    <row r="222" spans="1:5">
      <c r="A222" s="4" t="s">
        <v>865</v>
      </c>
      <c r="B222" s="5" t="n">
        <v>30592</v>
      </c>
    </row>
    <row r="223" spans="1:5">
      <c r="A223" s="4" t="s">
        <v>866</v>
      </c>
      <c r="B223" s="5" t="n">
        <v>383</v>
      </c>
    </row>
    <row r="224" spans="1:5">
      <c r="A224" s="3" t="s">
        <v>867</v>
      </c>
    </row>
    <row r="225" spans="1:5">
      <c r="A225" s="4" t="s">
        <v>32</v>
      </c>
      <c r="B225" s="5" t="n">
        <v>4800</v>
      </c>
    </row>
    <row r="226" spans="1:5">
      <c r="A226" s="4" t="s">
        <v>865</v>
      </c>
      <c r="B226" s="5" t="n">
        <v>30975</v>
      </c>
    </row>
    <row r="227" spans="1:5">
      <c r="A227" s="4" t="s">
        <v>117</v>
      </c>
      <c r="B227" s="5" t="n">
        <v>35775</v>
      </c>
    </row>
    <row r="228" spans="1:5">
      <c r="A228" s="4" t="s">
        <v>868</v>
      </c>
      <c r="B228" s="5" t="n">
        <v>-4421</v>
      </c>
    </row>
    <row r="229" spans="1:5">
      <c r="A229" s="4" t="s">
        <v>895</v>
      </c>
    </row>
    <row r="230" spans="1:5">
      <c r="A230" s="3" t="s">
        <v>862</v>
      </c>
    </row>
    <row r="231" spans="1:5">
      <c r="A231" s="4" t="s">
        <v>863</v>
      </c>
      <c r="B231" s="5" t="n">
        <v>8778</v>
      </c>
    </row>
    <row r="232" spans="1:5">
      <c r="A232" s="3" t="s">
        <v>864</v>
      </c>
    </row>
    <row r="233" spans="1:5">
      <c r="A233" s="4" t="s">
        <v>32</v>
      </c>
      <c r="B233" s="5" t="n">
        <v>1100</v>
      </c>
    </row>
    <row r="234" spans="1:5">
      <c r="A234" s="4" t="s">
        <v>865</v>
      </c>
      <c r="B234" s="5" t="n">
        <v>11773</v>
      </c>
    </row>
    <row r="235" spans="1:5">
      <c r="A235" s="4" t="s">
        <v>866</v>
      </c>
      <c r="B235" s="5" t="n">
        <v>169</v>
      </c>
    </row>
    <row r="236" spans="1:5">
      <c r="A236" s="3" t="s">
        <v>867</v>
      </c>
    </row>
    <row r="237" spans="1:5">
      <c r="A237" s="4" t="s">
        <v>32</v>
      </c>
      <c r="B237" s="5" t="n">
        <v>1100</v>
      </c>
    </row>
    <row r="238" spans="1:5">
      <c r="A238" s="4" t="s">
        <v>865</v>
      </c>
      <c r="B238" s="5" t="n">
        <v>11942</v>
      </c>
    </row>
    <row r="239" spans="1:5">
      <c r="A239" s="4" t="s">
        <v>117</v>
      </c>
      <c r="B239" s="5" t="n">
        <v>13042</v>
      </c>
    </row>
    <row r="240" spans="1:5">
      <c r="A240" s="4" t="s">
        <v>868</v>
      </c>
      <c r="B240" s="5" t="n">
        <v>-1866</v>
      </c>
    </row>
    <row r="241" spans="1:5">
      <c r="A241" s="4" t="s">
        <v>896</v>
      </c>
    </row>
    <row r="242" spans="1:5">
      <c r="A242" s="3" t="s">
        <v>864</v>
      </c>
    </row>
    <row r="243" spans="1:5">
      <c r="A243" s="4" t="s">
        <v>32</v>
      </c>
      <c r="B243" s="5" t="n">
        <v>5718</v>
      </c>
    </row>
    <row r="244" spans="1:5">
      <c r="A244" s="4" t="s">
        <v>865</v>
      </c>
      <c r="B244" s="5" t="n">
        <v>20017</v>
      </c>
    </row>
    <row r="245" spans="1:5">
      <c r="A245" s="4" t="s">
        <v>866</v>
      </c>
      <c r="B245" s="5" t="n">
        <v>131</v>
      </c>
    </row>
    <row r="246" spans="1:5">
      <c r="A246" s="3" t="s">
        <v>867</v>
      </c>
    </row>
    <row r="247" spans="1:5">
      <c r="A247" s="4" t="s">
        <v>32</v>
      </c>
      <c r="B247" s="5" t="n">
        <v>5718</v>
      </c>
    </row>
    <row r="248" spans="1:5">
      <c r="A248" s="4" t="s">
        <v>865</v>
      </c>
      <c r="B248" s="5" t="n">
        <v>20147</v>
      </c>
    </row>
    <row r="249" spans="1:5">
      <c r="A249" s="4" t="s">
        <v>117</v>
      </c>
      <c r="B249" s="5" t="n">
        <v>25865</v>
      </c>
    </row>
    <row r="250" spans="1:5">
      <c r="A250" s="4" t="s">
        <v>868</v>
      </c>
      <c r="B250" s="5" t="n">
        <v>-2210</v>
      </c>
    </row>
    <row r="251" spans="1:5">
      <c r="A251" s="4" t="s">
        <v>897</v>
      </c>
    </row>
    <row r="252" spans="1:5">
      <c r="A252" s="3" t="s">
        <v>864</v>
      </c>
    </row>
    <row r="253" spans="1:5">
      <c r="A253" s="4" t="s">
        <v>32</v>
      </c>
      <c r="B253" s="5" t="n">
        <v>3996</v>
      </c>
    </row>
    <row r="254" spans="1:5">
      <c r="A254" s="4" t="s">
        <v>865</v>
      </c>
      <c r="B254" s="5" t="n">
        <v>29762</v>
      </c>
    </row>
    <row r="255" spans="1:5">
      <c r="A255" s="4" t="s">
        <v>866</v>
      </c>
      <c r="B255" s="5" t="n">
        <v>9952</v>
      </c>
    </row>
    <row r="256" spans="1:5">
      <c r="A256" s="3" t="s">
        <v>867</v>
      </c>
    </row>
    <row r="257" spans="1:5">
      <c r="A257" s="4" t="s">
        <v>32</v>
      </c>
      <c r="B257" s="5" t="n">
        <v>3996</v>
      </c>
    </row>
    <row r="258" spans="1:5">
      <c r="A258" s="4" t="s">
        <v>865</v>
      </c>
      <c r="B258" s="5" t="n">
        <v>39714</v>
      </c>
    </row>
    <row r="259" spans="1:5">
      <c r="A259" s="4" t="s">
        <v>117</v>
      </c>
      <c r="B259" s="5" t="n">
        <v>43710</v>
      </c>
    </row>
    <row r="260" spans="1:5">
      <c r="A260" s="4" t="s">
        <v>868</v>
      </c>
      <c r="B260" s="5" t="n">
        <v>-10410</v>
      </c>
    </row>
    <row r="261" spans="1:5">
      <c r="A261" s="4" t="s">
        <v>898</v>
      </c>
    </row>
    <row r="262" spans="1:5">
      <c r="A262" s="3" t="s">
        <v>864</v>
      </c>
    </row>
    <row r="263" spans="1:5">
      <c r="A263" s="4" t="s">
        <v>32</v>
      </c>
      <c r="B263" s="5" t="n">
        <v>1521</v>
      </c>
    </row>
    <row r="264" spans="1:5">
      <c r="A264" s="4" t="s">
        <v>865</v>
      </c>
      <c r="B264" s="5" t="n">
        <v>11826</v>
      </c>
    </row>
    <row r="265" spans="1:5">
      <c r="A265" s="4" t="s">
        <v>866</v>
      </c>
      <c r="B265" s="5" t="n">
        <v>3869</v>
      </c>
    </row>
    <row r="266" spans="1:5">
      <c r="A266" s="3" t="s">
        <v>867</v>
      </c>
    </row>
    <row r="267" spans="1:5">
      <c r="A267" s="4" t="s">
        <v>32</v>
      </c>
      <c r="B267" s="5" t="n">
        <v>1521</v>
      </c>
    </row>
    <row r="268" spans="1:5">
      <c r="A268" s="4" t="s">
        <v>865</v>
      </c>
      <c r="B268" s="5" t="n">
        <v>15695</v>
      </c>
    </row>
    <row r="269" spans="1:5">
      <c r="A269" s="4" t="s">
        <v>117</v>
      </c>
      <c r="B269" s="5" t="n">
        <v>17216</v>
      </c>
    </row>
    <row r="270" spans="1:5">
      <c r="A270" s="4" t="s">
        <v>868</v>
      </c>
      <c r="B270" s="5" t="n">
        <v>-4478</v>
      </c>
    </row>
    <row r="271" spans="1:5">
      <c r="A271" s="4" t="s">
        <v>899</v>
      </c>
    </row>
    <row r="272" spans="1:5">
      <c r="A272" s="3" t="s">
        <v>864</v>
      </c>
    </row>
    <row r="273" spans="1:5">
      <c r="A273" s="4" t="s">
        <v>32</v>
      </c>
      <c r="B273" s="5" t="n">
        <v>10250</v>
      </c>
    </row>
    <row r="274" spans="1:5">
      <c r="A274" s="4" t="s">
        <v>865</v>
      </c>
      <c r="B274" s="5" t="n">
        <v>27933</v>
      </c>
    </row>
    <row r="275" spans="1:5">
      <c r="A275" s="4" t="s">
        <v>866</v>
      </c>
      <c r="B275" s="5" t="n">
        <v>882</v>
      </c>
    </row>
    <row r="276" spans="1:5">
      <c r="A276" s="3" t="s">
        <v>867</v>
      </c>
    </row>
    <row r="277" spans="1:5">
      <c r="A277" s="4" t="s">
        <v>32</v>
      </c>
      <c r="B277" s="5" t="n">
        <v>10250</v>
      </c>
    </row>
    <row r="278" spans="1:5">
      <c r="A278" s="4" t="s">
        <v>865</v>
      </c>
      <c r="B278" s="5" t="n">
        <v>28815</v>
      </c>
    </row>
    <row r="279" spans="1:5">
      <c r="A279" s="4" t="s">
        <v>117</v>
      </c>
      <c r="B279" s="5" t="n">
        <v>39065</v>
      </c>
    </row>
    <row r="280" spans="1:5">
      <c r="A280" s="4" t="s">
        <v>868</v>
      </c>
      <c r="B280" s="5" t="n">
        <v>-3759</v>
      </c>
    </row>
    <row r="281" spans="1:5">
      <c r="A281" s="4" t="s">
        <v>900</v>
      </c>
    </row>
    <row r="282" spans="1:5">
      <c r="A282" s="3" t="s">
        <v>864</v>
      </c>
    </row>
    <row r="283" spans="1:5">
      <c r="A283" s="4" t="s">
        <v>32</v>
      </c>
      <c r="B283" s="5" t="n">
        <v>1390</v>
      </c>
    </row>
    <row r="284" spans="1:5">
      <c r="A284" s="4" t="s">
        <v>865</v>
      </c>
      <c r="B284" s="5" t="n">
        <v>19635</v>
      </c>
    </row>
    <row r="285" spans="1:5">
      <c r="A285" s="4" t="s">
        <v>866</v>
      </c>
      <c r="B285" s="5" t="n">
        <v>35</v>
      </c>
    </row>
    <row r="286" spans="1:5">
      <c r="A286" s="3" t="s">
        <v>867</v>
      </c>
    </row>
    <row r="287" spans="1:5">
      <c r="A287" s="4" t="s">
        <v>32</v>
      </c>
      <c r="B287" s="5" t="n">
        <v>1390</v>
      </c>
    </row>
    <row r="288" spans="1:5">
      <c r="A288" s="4" t="s">
        <v>865</v>
      </c>
      <c r="B288" s="5" t="n">
        <v>19670</v>
      </c>
    </row>
    <row r="289" spans="1:5">
      <c r="A289" s="4" t="s">
        <v>117</v>
      </c>
      <c r="B289" s="5" t="n">
        <v>21060</v>
      </c>
    </row>
    <row r="290" spans="1:5">
      <c r="A290" s="4" t="s">
        <v>868</v>
      </c>
      <c r="B290" s="5" t="n">
        <v>-2168</v>
      </c>
    </row>
    <row r="291" spans="1:5">
      <c r="A291" s="4" t="s">
        <v>901</v>
      </c>
    </row>
    <row r="292" spans="1:5">
      <c r="A292" s="3" t="s">
        <v>864</v>
      </c>
    </row>
    <row r="293" spans="1:5">
      <c r="A293" s="4" t="s">
        <v>32</v>
      </c>
      <c r="B293" s="5" t="n">
        <v>3390</v>
      </c>
    </row>
    <row r="294" spans="1:5">
      <c r="A294" s="4" t="s">
        <v>865</v>
      </c>
      <c r="B294" s="5" t="n">
        <v>29026</v>
      </c>
    </row>
    <row r="295" spans="1:5">
      <c r="A295" s="4" t="s">
        <v>866</v>
      </c>
      <c r="B295" s="5" t="n">
        <v>793</v>
      </c>
    </row>
    <row r="296" spans="1:5">
      <c r="A296" s="3" t="s">
        <v>867</v>
      </c>
    </row>
    <row r="297" spans="1:5">
      <c r="A297" s="4" t="s">
        <v>32</v>
      </c>
      <c r="B297" s="5" t="n">
        <v>3390</v>
      </c>
    </row>
    <row r="298" spans="1:5">
      <c r="A298" s="4" t="s">
        <v>865</v>
      </c>
      <c r="B298" s="5" t="n">
        <v>29819</v>
      </c>
    </row>
    <row r="299" spans="1:5">
      <c r="A299" s="4" t="s">
        <v>117</v>
      </c>
      <c r="B299" s="5" t="n">
        <v>33209</v>
      </c>
    </row>
    <row r="300" spans="1:5">
      <c r="A300" s="4" t="s">
        <v>868</v>
      </c>
      <c r="B300" s="5" t="n">
        <v>-3252</v>
      </c>
    </row>
    <row r="301" spans="1:5">
      <c r="A301" s="4" t="s">
        <v>902</v>
      </c>
    </row>
    <row r="302" spans="1:5">
      <c r="A302" s="3" t="s">
        <v>864</v>
      </c>
    </row>
    <row r="303" spans="1:5">
      <c r="A303" s="4" t="s">
        <v>32</v>
      </c>
      <c r="B303" s="5" t="n">
        <v>1450</v>
      </c>
    </row>
    <row r="304" spans="1:5">
      <c r="A304" s="4" t="s">
        <v>865</v>
      </c>
      <c r="B304" s="5" t="n">
        <v>13160</v>
      </c>
    </row>
    <row r="305" spans="1:5">
      <c r="A305" s="4" t="s">
        <v>866</v>
      </c>
      <c r="B305" s="5" t="n">
        <v>926</v>
      </c>
    </row>
    <row r="306" spans="1:5">
      <c r="A306" s="3" t="s">
        <v>867</v>
      </c>
    </row>
    <row r="307" spans="1:5">
      <c r="A307" s="4" t="s">
        <v>32</v>
      </c>
      <c r="B307" s="5" t="n">
        <v>1450</v>
      </c>
    </row>
    <row r="308" spans="1:5">
      <c r="A308" s="4" t="s">
        <v>865</v>
      </c>
      <c r="B308" s="5" t="n">
        <v>14086</v>
      </c>
    </row>
    <row r="309" spans="1:5">
      <c r="A309" s="4" t="s">
        <v>117</v>
      </c>
      <c r="B309" s="5" t="n">
        <v>15536</v>
      </c>
    </row>
    <row r="310" spans="1:5">
      <c r="A310" s="4" t="s">
        <v>868</v>
      </c>
      <c r="B310" s="5" t="n">
        <v>-2591</v>
      </c>
    </row>
    <row r="311" spans="1:5">
      <c r="A311" s="4" t="s">
        <v>903</v>
      </c>
    </row>
    <row r="312" spans="1:5">
      <c r="A312" s="3" t="s">
        <v>864</v>
      </c>
    </row>
    <row r="313" spans="1:5">
      <c r="A313" s="4" t="s">
        <v>32</v>
      </c>
      <c r="B313" s="5" t="n">
        <v>4170</v>
      </c>
    </row>
    <row r="314" spans="1:5">
      <c r="A314" s="4" t="s">
        <v>865</v>
      </c>
      <c r="B314" s="5" t="n">
        <v>68888</v>
      </c>
    </row>
    <row r="315" spans="1:5">
      <c r="A315" s="4" t="s">
        <v>866</v>
      </c>
      <c r="B315" s="5" t="n">
        <v>2886</v>
      </c>
    </row>
    <row r="316" spans="1:5">
      <c r="A316" s="3" t="s">
        <v>867</v>
      </c>
    </row>
    <row r="317" spans="1:5">
      <c r="A317" s="4" t="s">
        <v>32</v>
      </c>
      <c r="B317" s="5" t="n">
        <v>4170</v>
      </c>
    </row>
    <row r="318" spans="1:5">
      <c r="A318" s="4" t="s">
        <v>865</v>
      </c>
      <c r="B318" s="5" t="n">
        <v>71774</v>
      </c>
    </row>
    <row r="319" spans="1:5">
      <c r="A319" s="4" t="s">
        <v>117</v>
      </c>
      <c r="B319" s="5" t="n">
        <v>75944</v>
      </c>
    </row>
    <row r="320" spans="1:5">
      <c r="A320" s="4" t="s">
        <v>868</v>
      </c>
      <c r="B320" s="5" t="n">
        <v>-9620</v>
      </c>
    </row>
    <row r="321" spans="1:5">
      <c r="A321" s="4" t="s">
        <v>904</v>
      </c>
    </row>
    <row r="322" spans="1:5">
      <c r="A322" s="3" t="s">
        <v>864</v>
      </c>
    </row>
    <row r="323" spans="1:5">
      <c r="A323" s="4" t="s">
        <v>32</v>
      </c>
      <c r="B323" s="5" t="n">
        <v>640</v>
      </c>
    </row>
    <row r="324" spans="1:5">
      <c r="A324" s="4" t="s">
        <v>865</v>
      </c>
      <c r="B324" s="5" t="n">
        <v>9932</v>
      </c>
    </row>
    <row r="325" spans="1:5">
      <c r="A325" s="4" t="s">
        <v>866</v>
      </c>
      <c r="B325" s="5" t="n">
        <v>3108</v>
      </c>
    </row>
    <row r="326" spans="1:5">
      <c r="A326" s="3" t="s">
        <v>867</v>
      </c>
    </row>
    <row r="327" spans="1:5">
      <c r="A327" s="4" t="s">
        <v>32</v>
      </c>
      <c r="B327" s="5" t="n">
        <v>640</v>
      </c>
    </row>
    <row r="328" spans="1:5">
      <c r="A328" s="4" t="s">
        <v>865</v>
      </c>
      <c r="B328" s="5" t="n">
        <v>13040</v>
      </c>
    </row>
    <row r="329" spans="1:5">
      <c r="A329" s="4" t="s">
        <v>117</v>
      </c>
      <c r="B329" s="5" t="n">
        <v>13680</v>
      </c>
    </row>
    <row r="330" spans="1:5">
      <c r="A330" s="4" t="s">
        <v>868</v>
      </c>
      <c r="B330" s="5" t="n">
        <v>-1992</v>
      </c>
    </row>
    <row r="331" spans="1:5">
      <c r="A331" s="4" t="s">
        <v>905</v>
      </c>
    </row>
    <row r="332" spans="1:5">
      <c r="A332" s="3" t="s">
        <v>864</v>
      </c>
    </row>
    <row r="333" spans="1:5">
      <c r="A333" s="4" t="s">
        <v>32</v>
      </c>
      <c r="B333" s="5" t="n">
        <v>1698</v>
      </c>
    </row>
    <row r="334" spans="1:5">
      <c r="A334" s="4" t="s">
        <v>865</v>
      </c>
      <c r="B334" s="5" t="n">
        <v>11722</v>
      </c>
    </row>
    <row r="335" spans="1:5">
      <c r="A335" s="4" t="s">
        <v>866</v>
      </c>
      <c r="B335" s="5" t="n">
        <v>17</v>
      </c>
    </row>
    <row r="336" spans="1:5">
      <c r="A336" s="3" t="s">
        <v>867</v>
      </c>
    </row>
    <row r="337" spans="1:5">
      <c r="A337" s="4" t="s">
        <v>32</v>
      </c>
      <c r="B337" s="5" t="n">
        <v>1698</v>
      </c>
    </row>
    <row r="338" spans="1:5">
      <c r="A338" s="4" t="s">
        <v>865</v>
      </c>
      <c r="B338" s="5" t="n">
        <v>11739</v>
      </c>
    </row>
    <row r="339" spans="1:5">
      <c r="A339" s="4" t="s">
        <v>117</v>
      </c>
      <c r="B339" s="5" t="n">
        <v>13437</v>
      </c>
    </row>
    <row r="340" spans="1:5">
      <c r="A340" s="4" t="s">
        <v>868</v>
      </c>
      <c r="B340" s="5" t="n">
        <v>-1174</v>
      </c>
    </row>
    <row r="341" spans="1:5">
      <c r="A341" s="4" t="s">
        <v>906</v>
      </c>
    </row>
    <row r="342" spans="1:5">
      <c r="A342" s="3" t="s">
        <v>864</v>
      </c>
    </row>
    <row r="343" spans="1:5">
      <c r="A343" s="4" t="s">
        <v>32</v>
      </c>
      <c r="B343" s="5" t="n">
        <v>5100</v>
      </c>
    </row>
    <row r="344" spans="1:5">
      <c r="A344" s="4" t="s">
        <v>865</v>
      </c>
      <c r="B344" s="5" t="n">
        <v>17293</v>
      </c>
    </row>
    <row r="345" spans="1:5">
      <c r="A345" s="4" t="s">
        <v>866</v>
      </c>
      <c r="B345" s="5" t="n">
        <v>1336</v>
      </c>
    </row>
    <row r="346" spans="1:5">
      <c r="A346" s="3" t="s">
        <v>867</v>
      </c>
    </row>
    <row r="347" spans="1:5">
      <c r="A347" s="4" t="s">
        <v>32</v>
      </c>
      <c r="B347" s="5" t="n">
        <v>5100</v>
      </c>
    </row>
    <row r="348" spans="1:5">
      <c r="A348" s="4" t="s">
        <v>865</v>
      </c>
      <c r="B348" s="5" t="n">
        <v>18629</v>
      </c>
    </row>
    <row r="349" spans="1:5">
      <c r="A349" s="4" t="s">
        <v>117</v>
      </c>
      <c r="B349" s="5" t="n">
        <v>23729</v>
      </c>
    </row>
    <row r="350" spans="1:5">
      <c r="A350" s="4" t="s">
        <v>868</v>
      </c>
      <c r="B350" s="5" t="n">
        <v>-2858</v>
      </c>
    </row>
    <row r="351" spans="1:5">
      <c r="A351" s="4" t="s">
        <v>907</v>
      </c>
    </row>
    <row r="352" spans="1:5">
      <c r="A352" s="3" t="s">
        <v>864</v>
      </c>
    </row>
    <row r="353" spans="1:5">
      <c r="A353" s="4" t="s">
        <v>32</v>
      </c>
      <c r="B353" s="5" t="n">
        <v>1050</v>
      </c>
    </row>
    <row r="354" spans="1:5">
      <c r="A354" s="4" t="s">
        <v>865</v>
      </c>
      <c r="B354" s="5" t="n">
        <v>31086</v>
      </c>
    </row>
    <row r="355" spans="1:5">
      <c r="A355" s="4" t="s">
        <v>866</v>
      </c>
      <c r="B355" s="5" t="n">
        <v>132</v>
      </c>
    </row>
    <row r="356" spans="1:5">
      <c r="A356" s="3" t="s">
        <v>867</v>
      </c>
    </row>
    <row r="357" spans="1:5">
      <c r="A357" s="4" t="s">
        <v>32</v>
      </c>
      <c r="B357" s="5" t="n">
        <v>1050</v>
      </c>
    </row>
    <row r="358" spans="1:5">
      <c r="A358" s="4" t="s">
        <v>865</v>
      </c>
      <c r="B358" s="5" t="n">
        <v>31218</v>
      </c>
    </row>
    <row r="359" spans="1:5">
      <c r="A359" s="4" t="s">
        <v>117</v>
      </c>
      <c r="B359" s="5" t="n">
        <v>32268</v>
      </c>
    </row>
    <row r="360" spans="1:5">
      <c r="A360" s="4" t="s">
        <v>868</v>
      </c>
      <c r="B360" s="5" t="n">
        <v>-5168</v>
      </c>
    </row>
    <row r="361" spans="1:5">
      <c r="A361" s="4" t="s">
        <v>908</v>
      </c>
    </row>
    <row r="362" spans="1:5">
      <c r="A362" s="3" t="s">
        <v>864</v>
      </c>
    </row>
    <row r="363" spans="1:5">
      <c r="A363" s="4" t="s">
        <v>32</v>
      </c>
      <c r="B363" s="5" t="n">
        <v>2700</v>
      </c>
    </row>
    <row r="364" spans="1:5">
      <c r="A364" s="4" t="s">
        <v>865</v>
      </c>
      <c r="B364" s="5" t="n">
        <v>9199</v>
      </c>
    </row>
    <row r="365" spans="1:5">
      <c r="A365" s="4" t="s">
        <v>866</v>
      </c>
      <c r="B365" s="5" t="n">
        <v>809</v>
      </c>
    </row>
    <row r="366" spans="1:5">
      <c r="A366" s="3" t="s">
        <v>867</v>
      </c>
    </row>
    <row r="367" spans="1:5">
      <c r="A367" s="4" t="s">
        <v>32</v>
      </c>
      <c r="B367" s="5" t="n">
        <v>2700</v>
      </c>
    </row>
    <row r="368" spans="1:5">
      <c r="A368" s="4" t="s">
        <v>865</v>
      </c>
      <c r="B368" s="5" t="n">
        <v>10008</v>
      </c>
    </row>
    <row r="369" spans="1:5">
      <c r="A369" s="4" t="s">
        <v>117</v>
      </c>
      <c r="B369" s="5" t="n">
        <v>12708</v>
      </c>
    </row>
    <row r="370" spans="1:5">
      <c r="A370" s="4" t="s">
        <v>868</v>
      </c>
      <c r="B370" s="5" t="n">
        <v>-1391</v>
      </c>
    </row>
    <row r="371" spans="1:5">
      <c r="A371" s="4" t="s">
        <v>909</v>
      </c>
    </row>
    <row r="372" spans="1:5">
      <c r="A372" s="3" t="s">
        <v>864</v>
      </c>
    </row>
    <row r="373" spans="1:5">
      <c r="A373" s="4" t="s">
        <v>32</v>
      </c>
      <c r="B373" s="5" t="n">
        <v>1670</v>
      </c>
    </row>
    <row r="374" spans="1:5">
      <c r="A374" s="4" t="s">
        <v>865</v>
      </c>
      <c r="B374" s="5" t="n">
        <v>11035</v>
      </c>
    </row>
    <row r="375" spans="1:5">
      <c r="A375" s="4" t="s">
        <v>866</v>
      </c>
      <c r="B375" s="5" t="n">
        <v>1599</v>
      </c>
    </row>
    <row r="376" spans="1:5">
      <c r="A376" s="3" t="s">
        <v>867</v>
      </c>
    </row>
    <row r="377" spans="1:5">
      <c r="A377" s="4" t="s">
        <v>32</v>
      </c>
      <c r="B377" s="5" t="n">
        <v>1670</v>
      </c>
    </row>
    <row r="378" spans="1:5">
      <c r="A378" s="4" t="s">
        <v>865</v>
      </c>
      <c r="B378" s="5" t="n">
        <v>12634</v>
      </c>
    </row>
    <row r="379" spans="1:5">
      <c r="A379" s="4" t="s">
        <v>117</v>
      </c>
      <c r="B379" s="5" t="n">
        <v>14304</v>
      </c>
    </row>
    <row r="380" spans="1:5">
      <c r="A380" s="4" t="s">
        <v>868</v>
      </c>
      <c r="B380" s="5" t="n">
        <v>-1941</v>
      </c>
    </row>
    <row r="381" spans="1:5">
      <c r="A381" s="4" t="s">
        <v>910</v>
      </c>
    </row>
    <row r="382" spans="1:5">
      <c r="A382" s="3" t="s">
        <v>864</v>
      </c>
    </row>
    <row r="383" spans="1:5">
      <c r="A383" s="4" t="s">
        <v>32</v>
      </c>
      <c r="B383" s="5" t="n">
        <v>901</v>
      </c>
    </row>
    <row r="384" spans="1:5">
      <c r="A384" s="4" t="s">
        <v>865</v>
      </c>
      <c r="B384" s="5" t="n">
        <v>8097</v>
      </c>
    </row>
    <row r="385" spans="1:5">
      <c r="A385" s="4" t="s">
        <v>866</v>
      </c>
      <c r="B385" s="5" t="n">
        <v>3472</v>
      </c>
    </row>
    <row r="386" spans="1:5">
      <c r="A386" s="3" t="s">
        <v>867</v>
      </c>
    </row>
    <row r="387" spans="1:5">
      <c r="A387" s="4" t="s">
        <v>32</v>
      </c>
      <c r="B387" s="5" t="n">
        <v>901</v>
      </c>
    </row>
    <row r="388" spans="1:5">
      <c r="A388" s="4" t="s">
        <v>865</v>
      </c>
      <c r="B388" s="5" t="n">
        <v>11568</v>
      </c>
    </row>
    <row r="389" spans="1:5">
      <c r="A389" s="4" t="s">
        <v>117</v>
      </c>
      <c r="B389" s="5" t="n">
        <v>12469</v>
      </c>
    </row>
    <row r="390" spans="1:5">
      <c r="A390" s="4" t="s">
        <v>868</v>
      </c>
      <c r="B390" s="5" t="n">
        <v>-4103</v>
      </c>
    </row>
    <row r="391" spans="1:5">
      <c r="A391" s="4" t="s">
        <v>911</v>
      </c>
    </row>
    <row r="392" spans="1:5">
      <c r="A392" s="3" t="s">
        <v>864</v>
      </c>
    </row>
    <row r="393" spans="1:5">
      <c r="A393" s="4" t="s">
        <v>32</v>
      </c>
      <c r="B393" s="5" t="n">
        <v>2306</v>
      </c>
    </row>
    <row r="394" spans="1:5">
      <c r="A394" s="4" t="s">
        <v>865</v>
      </c>
      <c r="B394" s="5" t="n">
        <v>9890</v>
      </c>
    </row>
    <row r="395" spans="1:5">
      <c r="A395" s="4" t="s">
        <v>866</v>
      </c>
      <c r="B395" s="5" t="n">
        <v>538</v>
      </c>
    </row>
    <row r="396" spans="1:5">
      <c r="A396" s="3" t="s">
        <v>867</v>
      </c>
    </row>
    <row r="397" spans="1:5">
      <c r="A397" s="4" t="s">
        <v>32</v>
      </c>
      <c r="B397" s="5" t="n">
        <v>2347</v>
      </c>
    </row>
    <row r="398" spans="1:5">
      <c r="A398" s="4" t="s">
        <v>865</v>
      </c>
      <c r="B398" s="5" t="n">
        <v>10386</v>
      </c>
    </row>
    <row r="399" spans="1:5">
      <c r="A399" s="4" t="s">
        <v>117</v>
      </c>
      <c r="B399" s="5" t="n">
        <v>12733</v>
      </c>
    </row>
    <row r="400" spans="1:5">
      <c r="A400" s="4" t="s">
        <v>868</v>
      </c>
      <c r="B400" s="5" t="n">
        <v>-5023</v>
      </c>
    </row>
    <row r="401" spans="1:5">
      <c r="A401" s="4" t="s">
        <v>912</v>
      </c>
    </row>
    <row r="402" spans="1:5">
      <c r="A402" s="3" t="s">
        <v>864</v>
      </c>
    </row>
    <row r="403" spans="1:5">
      <c r="A403" s="4" t="s">
        <v>32</v>
      </c>
      <c r="B403" s="5" t="n">
        <v>4110</v>
      </c>
    </row>
    <row r="404" spans="1:5">
      <c r="A404" s="4" t="s">
        <v>865</v>
      </c>
      <c r="B404" s="5" t="n">
        <v>36371</v>
      </c>
    </row>
    <row r="405" spans="1:5">
      <c r="A405" s="4" t="s">
        <v>866</v>
      </c>
      <c r="B405" s="5" t="n">
        <v>607</v>
      </c>
    </row>
    <row r="406" spans="1:5">
      <c r="A406" s="3" t="s">
        <v>867</v>
      </c>
    </row>
    <row r="407" spans="1:5">
      <c r="A407" s="4" t="s">
        <v>32</v>
      </c>
      <c r="B407" s="5" t="n">
        <v>4110</v>
      </c>
    </row>
    <row r="408" spans="1:5">
      <c r="A408" s="4" t="s">
        <v>865</v>
      </c>
      <c r="B408" s="5" t="n">
        <v>36978</v>
      </c>
    </row>
    <row r="409" spans="1:5">
      <c r="A409" s="4" t="s">
        <v>117</v>
      </c>
      <c r="B409" s="5" t="n">
        <v>41088</v>
      </c>
    </row>
    <row r="410" spans="1:5">
      <c r="A410" s="4" t="s">
        <v>868</v>
      </c>
      <c r="B410" s="5" t="n">
        <v>-6311</v>
      </c>
    </row>
    <row r="411" spans="1:5">
      <c r="A411" s="4" t="s">
        <v>913</v>
      </c>
    </row>
    <row r="412" spans="1:5">
      <c r="A412" s="3" t="s">
        <v>864</v>
      </c>
    </row>
    <row r="413" spans="1:5">
      <c r="A413" s="4" t="s">
        <v>32</v>
      </c>
      <c r="B413" s="5" t="n">
        <v>3248</v>
      </c>
    </row>
    <row r="414" spans="1:5">
      <c r="A414" s="4" t="s">
        <v>865</v>
      </c>
      <c r="B414" s="5" t="n">
        <v>29258</v>
      </c>
    </row>
    <row r="415" spans="1:5">
      <c r="A415" s="4" t="s">
        <v>866</v>
      </c>
      <c r="B415" s="5" t="n">
        <v>15797</v>
      </c>
    </row>
    <row r="416" spans="1:5">
      <c r="A416" s="3" t="s">
        <v>867</v>
      </c>
    </row>
    <row r="417" spans="1:5">
      <c r="A417" s="4" t="s">
        <v>32</v>
      </c>
      <c r="B417" s="5" t="n">
        <v>3248</v>
      </c>
    </row>
    <row r="418" spans="1:5">
      <c r="A418" s="4" t="s">
        <v>865</v>
      </c>
      <c r="B418" s="5" t="n">
        <v>45058</v>
      </c>
    </row>
    <row r="419" spans="1:5">
      <c r="A419" s="4" t="s">
        <v>117</v>
      </c>
      <c r="B419" s="5" t="n">
        <v>48306</v>
      </c>
    </row>
    <row r="420" spans="1:5">
      <c r="A420" s="4" t="s">
        <v>868</v>
      </c>
      <c r="B420" s="5" t="n">
        <v>-15204</v>
      </c>
    </row>
    <row r="421" spans="1:5">
      <c r="A421" s="4" t="s">
        <v>914</v>
      </c>
    </row>
    <row r="422" spans="1:5">
      <c r="A422" s="3" t="s">
        <v>864</v>
      </c>
    </row>
    <row r="423" spans="1:5">
      <c r="A423" s="4" t="s">
        <v>32</v>
      </c>
      <c r="B423" s="5" t="n">
        <v>3349</v>
      </c>
    </row>
    <row r="424" spans="1:5">
      <c r="A424" s="4" t="s">
        <v>865</v>
      </c>
      <c r="B424" s="5" t="n">
        <v>11152</v>
      </c>
    </row>
    <row r="425" spans="1:5">
      <c r="A425" s="4" t="s">
        <v>866</v>
      </c>
      <c r="B425" s="5" t="n">
        <v>271</v>
      </c>
    </row>
    <row r="426" spans="1:5">
      <c r="A426" s="3" t="s">
        <v>867</v>
      </c>
    </row>
    <row r="427" spans="1:5">
      <c r="A427" s="4" t="s">
        <v>32</v>
      </c>
      <c r="B427" s="5" t="n">
        <v>3349</v>
      </c>
    </row>
    <row r="428" spans="1:5">
      <c r="A428" s="4" t="s">
        <v>865</v>
      </c>
      <c r="B428" s="5" t="n">
        <v>11423</v>
      </c>
    </row>
    <row r="429" spans="1:5">
      <c r="A429" s="4" t="s">
        <v>117</v>
      </c>
      <c r="B429" s="5" t="n">
        <v>14772</v>
      </c>
    </row>
    <row r="430" spans="1:5">
      <c r="A430" s="4" t="s">
        <v>868</v>
      </c>
      <c r="B430" s="5" t="n">
        <v>-939</v>
      </c>
    </row>
    <row r="431" spans="1:5">
      <c r="A431" s="4" t="s">
        <v>915</v>
      </c>
    </row>
    <row r="432" spans="1:5">
      <c r="A432" s="3" t="s">
        <v>864</v>
      </c>
    </row>
    <row r="433" spans="1:5">
      <c r="A433" s="4" t="s">
        <v>32</v>
      </c>
      <c r="B433" s="5" t="n">
        <v>1598</v>
      </c>
    </row>
    <row r="434" spans="1:5">
      <c r="A434" s="4" t="s">
        <v>865</v>
      </c>
      <c r="B434" s="5" t="n">
        <v>10219</v>
      </c>
    </row>
    <row r="435" spans="1:5">
      <c r="A435" s="3" t="s">
        <v>867</v>
      </c>
    </row>
    <row r="436" spans="1:5">
      <c r="A436" s="4" t="s">
        <v>32</v>
      </c>
      <c r="B436" s="5" t="n">
        <v>1598</v>
      </c>
    </row>
    <row r="437" spans="1:5">
      <c r="A437" s="4" t="s">
        <v>865</v>
      </c>
      <c r="B437" s="5" t="n">
        <v>10219</v>
      </c>
    </row>
    <row r="438" spans="1:5">
      <c r="A438" s="4" t="s">
        <v>117</v>
      </c>
      <c r="B438" s="5" t="n">
        <v>11817</v>
      </c>
    </row>
    <row r="439" spans="1:5">
      <c r="A439" s="4" t="s">
        <v>868</v>
      </c>
      <c r="B439" s="5" t="n">
        <v>-1043</v>
      </c>
    </row>
    <row r="440" spans="1:5">
      <c r="A440" s="4" t="s">
        <v>916</v>
      </c>
    </row>
    <row r="441" spans="1:5">
      <c r="A441" s="3" t="s">
        <v>864</v>
      </c>
    </row>
    <row r="442" spans="1:5">
      <c r="A442" s="4" t="s">
        <v>32</v>
      </c>
      <c r="B442" s="5" t="n">
        <v>3735</v>
      </c>
    </row>
    <row r="443" spans="1:5">
      <c r="A443" s="4" t="s">
        <v>865</v>
      </c>
      <c r="B443" s="5" t="n">
        <v>21509</v>
      </c>
    </row>
    <row r="444" spans="1:5">
      <c r="A444" s="4" t="s">
        <v>866</v>
      </c>
      <c r="B444" s="5" t="n">
        <v>902</v>
      </c>
    </row>
    <row r="445" spans="1:5">
      <c r="A445" s="3" t="s">
        <v>867</v>
      </c>
    </row>
    <row r="446" spans="1:5">
      <c r="A446" s="4" t="s">
        <v>32</v>
      </c>
      <c r="B446" s="5" t="n">
        <v>3735</v>
      </c>
    </row>
    <row r="447" spans="1:5">
      <c r="A447" s="4" t="s">
        <v>865</v>
      </c>
      <c r="B447" s="5" t="n">
        <v>22411</v>
      </c>
    </row>
    <row r="448" spans="1:5">
      <c r="A448" s="4" t="s">
        <v>117</v>
      </c>
      <c r="B448" s="5" t="n">
        <v>26146</v>
      </c>
    </row>
    <row r="449" spans="1:5">
      <c r="A449" s="4" t="s">
        <v>868</v>
      </c>
      <c r="B449" s="5" t="n">
        <v>-3232</v>
      </c>
    </row>
    <row r="450" spans="1:5">
      <c r="A450" s="4" t="s">
        <v>917</v>
      </c>
    </row>
    <row r="451" spans="1:5">
      <c r="A451" s="3" t="s">
        <v>864</v>
      </c>
    </row>
    <row r="452" spans="1:5">
      <c r="A452" s="4" t="s">
        <v>32</v>
      </c>
      <c r="B452" s="5" t="n">
        <v>630</v>
      </c>
    </row>
    <row r="453" spans="1:5">
      <c r="A453" s="4" t="s">
        <v>865</v>
      </c>
      <c r="B453" s="5" t="n">
        <v>18002</v>
      </c>
    </row>
    <row r="454" spans="1:5">
      <c r="A454" s="4" t="s">
        <v>866</v>
      </c>
      <c r="B454" s="5" t="n">
        <v>23</v>
      </c>
    </row>
    <row r="455" spans="1:5">
      <c r="A455" s="3" t="s">
        <v>867</v>
      </c>
    </row>
    <row r="456" spans="1:5">
      <c r="A456" s="4" t="s">
        <v>32</v>
      </c>
      <c r="B456" s="5" t="n">
        <v>630</v>
      </c>
    </row>
    <row r="457" spans="1:5">
      <c r="A457" s="4" t="s">
        <v>865</v>
      </c>
      <c r="B457" s="5" t="n">
        <v>18025</v>
      </c>
    </row>
    <row r="458" spans="1:5">
      <c r="A458" s="4" t="s">
        <v>117</v>
      </c>
      <c r="B458" s="5" t="n">
        <v>18655</v>
      </c>
    </row>
    <row r="459" spans="1:5">
      <c r="A459" s="4" t="s">
        <v>868</v>
      </c>
      <c r="B459" s="5" t="n">
        <v>-3001</v>
      </c>
    </row>
    <row r="460" spans="1:5">
      <c r="A460" s="4" t="s">
        <v>918</v>
      </c>
    </row>
    <row r="461" spans="1:5">
      <c r="A461" s="3" t="s">
        <v>864</v>
      </c>
    </row>
    <row r="462" spans="1:5">
      <c r="A462" s="4" t="s">
        <v>32</v>
      </c>
      <c r="B462" s="5" t="n">
        <v>3991</v>
      </c>
    </row>
    <row r="463" spans="1:5">
      <c r="A463" s="4" t="s">
        <v>865</v>
      </c>
      <c r="B463" s="5" t="n">
        <v>18186</v>
      </c>
    </row>
    <row r="464" spans="1:5">
      <c r="A464" s="4" t="s">
        <v>866</v>
      </c>
      <c r="B464" s="5" t="n">
        <v>9534</v>
      </c>
    </row>
    <row r="465" spans="1:5">
      <c r="A465" s="3" t="s">
        <v>867</v>
      </c>
    </row>
    <row r="466" spans="1:5">
      <c r="A466" s="4" t="s">
        <v>32</v>
      </c>
      <c r="B466" s="5" t="n">
        <v>3991</v>
      </c>
    </row>
    <row r="467" spans="1:5">
      <c r="A467" s="4" t="s">
        <v>865</v>
      </c>
      <c r="B467" s="5" t="n">
        <v>27719</v>
      </c>
    </row>
    <row r="468" spans="1:5">
      <c r="A468" s="4" t="s">
        <v>117</v>
      </c>
      <c r="B468" s="5" t="n">
        <v>31710</v>
      </c>
    </row>
    <row r="469" spans="1:5">
      <c r="A469" s="4" t="s">
        <v>868</v>
      </c>
      <c r="B469" s="5" t="n">
        <v>-4474</v>
      </c>
    </row>
    <row r="470" spans="1:5">
      <c r="A470" s="4" t="s">
        <v>919</v>
      </c>
    </row>
    <row r="471" spans="1:5">
      <c r="A471" s="3" t="s">
        <v>864</v>
      </c>
    </row>
    <row r="472" spans="1:5">
      <c r="A472" s="4" t="s">
        <v>32</v>
      </c>
      <c r="B472" s="5" t="n">
        <v>672</v>
      </c>
    </row>
    <row r="473" spans="1:5">
      <c r="A473" s="4" t="s">
        <v>865</v>
      </c>
      <c r="B473" s="5" t="n">
        <v>6045</v>
      </c>
    </row>
    <row r="474" spans="1:5">
      <c r="A474" s="4" t="s">
        <v>866</v>
      </c>
      <c r="B474" s="5" t="n">
        <v>1465</v>
      </c>
    </row>
    <row r="475" spans="1:5">
      <c r="A475" s="3" t="s">
        <v>867</v>
      </c>
    </row>
    <row r="476" spans="1:5">
      <c r="A476" s="4" t="s">
        <v>32</v>
      </c>
      <c r="B476" s="5" t="n">
        <v>672</v>
      </c>
    </row>
    <row r="477" spans="1:5">
      <c r="A477" s="4" t="s">
        <v>865</v>
      </c>
      <c r="B477" s="5" t="n">
        <v>7510</v>
      </c>
    </row>
    <row r="478" spans="1:5">
      <c r="A478" s="4" t="s">
        <v>117</v>
      </c>
      <c r="B478" s="5" t="n">
        <v>8182</v>
      </c>
    </row>
    <row r="479" spans="1:5">
      <c r="A479" s="4" t="s">
        <v>868</v>
      </c>
      <c r="B479" s="5" t="n">
        <v>-2915</v>
      </c>
    </row>
    <row r="480" spans="1:5">
      <c r="A480" s="4" t="s">
        <v>920</v>
      </c>
    </row>
    <row r="481" spans="1:5">
      <c r="A481" s="3" t="s">
        <v>864</v>
      </c>
    </row>
    <row r="482" spans="1:5">
      <c r="A482" s="4" t="s">
        <v>32</v>
      </c>
      <c r="B482" s="5" t="n">
        <v>2776</v>
      </c>
    </row>
    <row r="483" spans="1:5">
      <c r="A483" s="4" t="s">
        <v>865</v>
      </c>
      <c r="B483" s="5" t="n">
        <v>12070</v>
      </c>
    </row>
    <row r="484" spans="1:5">
      <c r="A484" s="4" t="s">
        <v>866</v>
      </c>
      <c r="B484" s="5" t="n">
        <v>227</v>
      </c>
    </row>
    <row r="485" spans="1:5">
      <c r="A485" s="3" t="s">
        <v>867</v>
      </c>
    </row>
    <row r="486" spans="1:5">
      <c r="A486" s="4" t="s">
        <v>32</v>
      </c>
      <c r="B486" s="5" t="n">
        <v>2776</v>
      </c>
    </row>
    <row r="487" spans="1:5">
      <c r="A487" s="4" t="s">
        <v>865</v>
      </c>
      <c r="B487" s="5" t="n">
        <v>12297</v>
      </c>
    </row>
    <row r="488" spans="1:5">
      <c r="A488" s="4" t="s">
        <v>117</v>
      </c>
      <c r="B488" s="5" t="n">
        <v>15073</v>
      </c>
    </row>
    <row r="489" spans="1:5">
      <c r="A489" s="4" t="s">
        <v>868</v>
      </c>
      <c r="B489" s="5" t="n">
        <v>-1303</v>
      </c>
    </row>
    <row r="490" spans="1:5">
      <c r="A490" s="4" t="s">
        <v>921</v>
      </c>
    </row>
    <row r="491" spans="1:5">
      <c r="A491" s="3" t="s">
        <v>864</v>
      </c>
    </row>
    <row r="492" spans="1:5">
      <c r="A492" s="4" t="s">
        <v>32</v>
      </c>
      <c r="B492" s="5" t="n">
        <v>1443</v>
      </c>
    </row>
    <row r="493" spans="1:5">
      <c r="A493" s="4" t="s">
        <v>865</v>
      </c>
      <c r="B493" s="5" t="n">
        <v>6193</v>
      </c>
    </row>
    <row r="494" spans="1:5">
      <c r="A494" s="4" t="s">
        <v>866</v>
      </c>
      <c r="B494" s="5" t="n">
        <v>2930</v>
      </c>
    </row>
    <row r="495" spans="1:5">
      <c r="A495" s="3" t="s">
        <v>867</v>
      </c>
    </row>
    <row r="496" spans="1:5">
      <c r="A496" s="4" t="s">
        <v>32</v>
      </c>
      <c r="B496" s="5" t="n">
        <v>1780</v>
      </c>
    </row>
    <row r="497" spans="1:5">
      <c r="A497" s="4" t="s">
        <v>865</v>
      </c>
      <c r="B497" s="5" t="n">
        <v>8786</v>
      </c>
    </row>
    <row r="498" spans="1:5">
      <c r="A498" s="4" t="s">
        <v>117</v>
      </c>
      <c r="B498" s="5" t="n">
        <v>10566</v>
      </c>
    </row>
    <row r="499" spans="1:5">
      <c r="A499" s="4" t="s">
        <v>868</v>
      </c>
      <c r="B499" s="5" t="n">
        <v>-3654</v>
      </c>
    </row>
    <row r="500" spans="1:5">
      <c r="A500" s="4" t="s">
        <v>922</v>
      </c>
    </row>
    <row r="501" spans="1:5">
      <c r="A501" s="3" t="s">
        <v>864</v>
      </c>
    </row>
    <row r="502" spans="1:5">
      <c r="A502" s="4" t="s">
        <v>32</v>
      </c>
      <c r="B502" s="5" t="n">
        <v>440</v>
      </c>
    </row>
    <row r="503" spans="1:5">
      <c r="A503" s="4" t="s">
        <v>865</v>
      </c>
      <c r="B503" s="5" t="n">
        <v>25458</v>
      </c>
    </row>
    <row r="504" spans="1:5">
      <c r="A504" s="4" t="s">
        <v>866</v>
      </c>
      <c r="B504" s="5" t="n">
        <v>48</v>
      </c>
    </row>
    <row r="505" spans="1:5">
      <c r="A505" s="3" t="s">
        <v>867</v>
      </c>
    </row>
    <row r="506" spans="1:5">
      <c r="A506" s="4" t="s">
        <v>32</v>
      </c>
      <c r="B506" s="5" t="n">
        <v>440</v>
      </c>
    </row>
    <row r="507" spans="1:5">
      <c r="A507" s="4" t="s">
        <v>865</v>
      </c>
      <c r="B507" s="5" t="n">
        <v>25506</v>
      </c>
    </row>
    <row r="508" spans="1:5">
      <c r="A508" s="4" t="s">
        <v>117</v>
      </c>
      <c r="B508" s="5" t="n">
        <v>25946</v>
      </c>
    </row>
    <row r="509" spans="1:5">
      <c r="A509" s="4" t="s">
        <v>868</v>
      </c>
      <c r="B509" s="5" t="n">
        <v>-2820</v>
      </c>
    </row>
    <row r="510" spans="1:5">
      <c r="A510" s="4" t="s">
        <v>923</v>
      </c>
    </row>
    <row r="511" spans="1:5">
      <c r="A511" s="3" t="s">
        <v>864</v>
      </c>
    </row>
    <row r="512" spans="1:5">
      <c r="A512" s="4" t="s">
        <v>32</v>
      </c>
      <c r="B512" s="5" t="n">
        <v>3000</v>
      </c>
    </row>
    <row r="513" spans="1:5">
      <c r="A513" s="4" t="s">
        <v>865</v>
      </c>
      <c r="B513" s="5" t="n">
        <v>14052</v>
      </c>
    </row>
    <row r="514" spans="1:5">
      <c r="A514" s="4" t="s">
        <v>866</v>
      </c>
      <c r="B514" s="5" t="n">
        <v>439</v>
      </c>
    </row>
    <row r="515" spans="1:5">
      <c r="A515" s="3" t="s">
        <v>867</v>
      </c>
    </row>
    <row r="516" spans="1:5">
      <c r="A516" s="4" t="s">
        <v>32</v>
      </c>
      <c r="B516" s="5" t="n">
        <v>3000</v>
      </c>
    </row>
    <row r="517" spans="1:5">
      <c r="A517" s="4" t="s">
        <v>865</v>
      </c>
      <c r="B517" s="5" t="n">
        <v>14491</v>
      </c>
    </row>
    <row r="518" spans="1:5">
      <c r="A518" s="4" t="s">
        <v>117</v>
      </c>
      <c r="B518" s="5" t="n">
        <v>17491</v>
      </c>
    </row>
    <row r="519" spans="1:5">
      <c r="A519" s="4" t="s">
        <v>868</v>
      </c>
      <c r="B519" s="5" t="n">
        <v>-2642</v>
      </c>
    </row>
    <row r="520" spans="1:5">
      <c r="A520" s="4" t="s">
        <v>924</v>
      </c>
    </row>
    <row r="521" spans="1:5">
      <c r="A521" s="3" t="s">
        <v>864</v>
      </c>
    </row>
    <row r="522" spans="1:5">
      <c r="A522" s="4" t="s">
        <v>32</v>
      </c>
      <c r="B522" s="5" t="n">
        <v>5000</v>
      </c>
    </row>
    <row r="523" spans="1:5">
      <c r="A523" s="4" t="s">
        <v>865</v>
      </c>
      <c r="B523" s="5" t="n">
        <v>38203</v>
      </c>
    </row>
    <row r="524" spans="1:5">
      <c r="A524" s="4" t="s">
        <v>866</v>
      </c>
      <c r="B524" s="5" t="n">
        <v>1864</v>
      </c>
    </row>
    <row r="525" spans="1:5">
      <c r="A525" s="3" t="s">
        <v>867</v>
      </c>
    </row>
    <row r="526" spans="1:5">
      <c r="A526" s="4" t="s">
        <v>32</v>
      </c>
      <c r="B526" s="5" t="n">
        <v>5000</v>
      </c>
    </row>
    <row r="527" spans="1:5">
      <c r="A527" s="4" t="s">
        <v>865</v>
      </c>
      <c r="B527" s="5" t="n">
        <v>40067</v>
      </c>
    </row>
    <row r="528" spans="1:5">
      <c r="A528" s="4" t="s">
        <v>117</v>
      </c>
      <c r="B528" s="5" t="n">
        <v>45067</v>
      </c>
    </row>
    <row r="529" spans="1:5">
      <c r="A529" s="4" t="s">
        <v>868</v>
      </c>
      <c r="B529" s="5" t="n">
        <v>-5918</v>
      </c>
    </row>
    <row r="530" spans="1:5">
      <c r="A530" s="4" t="s">
        <v>925</v>
      </c>
    </row>
    <row r="531" spans="1:5">
      <c r="A531" s="3" t="s">
        <v>864</v>
      </c>
    </row>
    <row r="532" spans="1:5">
      <c r="A532" s="4" t="s">
        <v>32</v>
      </c>
      <c r="B532" s="5" t="n">
        <v>710</v>
      </c>
    </row>
    <row r="533" spans="1:5">
      <c r="A533" s="4" t="s">
        <v>865</v>
      </c>
      <c r="B533" s="5" t="n">
        <v>1651</v>
      </c>
    </row>
    <row r="534" spans="1:5">
      <c r="A534" s="4" t="s">
        <v>866</v>
      </c>
      <c r="B534" s="5" t="n">
        <v>57</v>
      </c>
    </row>
    <row r="535" spans="1:5">
      <c r="A535" s="3" t="s">
        <v>867</v>
      </c>
    </row>
    <row r="536" spans="1:5">
      <c r="A536" s="4" t="s">
        <v>32</v>
      </c>
      <c r="B536" s="5" t="n">
        <v>710</v>
      </c>
    </row>
    <row r="537" spans="1:5">
      <c r="A537" s="4" t="s">
        <v>865</v>
      </c>
      <c r="B537" s="5" t="n">
        <v>1708</v>
      </c>
    </row>
    <row r="538" spans="1:5">
      <c r="A538" s="4" t="s">
        <v>117</v>
      </c>
      <c r="B538" s="5" t="n">
        <v>2418</v>
      </c>
    </row>
    <row r="539" spans="1:5">
      <c r="A539" s="4" t="s">
        <v>868</v>
      </c>
      <c r="B539" s="5" t="n">
        <v>-271</v>
      </c>
    </row>
    <row r="540" spans="1:5">
      <c r="A540" s="4" t="s">
        <v>926</v>
      </c>
    </row>
    <row r="541" spans="1:5">
      <c r="A541" s="3" t="s">
        <v>864</v>
      </c>
    </row>
    <row r="542" spans="1:5">
      <c r="A542" s="4" t="s">
        <v>32</v>
      </c>
      <c r="B542" s="5" t="n">
        <v>4405</v>
      </c>
    </row>
    <row r="543" spans="1:5">
      <c r="A543" s="4" t="s">
        <v>865</v>
      </c>
      <c r="B543" s="5" t="n">
        <v>18899</v>
      </c>
    </row>
    <row r="544" spans="1:5">
      <c r="A544" s="4" t="s">
        <v>866</v>
      </c>
      <c r="B544" s="5" t="n">
        <v>5010</v>
      </c>
    </row>
    <row r="545" spans="1:5">
      <c r="A545" s="3" t="s">
        <v>867</v>
      </c>
    </row>
    <row r="546" spans="1:5">
      <c r="A546" s="4" t="s">
        <v>32</v>
      </c>
      <c r="B546" s="5" t="n">
        <v>4485</v>
      </c>
    </row>
    <row r="547" spans="1:5">
      <c r="A547" s="4" t="s">
        <v>865</v>
      </c>
      <c r="B547" s="5" t="n">
        <v>23829</v>
      </c>
    </row>
    <row r="548" spans="1:5">
      <c r="A548" s="4" t="s">
        <v>117</v>
      </c>
      <c r="B548" s="5" t="n">
        <v>28314</v>
      </c>
    </row>
    <row r="549" spans="1:5">
      <c r="A549" s="4" t="s">
        <v>868</v>
      </c>
      <c r="B549" s="5" t="n">
        <v>-10308</v>
      </c>
    </row>
    <row r="550" spans="1:5">
      <c r="A550" s="4" t="s">
        <v>927</v>
      </c>
    </row>
    <row r="551" spans="1:5">
      <c r="A551" s="3" t="s">
        <v>864</v>
      </c>
    </row>
    <row r="552" spans="1:5">
      <c r="A552" s="4" t="s">
        <v>32</v>
      </c>
      <c r="B552" s="5" t="n">
        <v>790</v>
      </c>
    </row>
    <row r="553" spans="1:5">
      <c r="A553" s="4" t="s">
        <v>865</v>
      </c>
      <c r="B553" s="5" t="n">
        <v>6400</v>
      </c>
    </row>
    <row r="554" spans="1:5">
      <c r="A554" s="4" t="s">
        <v>866</v>
      </c>
      <c r="B554" s="5" t="n">
        <v>13</v>
      </c>
    </row>
    <row r="555" spans="1:5">
      <c r="A555" s="3" t="s">
        <v>867</v>
      </c>
    </row>
    <row r="556" spans="1:5">
      <c r="A556" s="4" t="s">
        <v>32</v>
      </c>
      <c r="B556" s="5" t="n">
        <v>790</v>
      </c>
    </row>
    <row r="557" spans="1:5">
      <c r="A557" s="4" t="s">
        <v>865</v>
      </c>
      <c r="B557" s="5" t="n">
        <v>6413</v>
      </c>
    </row>
    <row r="558" spans="1:5">
      <c r="A558" s="4" t="s">
        <v>117</v>
      </c>
      <c r="B558" s="5" t="n">
        <v>7203</v>
      </c>
    </row>
    <row r="559" spans="1:5">
      <c r="A559" s="4" t="s">
        <v>868</v>
      </c>
      <c r="B559" s="5" t="n">
        <v>-720</v>
      </c>
    </row>
    <row r="560" spans="1:5">
      <c r="A560" s="4" t="s">
        <v>928</v>
      </c>
    </row>
    <row r="561" spans="1:5">
      <c r="A561" s="3" t="s">
        <v>864</v>
      </c>
    </row>
    <row r="562" spans="1:5">
      <c r="A562" s="4" t="s">
        <v>32</v>
      </c>
      <c r="B562" s="5" t="n">
        <v>6530</v>
      </c>
    </row>
    <row r="563" spans="1:5">
      <c r="A563" s="4" t="s">
        <v>865</v>
      </c>
      <c r="B563" s="5" t="n">
        <v>17711</v>
      </c>
    </row>
    <row r="564" spans="1:5">
      <c r="A564" s="4" t="s">
        <v>866</v>
      </c>
      <c r="B564" s="5" t="n">
        <v>2179</v>
      </c>
    </row>
    <row r="565" spans="1:5">
      <c r="A565" s="3" t="s">
        <v>867</v>
      </c>
    </row>
    <row r="566" spans="1:5">
      <c r="A566" s="4" t="s">
        <v>32</v>
      </c>
      <c r="B566" s="5" t="n">
        <v>6530</v>
      </c>
    </row>
    <row r="567" spans="1:5">
      <c r="A567" s="4" t="s">
        <v>865</v>
      </c>
      <c r="B567" s="5" t="n">
        <v>19890</v>
      </c>
    </row>
    <row r="568" spans="1:5">
      <c r="A568" s="4" t="s">
        <v>117</v>
      </c>
      <c r="B568" s="5" t="n">
        <v>26420</v>
      </c>
    </row>
    <row r="569" spans="1:5">
      <c r="A569" s="4" t="s">
        <v>868</v>
      </c>
      <c r="B569" s="5" t="n">
        <v>-2585</v>
      </c>
    </row>
    <row r="570" spans="1:5">
      <c r="A570" s="4" t="s">
        <v>929</v>
      </c>
    </row>
    <row r="571" spans="1:5">
      <c r="A571" s="3" t="s">
        <v>864</v>
      </c>
    </row>
    <row r="572" spans="1:5">
      <c r="A572" s="4" t="s">
        <v>32</v>
      </c>
      <c r="B572" s="5" t="n">
        <v>36800</v>
      </c>
    </row>
    <row r="573" spans="1:5">
      <c r="A573" s="4" t="s">
        <v>865</v>
      </c>
      <c r="B573" s="5" t="n">
        <v>66661</v>
      </c>
    </row>
    <row r="574" spans="1:5">
      <c r="A574" s="4" t="s">
        <v>866</v>
      </c>
      <c r="B574" s="5" t="n">
        <v>3596</v>
      </c>
    </row>
    <row r="575" spans="1:5">
      <c r="A575" s="3" t="s">
        <v>867</v>
      </c>
    </row>
    <row r="576" spans="1:5">
      <c r="A576" s="4" t="s">
        <v>32</v>
      </c>
      <c r="B576" s="5" t="n">
        <v>36800</v>
      </c>
    </row>
    <row r="577" spans="1:5">
      <c r="A577" s="4" t="s">
        <v>865</v>
      </c>
      <c r="B577" s="5" t="n">
        <v>70257</v>
      </c>
    </row>
    <row r="578" spans="1:5">
      <c r="A578" s="4" t="s">
        <v>117</v>
      </c>
      <c r="B578" s="5" t="n">
        <v>107057</v>
      </c>
    </row>
    <row r="579" spans="1:5">
      <c r="A579" s="4" t="s">
        <v>868</v>
      </c>
      <c r="B579" s="5" t="n">
        <v>-9436</v>
      </c>
    </row>
    <row r="580" spans="1:5">
      <c r="A580" s="4" t="s">
        <v>930</v>
      </c>
    </row>
    <row r="581" spans="1:5">
      <c r="A581" s="3" t="s">
        <v>864</v>
      </c>
    </row>
    <row r="582" spans="1:5">
      <c r="A582" s="4" t="s">
        <v>32</v>
      </c>
      <c r="B582" s="5" t="n">
        <v>6510</v>
      </c>
    </row>
    <row r="583" spans="1:5">
      <c r="A583" s="4" t="s">
        <v>865</v>
      </c>
      <c r="B583" s="5" t="n">
        <v>17973</v>
      </c>
    </row>
    <row r="584" spans="1:5">
      <c r="A584" s="4" t="s">
        <v>866</v>
      </c>
      <c r="B584" s="5" t="n">
        <v>4187</v>
      </c>
    </row>
    <row r="585" spans="1:5">
      <c r="A585" s="3" t="s">
        <v>867</v>
      </c>
    </row>
    <row r="586" spans="1:5">
      <c r="A586" s="4" t="s">
        <v>32</v>
      </c>
      <c r="B586" s="5" t="n">
        <v>6510</v>
      </c>
    </row>
    <row r="587" spans="1:5">
      <c r="A587" s="4" t="s">
        <v>865</v>
      </c>
      <c r="B587" s="5" t="n">
        <v>22160</v>
      </c>
    </row>
    <row r="588" spans="1:5">
      <c r="A588" s="4" t="s">
        <v>117</v>
      </c>
      <c r="B588" s="5" t="n">
        <v>28670</v>
      </c>
    </row>
    <row r="589" spans="1:5">
      <c r="A589" s="4" t="s">
        <v>868</v>
      </c>
      <c r="B589" s="5" t="n">
        <v>-3264</v>
      </c>
    </row>
    <row r="590" spans="1:5">
      <c r="A590" s="4" t="s">
        <v>931</v>
      </c>
    </row>
    <row r="591" spans="1:5">
      <c r="A591" s="3" t="s">
        <v>864</v>
      </c>
    </row>
    <row r="592" spans="1:5">
      <c r="A592" s="4" t="s">
        <v>32</v>
      </c>
      <c r="B592" s="5" t="n">
        <v>1439</v>
      </c>
    </row>
    <row r="593" spans="1:5">
      <c r="A593" s="4" t="s">
        <v>865</v>
      </c>
      <c r="B593" s="5" t="n">
        <v>11143</v>
      </c>
    </row>
    <row r="594" spans="1:5">
      <c r="A594" s="4" t="s">
        <v>866</v>
      </c>
      <c r="B594" s="5" t="n">
        <v>4751</v>
      </c>
    </row>
    <row r="595" spans="1:5">
      <c r="A595" s="3" t="s">
        <v>867</v>
      </c>
    </row>
    <row r="596" spans="1:5">
      <c r="A596" s="4" t="s">
        <v>32</v>
      </c>
      <c r="B596" s="5" t="n">
        <v>1439</v>
      </c>
    </row>
    <row r="597" spans="1:5">
      <c r="A597" s="4" t="s">
        <v>865</v>
      </c>
      <c r="B597" s="5" t="n">
        <v>15894</v>
      </c>
    </row>
    <row r="598" spans="1:5">
      <c r="A598" s="4" t="s">
        <v>117</v>
      </c>
      <c r="B598" s="5" t="n">
        <v>17333</v>
      </c>
    </row>
    <row r="599" spans="1:5">
      <c r="A599" s="4" t="s">
        <v>868</v>
      </c>
      <c r="B599" s="5" t="n">
        <v>-3108</v>
      </c>
    </row>
    <row r="600" spans="1:5">
      <c r="A600" s="4" t="s">
        <v>932</v>
      </c>
    </row>
    <row r="601" spans="1:5">
      <c r="A601" s="3" t="s">
        <v>864</v>
      </c>
    </row>
    <row r="602" spans="1:5">
      <c r="A602" s="4" t="s">
        <v>32</v>
      </c>
      <c r="B602" s="5" t="n">
        <v>1630</v>
      </c>
    </row>
    <row r="603" spans="1:5">
      <c r="A603" s="4" t="s">
        <v>865</v>
      </c>
      <c r="B603" s="5" t="n">
        <v>5645</v>
      </c>
    </row>
    <row r="604" spans="1:5">
      <c r="A604" s="4" t="s">
        <v>866</v>
      </c>
      <c r="B604" s="5" t="n">
        <v>2421</v>
      </c>
    </row>
    <row r="605" spans="1:5">
      <c r="A605" s="3" t="s">
        <v>867</v>
      </c>
    </row>
    <row r="606" spans="1:5">
      <c r="A606" s="4" t="s">
        <v>32</v>
      </c>
      <c r="B606" s="5" t="n">
        <v>1630</v>
      </c>
    </row>
    <row r="607" spans="1:5">
      <c r="A607" s="4" t="s">
        <v>865</v>
      </c>
      <c r="B607" s="5" t="n">
        <v>8066</v>
      </c>
    </row>
    <row r="608" spans="1:5">
      <c r="A608" s="4" t="s">
        <v>117</v>
      </c>
      <c r="B608" s="5" t="n">
        <v>9696</v>
      </c>
    </row>
    <row r="609" spans="1:5">
      <c r="A609" s="4" t="s">
        <v>868</v>
      </c>
      <c r="B609" s="5" t="n">
        <v>-1168</v>
      </c>
    </row>
    <row r="610" spans="1:5">
      <c r="A610" s="4" t="s">
        <v>933</v>
      </c>
    </row>
    <row r="611" spans="1:5">
      <c r="A611" s="3" t="s">
        <v>864</v>
      </c>
    </row>
    <row r="612" spans="1:5">
      <c r="A612" s="4" t="s">
        <v>32</v>
      </c>
      <c r="B612" s="5" t="n">
        <v>2030</v>
      </c>
    </row>
    <row r="613" spans="1:5">
      <c r="A613" s="4" t="s">
        <v>865</v>
      </c>
      <c r="B613" s="5" t="n">
        <v>8708</v>
      </c>
    </row>
    <row r="614" spans="1:5">
      <c r="A614" s="4" t="s">
        <v>866</v>
      </c>
      <c r="B614" s="5" t="n">
        <v>2779</v>
      </c>
    </row>
    <row r="615" spans="1:5">
      <c r="A615" s="3" t="s">
        <v>867</v>
      </c>
    </row>
    <row r="616" spans="1:5">
      <c r="A616" s="4" t="s">
        <v>32</v>
      </c>
      <c r="B616" s="5" t="n">
        <v>2060</v>
      </c>
    </row>
    <row r="617" spans="1:5">
      <c r="A617" s="4" t="s">
        <v>865</v>
      </c>
      <c r="B617" s="5" t="n">
        <v>11457</v>
      </c>
    </row>
    <row r="618" spans="1:5">
      <c r="A618" s="4" t="s">
        <v>117</v>
      </c>
      <c r="B618" s="5" t="n">
        <v>13517</v>
      </c>
    </row>
    <row r="619" spans="1:5">
      <c r="A619" s="4" t="s">
        <v>868</v>
      </c>
      <c r="B619" s="5" t="n">
        <v>-4675</v>
      </c>
    </row>
    <row r="620" spans="1:5">
      <c r="A620" s="4" t="s">
        <v>934</v>
      </c>
    </row>
    <row r="621" spans="1:5">
      <c r="A621" s="3" t="s">
        <v>864</v>
      </c>
    </row>
    <row r="622" spans="1:5">
      <c r="A622" s="4" t="s">
        <v>32</v>
      </c>
      <c r="B622" s="5" t="n">
        <v>6974</v>
      </c>
    </row>
    <row r="623" spans="1:5">
      <c r="A623" s="4" t="s">
        <v>865</v>
      </c>
      <c r="B623" s="5" t="n">
        <v>74116</v>
      </c>
    </row>
    <row r="624" spans="1:5">
      <c r="A624" s="4" t="s">
        <v>866</v>
      </c>
      <c r="B624" s="5" t="n">
        <v>0</v>
      </c>
    </row>
    <row r="625" spans="1:5">
      <c r="A625" s="3" t="s">
        <v>867</v>
      </c>
    </row>
    <row r="626" spans="1:5">
      <c r="A626" s="4" t="s">
        <v>32</v>
      </c>
      <c r="B626" s="5" t="n">
        <v>6974</v>
      </c>
    </row>
    <row r="627" spans="1:5">
      <c r="A627" s="4" t="s">
        <v>865</v>
      </c>
      <c r="B627" s="5" t="n">
        <v>74116</v>
      </c>
    </row>
    <row r="628" spans="1:5">
      <c r="A628" s="4" t="s">
        <v>117</v>
      </c>
      <c r="B628" s="5" t="n">
        <v>81090</v>
      </c>
    </row>
    <row r="629" spans="1:5">
      <c r="A629" s="4" t="s">
        <v>868</v>
      </c>
      <c r="B629" s="5" t="n">
        <v>0</v>
      </c>
    </row>
    <row r="630" spans="1:5">
      <c r="A630" s="4" t="s">
        <v>935</v>
      </c>
    </row>
    <row r="631" spans="1:5">
      <c r="A631" s="3" t="s">
        <v>864</v>
      </c>
    </row>
    <row r="632" spans="1:5">
      <c r="A632" s="4" t="s">
        <v>32</v>
      </c>
      <c r="B632" s="5" t="n">
        <v>1478</v>
      </c>
    </row>
    <row r="633" spans="1:5">
      <c r="A633" s="4" t="s">
        <v>865</v>
      </c>
      <c r="B633" s="5" t="n">
        <v>9594</v>
      </c>
    </row>
    <row r="634" spans="1:5">
      <c r="A634" s="4" t="s">
        <v>866</v>
      </c>
      <c r="B634" s="5" t="n">
        <v>256</v>
      </c>
    </row>
    <row r="635" spans="1:5">
      <c r="A635" s="3" t="s">
        <v>867</v>
      </c>
    </row>
    <row r="636" spans="1:5">
      <c r="A636" s="4" t="s">
        <v>32</v>
      </c>
      <c r="B636" s="5" t="n">
        <v>1478</v>
      </c>
    </row>
    <row r="637" spans="1:5">
      <c r="A637" s="4" t="s">
        <v>865</v>
      </c>
      <c r="B637" s="5" t="n">
        <v>9850</v>
      </c>
    </row>
    <row r="638" spans="1:5">
      <c r="A638" s="4" t="s">
        <v>117</v>
      </c>
      <c r="B638" s="5" t="n">
        <v>11328</v>
      </c>
    </row>
    <row r="639" spans="1:5">
      <c r="A639" s="4" t="s">
        <v>868</v>
      </c>
      <c r="B639" s="5" t="n">
        <v>-813</v>
      </c>
    </row>
    <row r="640" spans="1:5">
      <c r="A640" s="4" t="s">
        <v>936</v>
      </c>
    </row>
    <row r="641" spans="1:5">
      <c r="A641" s="3" t="s">
        <v>864</v>
      </c>
    </row>
    <row r="642" spans="1:5">
      <c r="A642" s="4" t="s">
        <v>32</v>
      </c>
      <c r="B642" s="5" t="n">
        <v>2963</v>
      </c>
    </row>
    <row r="643" spans="1:5">
      <c r="A643" s="4" t="s">
        <v>865</v>
      </c>
      <c r="B643" s="5" t="n">
        <v>12840</v>
      </c>
    </row>
    <row r="644" spans="1:5">
      <c r="A644" s="4" t="s">
        <v>866</v>
      </c>
      <c r="B644" s="5" t="n">
        <v>11</v>
      </c>
    </row>
    <row r="645" spans="1:5">
      <c r="A645" s="3" t="s">
        <v>867</v>
      </c>
    </row>
    <row r="646" spans="1:5">
      <c r="A646" s="4" t="s">
        <v>32</v>
      </c>
      <c r="B646" s="5" t="n">
        <v>2963</v>
      </c>
    </row>
    <row r="647" spans="1:5">
      <c r="A647" s="4" t="s">
        <v>865</v>
      </c>
      <c r="B647" s="5" t="n">
        <v>12852</v>
      </c>
    </row>
    <row r="648" spans="1:5">
      <c r="A648" s="4" t="s">
        <v>117</v>
      </c>
      <c r="B648" s="5" t="n">
        <v>15815</v>
      </c>
    </row>
    <row r="649" spans="1:5">
      <c r="A649" s="4" t="s">
        <v>868</v>
      </c>
      <c r="B649" s="5" t="n">
        <v>-883</v>
      </c>
    </row>
    <row r="650" spans="1:5">
      <c r="A650" s="4" t="s">
        <v>937</v>
      </c>
    </row>
    <row r="651" spans="1:5">
      <c r="A651" s="3" t="s">
        <v>862</v>
      </c>
    </row>
    <row r="652" spans="1:5">
      <c r="A652" s="4" t="s">
        <v>863</v>
      </c>
      <c r="B652" s="5" t="n">
        <v>13841</v>
      </c>
    </row>
    <row r="653" spans="1:5">
      <c r="A653" s="3" t="s">
        <v>864</v>
      </c>
    </row>
    <row r="654" spans="1:5">
      <c r="A654" s="4" t="s">
        <v>32</v>
      </c>
      <c r="B654" s="5" t="n">
        <v>2529</v>
      </c>
    </row>
    <row r="655" spans="1:5">
      <c r="A655" s="4" t="s">
        <v>865</v>
      </c>
      <c r="B655" s="5" t="n">
        <v>21386</v>
      </c>
    </row>
    <row r="656" spans="1:5">
      <c r="A656" s="4" t="s">
        <v>866</v>
      </c>
      <c r="B656" s="5" t="n">
        <v>189</v>
      </c>
    </row>
    <row r="657" spans="1:5">
      <c r="A657" s="3" t="s">
        <v>867</v>
      </c>
    </row>
    <row r="658" spans="1:5">
      <c r="A658" s="4" t="s">
        <v>32</v>
      </c>
      <c r="B658" s="5" t="n">
        <v>2529</v>
      </c>
    </row>
    <row r="659" spans="1:5">
      <c r="A659" s="4" t="s">
        <v>865</v>
      </c>
      <c r="B659" s="5" t="n">
        <v>21575</v>
      </c>
    </row>
    <row r="660" spans="1:5">
      <c r="A660" s="4" t="s">
        <v>117</v>
      </c>
      <c r="B660" s="5" t="n">
        <v>24104</v>
      </c>
    </row>
    <row r="661" spans="1:5">
      <c r="A661" s="4" t="s">
        <v>868</v>
      </c>
      <c r="B661" s="5" t="n">
        <v>-1773</v>
      </c>
    </row>
    <row r="662" spans="1:5">
      <c r="A662" s="4" t="s">
        <v>938</v>
      </c>
    </row>
    <row r="663" spans="1:5">
      <c r="A663" s="3" t="s">
        <v>864</v>
      </c>
    </row>
    <row r="664" spans="1:5">
      <c r="A664" s="4" t="s">
        <v>32</v>
      </c>
      <c r="B664" s="5" t="n">
        <v>9066</v>
      </c>
    </row>
    <row r="665" spans="1:5">
      <c r="A665" s="4" t="s">
        <v>865</v>
      </c>
      <c r="B665" s="5" t="n">
        <v>78658</v>
      </c>
    </row>
    <row r="666" spans="1:5">
      <c r="A666" s="4" t="s">
        <v>866</v>
      </c>
      <c r="B666" s="5" t="n">
        <v>1906</v>
      </c>
    </row>
    <row r="667" spans="1:5">
      <c r="A667" s="3" t="s">
        <v>867</v>
      </c>
    </row>
    <row r="668" spans="1:5">
      <c r="A668" s="4" t="s">
        <v>32</v>
      </c>
      <c r="B668" s="5" t="n">
        <v>9066</v>
      </c>
    </row>
    <row r="669" spans="1:5">
      <c r="A669" s="4" t="s">
        <v>865</v>
      </c>
      <c r="B669" s="5" t="n">
        <v>80564</v>
      </c>
    </row>
    <row r="670" spans="1:5">
      <c r="A670" s="4" t="s">
        <v>117</v>
      </c>
      <c r="B670" s="5" t="n">
        <v>89630</v>
      </c>
    </row>
    <row r="671" spans="1:5">
      <c r="A671" s="4" t="s">
        <v>868</v>
      </c>
      <c r="B671" s="5" t="n">
        <v>-5137</v>
      </c>
    </row>
    <row r="672" spans="1:5">
      <c r="A672" s="4" t="s">
        <v>939</v>
      </c>
    </row>
    <row r="673" spans="1:5">
      <c r="A673" s="3" t="s">
        <v>864</v>
      </c>
    </row>
    <row r="674" spans="1:5">
      <c r="A674" s="4" t="s">
        <v>32</v>
      </c>
      <c r="B674" s="5" t="n">
        <v>2614</v>
      </c>
    </row>
    <row r="675" spans="1:5">
      <c r="A675" s="4" t="s">
        <v>865</v>
      </c>
      <c r="B675" s="5" t="n">
        <v>15930</v>
      </c>
    </row>
    <row r="676" spans="1:5">
      <c r="A676" s="4" t="s">
        <v>866</v>
      </c>
      <c r="B676" s="5" t="n">
        <v>1244</v>
      </c>
    </row>
    <row r="677" spans="1:5">
      <c r="A677" s="3" t="s">
        <v>867</v>
      </c>
    </row>
    <row r="678" spans="1:5">
      <c r="A678" s="4" t="s">
        <v>32</v>
      </c>
      <c r="B678" s="5" t="n">
        <v>2614</v>
      </c>
    </row>
    <row r="679" spans="1:5">
      <c r="A679" s="4" t="s">
        <v>865</v>
      </c>
      <c r="B679" s="5" t="n">
        <v>17174</v>
      </c>
    </row>
    <row r="680" spans="1:5">
      <c r="A680" s="4" t="s">
        <v>117</v>
      </c>
      <c r="B680" s="5" t="n">
        <v>19788</v>
      </c>
    </row>
    <row r="681" spans="1:5">
      <c r="A681" s="4" t="s">
        <v>868</v>
      </c>
      <c r="B681" s="5" t="n">
        <v>-1066</v>
      </c>
    </row>
    <row r="682" spans="1:5">
      <c r="A682" s="4" t="s">
        <v>940</v>
      </c>
    </row>
    <row r="683" spans="1:5">
      <c r="A683" s="3" t="s">
        <v>864</v>
      </c>
    </row>
    <row r="684" spans="1:5">
      <c r="A684" s="4" t="s">
        <v>32</v>
      </c>
      <c r="B684" s="5" t="n">
        <v>2090</v>
      </c>
    </row>
    <row r="685" spans="1:5">
      <c r="A685" s="4" t="s">
        <v>865</v>
      </c>
      <c r="B685" s="5" t="n">
        <v>7465</v>
      </c>
    </row>
    <row r="686" spans="1:5">
      <c r="A686" s="4" t="s">
        <v>866</v>
      </c>
      <c r="B686" s="5" t="n">
        <v>730</v>
      </c>
    </row>
    <row r="687" spans="1:5">
      <c r="A687" s="3" t="s">
        <v>867</v>
      </c>
    </row>
    <row r="688" spans="1:5">
      <c r="A688" s="4" t="s">
        <v>32</v>
      </c>
      <c r="B688" s="5" t="n">
        <v>2090</v>
      </c>
    </row>
    <row r="689" spans="1:5">
      <c r="A689" s="4" t="s">
        <v>865</v>
      </c>
      <c r="B689" s="5" t="n">
        <v>8195</v>
      </c>
    </row>
    <row r="690" spans="1:5">
      <c r="A690" s="4" t="s">
        <v>117</v>
      </c>
      <c r="B690" s="5" t="n">
        <v>10285</v>
      </c>
    </row>
    <row r="691" spans="1:5">
      <c r="A691" s="4" t="s">
        <v>868</v>
      </c>
      <c r="B691" s="5" t="n">
        <v>-1070</v>
      </c>
    </row>
    <row r="692" spans="1:5">
      <c r="A692" s="4" t="s">
        <v>941</v>
      </c>
    </row>
    <row r="693" spans="1:5">
      <c r="A693" s="3" t="s">
        <v>864</v>
      </c>
    </row>
    <row r="694" spans="1:5">
      <c r="A694" s="4" t="s">
        <v>32</v>
      </c>
      <c r="B694" s="5" t="n">
        <v>700</v>
      </c>
    </row>
    <row r="695" spans="1:5">
      <c r="A695" s="4" t="s">
        <v>865</v>
      </c>
      <c r="B695" s="5" t="n">
        <v>8416</v>
      </c>
    </row>
    <row r="696" spans="1:5">
      <c r="A696" s="4" t="s">
        <v>866</v>
      </c>
      <c r="B696" s="5" t="n">
        <v>120</v>
      </c>
    </row>
    <row r="697" spans="1:5">
      <c r="A697" s="3" t="s">
        <v>867</v>
      </c>
    </row>
    <row r="698" spans="1:5">
      <c r="A698" s="4" t="s">
        <v>32</v>
      </c>
      <c r="B698" s="5" t="n">
        <v>700</v>
      </c>
    </row>
    <row r="699" spans="1:5">
      <c r="A699" s="4" t="s">
        <v>865</v>
      </c>
      <c r="B699" s="5" t="n">
        <v>8536</v>
      </c>
    </row>
    <row r="700" spans="1:5">
      <c r="A700" s="4" t="s">
        <v>117</v>
      </c>
      <c r="B700" s="5" t="n">
        <v>9236</v>
      </c>
    </row>
    <row r="701" spans="1:5">
      <c r="A701" s="4" t="s">
        <v>868</v>
      </c>
      <c r="B701" s="5" t="n">
        <v>-1439</v>
      </c>
    </row>
    <row r="702" spans="1:5">
      <c r="A702" s="4" t="s">
        <v>942</v>
      </c>
    </row>
    <row r="703" spans="1:5">
      <c r="A703" s="3" t="s">
        <v>864</v>
      </c>
    </row>
    <row r="704" spans="1:5">
      <c r="A704" s="4" t="s">
        <v>32</v>
      </c>
      <c r="B704" s="5" t="n">
        <v>3360</v>
      </c>
    </row>
    <row r="705" spans="1:5">
      <c r="A705" s="4" t="s">
        <v>865</v>
      </c>
      <c r="B705" s="5" t="n">
        <v>15376</v>
      </c>
    </row>
    <row r="706" spans="1:5">
      <c r="A706" s="4" t="s">
        <v>866</v>
      </c>
      <c r="B706" s="5" t="n">
        <v>1346</v>
      </c>
    </row>
    <row r="707" spans="1:5">
      <c r="A707" s="3" t="s">
        <v>867</v>
      </c>
    </row>
    <row r="708" spans="1:5">
      <c r="A708" s="4" t="s">
        <v>32</v>
      </c>
      <c r="B708" s="5" t="n">
        <v>3360</v>
      </c>
    </row>
    <row r="709" spans="1:5">
      <c r="A709" s="4" t="s">
        <v>865</v>
      </c>
      <c r="B709" s="5" t="n">
        <v>16722</v>
      </c>
    </row>
    <row r="710" spans="1:5">
      <c r="A710" s="4" t="s">
        <v>117</v>
      </c>
      <c r="B710" s="5" t="n">
        <v>20082</v>
      </c>
    </row>
    <row r="711" spans="1:5">
      <c r="A711" s="4" t="s">
        <v>868</v>
      </c>
      <c r="B711" s="5" t="n">
        <v>-1933</v>
      </c>
    </row>
    <row r="712" spans="1:5">
      <c r="A712" s="4" t="s">
        <v>943</v>
      </c>
    </row>
    <row r="713" spans="1:5">
      <c r="A713" s="3" t="s">
        <v>864</v>
      </c>
    </row>
    <row r="714" spans="1:5">
      <c r="A714" s="4" t="s">
        <v>32</v>
      </c>
      <c r="B714" s="5" t="n">
        <v>3970</v>
      </c>
    </row>
    <row r="715" spans="1:5">
      <c r="A715" s="4" t="s">
        <v>865</v>
      </c>
      <c r="B715" s="5" t="n">
        <v>17035</v>
      </c>
    </row>
    <row r="716" spans="1:5">
      <c r="A716" s="4" t="s">
        <v>866</v>
      </c>
      <c r="B716" s="5" t="n">
        <v>1606</v>
      </c>
    </row>
    <row r="717" spans="1:5">
      <c r="A717" s="3" t="s">
        <v>867</v>
      </c>
    </row>
    <row r="718" spans="1:5">
      <c r="A718" s="4" t="s">
        <v>32</v>
      </c>
      <c r="B718" s="5" t="n">
        <v>4042</v>
      </c>
    </row>
    <row r="719" spans="1:5">
      <c r="A719" s="4" t="s">
        <v>865</v>
      </c>
      <c r="B719" s="5" t="n">
        <v>18569</v>
      </c>
    </row>
    <row r="720" spans="1:5">
      <c r="A720" s="4" t="s">
        <v>117</v>
      </c>
      <c r="B720" s="5" t="n">
        <v>22611</v>
      </c>
    </row>
    <row r="721" spans="1:5">
      <c r="A721" s="4" t="s">
        <v>868</v>
      </c>
      <c r="B721" s="5" t="n">
        <v>-8640</v>
      </c>
    </row>
    <row r="722" spans="1:5">
      <c r="A722" s="4" t="s">
        <v>944</v>
      </c>
    </row>
    <row r="723" spans="1:5">
      <c r="A723" s="3" t="s">
        <v>864</v>
      </c>
    </row>
    <row r="724" spans="1:5">
      <c r="A724" s="4" t="s">
        <v>32</v>
      </c>
      <c r="B724" s="5" t="n">
        <v>945</v>
      </c>
    </row>
    <row r="725" spans="1:5">
      <c r="A725" s="4" t="s">
        <v>865</v>
      </c>
      <c r="B725" s="5" t="n">
        <v>4539</v>
      </c>
    </row>
    <row r="726" spans="1:5">
      <c r="A726" s="4" t="s">
        <v>866</v>
      </c>
      <c r="B726" s="5" t="n">
        <v>103</v>
      </c>
    </row>
    <row r="727" spans="1:5">
      <c r="A727" s="3" t="s">
        <v>867</v>
      </c>
    </row>
    <row r="728" spans="1:5">
      <c r="A728" s="4" t="s">
        <v>32</v>
      </c>
      <c r="B728" s="5" t="n">
        <v>945</v>
      </c>
    </row>
    <row r="729" spans="1:5">
      <c r="A729" s="4" t="s">
        <v>865</v>
      </c>
      <c r="B729" s="5" t="n">
        <v>4642</v>
      </c>
    </row>
    <row r="730" spans="1:5">
      <c r="A730" s="4" t="s">
        <v>117</v>
      </c>
      <c r="B730" s="5" t="n">
        <v>5587</v>
      </c>
    </row>
    <row r="731" spans="1:5">
      <c r="A731" s="4" t="s">
        <v>868</v>
      </c>
      <c r="B731" s="5" t="n">
        <v>-645</v>
      </c>
    </row>
    <row r="732" spans="1:5">
      <c r="A732" s="4" t="s">
        <v>945</v>
      </c>
    </row>
    <row r="733" spans="1:5">
      <c r="A733" s="3" t="s">
        <v>864</v>
      </c>
    </row>
    <row r="734" spans="1:5">
      <c r="A734" s="4" t="s">
        <v>32</v>
      </c>
      <c r="B734" s="5" t="n">
        <v>906</v>
      </c>
    </row>
    <row r="735" spans="1:5">
      <c r="A735" s="4" t="s">
        <v>865</v>
      </c>
      <c r="B735" s="5" t="n">
        <v>3886</v>
      </c>
    </row>
    <row r="736" spans="1:5">
      <c r="A736" s="4" t="s">
        <v>866</v>
      </c>
      <c r="B736" s="5" t="n">
        <v>270</v>
      </c>
    </row>
    <row r="737" spans="1:5">
      <c r="A737" s="3" t="s">
        <v>867</v>
      </c>
    </row>
    <row r="738" spans="1:5">
      <c r="A738" s="4" t="s">
        <v>32</v>
      </c>
      <c r="B738" s="5" t="n">
        <v>922</v>
      </c>
    </row>
    <row r="739" spans="1:5">
      <c r="A739" s="4" t="s">
        <v>865</v>
      </c>
      <c r="B739" s="5" t="n">
        <v>4140</v>
      </c>
    </row>
    <row r="740" spans="1:5">
      <c r="A740" s="4" t="s">
        <v>117</v>
      </c>
      <c r="B740" s="5" t="n">
        <v>5062</v>
      </c>
    </row>
    <row r="741" spans="1:5">
      <c r="A741" s="4" t="s">
        <v>868</v>
      </c>
      <c r="B741" s="5" t="n">
        <v>-2005</v>
      </c>
    </row>
    <row r="742" spans="1:5">
      <c r="A742" s="4" t="s">
        <v>946</v>
      </c>
    </row>
    <row r="743" spans="1:5">
      <c r="A743" s="3" t="s">
        <v>864</v>
      </c>
    </row>
    <row r="744" spans="1:5">
      <c r="A744" s="4" t="s">
        <v>32</v>
      </c>
      <c r="B744" s="5" t="n">
        <v>1915</v>
      </c>
    </row>
    <row r="745" spans="1:5">
      <c r="A745" s="4" t="s">
        <v>865</v>
      </c>
      <c r="B745" s="5" t="n">
        <v>8217</v>
      </c>
    </row>
    <row r="746" spans="1:5">
      <c r="A746" s="4" t="s">
        <v>866</v>
      </c>
      <c r="B746" s="5" t="n">
        <v>531</v>
      </c>
    </row>
    <row r="747" spans="1:5">
      <c r="A747" s="3" t="s">
        <v>867</v>
      </c>
    </row>
    <row r="748" spans="1:5">
      <c r="A748" s="4" t="s">
        <v>32</v>
      </c>
      <c r="B748" s="5" t="n">
        <v>1950</v>
      </c>
    </row>
    <row r="749" spans="1:5">
      <c r="A749" s="4" t="s">
        <v>865</v>
      </c>
      <c r="B749" s="5" t="n">
        <v>8713</v>
      </c>
    </row>
    <row r="750" spans="1:5">
      <c r="A750" s="4" t="s">
        <v>117</v>
      </c>
      <c r="B750" s="5" t="n">
        <v>10663</v>
      </c>
    </row>
    <row r="751" spans="1:5">
      <c r="A751" s="4" t="s">
        <v>868</v>
      </c>
      <c r="B751" s="5" t="n">
        <v>-4218</v>
      </c>
    </row>
    <row r="752" spans="1:5">
      <c r="A752" s="4" t="s">
        <v>947</v>
      </c>
    </row>
    <row r="753" spans="1:5">
      <c r="A753" s="3" t="s">
        <v>864</v>
      </c>
    </row>
    <row r="754" spans="1:5">
      <c r="A754" s="4" t="s">
        <v>32</v>
      </c>
      <c r="B754" s="5" t="n">
        <v>3519</v>
      </c>
    </row>
    <row r="755" spans="1:5">
      <c r="A755" s="4" t="s">
        <v>865</v>
      </c>
      <c r="B755" s="5" t="n">
        <v>15098</v>
      </c>
    </row>
    <row r="756" spans="1:5">
      <c r="A756" s="4" t="s">
        <v>866</v>
      </c>
      <c r="B756" s="5" t="n">
        <v>4065</v>
      </c>
    </row>
    <row r="757" spans="1:5">
      <c r="A757" s="4" t="s">
        <v>948</v>
      </c>
      <c r="B757" s="5" t="n">
        <v>-10423</v>
      </c>
    </row>
    <row r="758" spans="1:5">
      <c r="A758" s="3" t="s">
        <v>867</v>
      </c>
    </row>
    <row r="759" spans="1:5">
      <c r="A759" s="4" t="s">
        <v>32</v>
      </c>
      <c r="B759" s="5" t="n">
        <v>3044</v>
      </c>
    </row>
    <row r="760" spans="1:5">
      <c r="A760" s="4" t="s">
        <v>865</v>
      </c>
      <c r="B760" s="5" t="n">
        <v>9216</v>
      </c>
    </row>
    <row r="761" spans="1:5">
      <c r="A761" s="4" t="s">
        <v>117</v>
      </c>
      <c r="B761" s="5" t="n">
        <v>12260</v>
      </c>
    </row>
    <row r="762" spans="1:5">
      <c r="A762" s="4" t="s">
        <v>949</v>
      </c>
    </row>
    <row r="763" spans="1:5">
      <c r="A763" s="3" t="s">
        <v>862</v>
      </c>
    </row>
    <row r="764" spans="1:5">
      <c r="A764" s="4" t="s">
        <v>863</v>
      </c>
      <c r="B764" s="5" t="n">
        <v>27837</v>
      </c>
    </row>
    <row r="765" spans="1:5">
      <c r="A765" s="3" t="s">
        <v>864</v>
      </c>
    </row>
    <row r="766" spans="1:5">
      <c r="A766" s="4" t="s">
        <v>32</v>
      </c>
      <c r="B766" s="5" t="n">
        <v>270462</v>
      </c>
    </row>
    <row r="767" spans="1:5">
      <c r="A767" s="4" t="s">
        <v>865</v>
      </c>
      <c r="B767" s="5" t="n">
        <v>1479530</v>
      </c>
    </row>
    <row r="768" spans="1:5">
      <c r="A768" s="4" t="s">
        <v>866</v>
      </c>
      <c r="B768" s="5" t="n">
        <v>161450</v>
      </c>
    </row>
    <row r="769" spans="1:5">
      <c r="A769" s="4" t="s">
        <v>948</v>
      </c>
      <c r="B769" s="5" t="n">
        <v>-10423</v>
      </c>
    </row>
    <row r="770" spans="1:5">
      <c r="A770" s="3" t="s">
        <v>867</v>
      </c>
    </row>
    <row r="771" spans="1:5">
      <c r="A771" s="4" t="s">
        <v>32</v>
      </c>
      <c r="B771" s="5" t="n">
        <v>270899</v>
      </c>
    </row>
    <row r="772" spans="1:5">
      <c r="A772" s="4" t="s">
        <v>865</v>
      </c>
      <c r="B772" s="5" t="n">
        <v>1630121</v>
      </c>
    </row>
    <row r="773" spans="1:5">
      <c r="A773" s="4" t="s">
        <v>117</v>
      </c>
      <c r="B773" s="5" t="n">
        <v>1901020</v>
      </c>
    </row>
    <row r="774" spans="1:5">
      <c r="A774" s="4" t="s">
        <v>868</v>
      </c>
      <c r="B774" s="7" t="n">
        <v>-2968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27"/>
    <col customWidth="1" max="5" min="5" width="29"/>
    <col customWidth="1" max="6" min="6" width="45"/>
    <col customWidth="1" max="7" min="7" width="32"/>
  </cols>
  <sheetData>
    <row r="1" spans="1:7">
      <c r="A1" s="1" t="s">
        <v>116</v>
      </c>
      <c r="B1" s="2" t="s">
        <v>117</v>
      </c>
      <c r="C1" s="2" t="s">
        <v>118</v>
      </c>
      <c r="D1" s="2" t="s">
        <v>119</v>
      </c>
      <c r="E1" s="2" t="s">
        <v>120</v>
      </c>
      <c r="F1" s="2" t="s">
        <v>121</v>
      </c>
      <c r="G1" s="2" t="s">
        <v>122</v>
      </c>
    </row>
    <row r="2" spans="1:7">
      <c r="A2" s="4" t="s">
        <v>123</v>
      </c>
      <c r="B2" s="7" t="n">
        <v>989675</v>
      </c>
      <c r="C2" s="7" t="n">
        <v>547</v>
      </c>
      <c r="D2" s="7" t="n">
        <v>1105679</v>
      </c>
      <c r="E2" s="7" t="n">
        <v>191913</v>
      </c>
      <c r="F2" s="7" t="n">
        <v>49</v>
      </c>
      <c r="G2" s="7" t="n">
        <v>-308513</v>
      </c>
    </row>
    <row r="3" spans="1:7">
      <c r="A3" s="4" t="s">
        <v>124</v>
      </c>
      <c r="C3" s="5" t="n">
        <v>54722018</v>
      </c>
    </row>
    <row r="4" spans="1:7">
      <c r="A4" s="3" t="s">
        <v>125</v>
      </c>
    </row>
    <row r="5" spans="1:7">
      <c r="A5" s="4" t="s">
        <v>126</v>
      </c>
      <c r="B5" s="5" t="n">
        <v>350713</v>
      </c>
      <c r="C5" s="7" t="n">
        <v>155</v>
      </c>
      <c r="D5" s="5" t="n">
        <v>350558</v>
      </c>
    </row>
    <row r="6" spans="1:7">
      <c r="A6" s="4" t="s">
        <v>127</v>
      </c>
      <c r="C6" s="5" t="n">
        <v>15563559</v>
      </c>
    </row>
    <row r="7" spans="1:7">
      <c r="A7" s="4" t="s">
        <v>128</v>
      </c>
      <c r="B7" s="5" t="n">
        <v>1395</v>
      </c>
      <c r="C7" s="7" t="n">
        <v>1</v>
      </c>
      <c r="D7" s="5" t="n">
        <v>1394</v>
      </c>
    </row>
    <row r="8" spans="1:7">
      <c r="A8" s="4" t="s">
        <v>129</v>
      </c>
      <c r="C8" s="5" t="n">
        <v>63650</v>
      </c>
    </row>
    <row r="9" spans="1:7">
      <c r="A9" s="4" t="s">
        <v>105</v>
      </c>
      <c r="B9" s="5" t="n">
        <v>-12</v>
      </c>
      <c r="F9" s="5" t="n">
        <v>-12</v>
      </c>
    </row>
    <row r="10" spans="1:7">
      <c r="A10" s="4" t="s">
        <v>102</v>
      </c>
      <c r="B10" s="5" t="n">
        <v>56534</v>
      </c>
      <c r="E10" s="5" t="n">
        <v>56534</v>
      </c>
    </row>
    <row r="11" spans="1:7">
      <c r="A11" s="4" t="s">
        <v>130</v>
      </c>
      <c r="B11" s="5" t="n">
        <v>-100856</v>
      </c>
      <c r="G11" s="5" t="n">
        <v>-100856</v>
      </c>
    </row>
    <row r="12" spans="1:7">
      <c r="A12" s="4" t="s">
        <v>131</v>
      </c>
      <c r="B12" s="5" t="n">
        <v>1297449</v>
      </c>
      <c r="C12" s="7" t="n">
        <v>703</v>
      </c>
      <c r="D12" s="5" t="n">
        <v>1457631</v>
      </c>
      <c r="E12" s="5" t="n">
        <v>248447</v>
      </c>
      <c r="F12" s="5" t="n">
        <v>37</v>
      </c>
      <c r="G12" s="5" t="n">
        <v>-409369</v>
      </c>
    </row>
    <row r="13" spans="1:7">
      <c r="A13" s="4" t="s">
        <v>132</v>
      </c>
      <c r="C13" s="5" t="n">
        <v>70349227</v>
      </c>
    </row>
    <row r="14" spans="1:7">
      <c r="A14" s="3" t="s">
        <v>125</v>
      </c>
    </row>
    <row r="15" spans="1:7">
      <c r="A15" s="4" t="s">
        <v>126</v>
      </c>
      <c r="B15" s="5" t="n">
        <v>14046</v>
      </c>
      <c r="C15" s="7" t="n">
        <v>7</v>
      </c>
      <c r="D15" s="5" t="n">
        <v>14039</v>
      </c>
    </row>
    <row r="16" spans="1:7">
      <c r="A16" s="4" t="s">
        <v>127</v>
      </c>
      <c r="C16" s="5" t="n">
        <v>723222</v>
      </c>
    </row>
    <row r="17" spans="1:7">
      <c r="A17" s="4" t="s">
        <v>128</v>
      </c>
      <c r="B17" s="5" t="n">
        <v>985</v>
      </c>
      <c r="C17" s="7" t="n">
        <v>1</v>
      </c>
      <c r="D17" s="5" t="n">
        <v>984</v>
      </c>
    </row>
    <row r="18" spans="1:7">
      <c r="A18" s="4" t="s">
        <v>129</v>
      </c>
      <c r="C18" s="5" t="n">
        <v>65600</v>
      </c>
    </row>
    <row r="19" spans="1:7">
      <c r="A19" s="4" t="s">
        <v>133</v>
      </c>
      <c r="B19" s="5" t="n">
        <v>-172</v>
      </c>
      <c r="D19" s="5" t="n">
        <v>-172</v>
      </c>
    </row>
    <row r="20" spans="1:7">
      <c r="A20" s="4" t="s">
        <v>134</v>
      </c>
      <c r="C20" s="5" t="n">
        <v>-11741</v>
      </c>
    </row>
    <row r="21" spans="1:7">
      <c r="A21" s="4" t="s">
        <v>105</v>
      </c>
      <c r="B21" s="5" t="n">
        <v>-5513</v>
      </c>
      <c r="F21" s="5" t="n">
        <v>-5513</v>
      </c>
    </row>
    <row r="22" spans="1:7">
      <c r="A22" s="4" t="s">
        <v>135</v>
      </c>
      <c r="B22" s="5" t="n">
        <v>-9391</v>
      </c>
      <c r="F22" s="5" t="n">
        <v>-9391</v>
      </c>
    </row>
    <row r="23" spans="1:7">
      <c r="A23" s="4" t="s">
        <v>102</v>
      </c>
      <c r="B23" s="5" t="n">
        <v>-209961</v>
      </c>
      <c r="E23" s="5" t="n">
        <v>-209961</v>
      </c>
    </row>
    <row r="24" spans="1:7">
      <c r="A24" s="4" t="s">
        <v>130</v>
      </c>
      <c r="B24" s="5" t="n">
        <v>-130792</v>
      </c>
      <c r="G24" s="5" t="n">
        <v>-130792</v>
      </c>
    </row>
    <row r="25" spans="1:7">
      <c r="A25" s="4" t="s">
        <v>136</v>
      </c>
      <c r="B25" s="5" t="n">
        <v>956651</v>
      </c>
      <c r="C25" s="7" t="n">
        <v>711</v>
      </c>
      <c r="D25" s="5" t="n">
        <v>1472482</v>
      </c>
      <c r="E25" s="5" t="n">
        <v>38486</v>
      </c>
      <c r="F25" s="5" t="n">
        <v>-14867</v>
      </c>
      <c r="G25" s="5" t="n">
        <v>-540161</v>
      </c>
    </row>
    <row r="26" spans="1:7">
      <c r="A26" s="4" t="s">
        <v>137</v>
      </c>
      <c r="C26" s="5" t="n">
        <v>71126308</v>
      </c>
    </row>
    <row r="27" spans="1:7">
      <c r="A27" s="3" t="s">
        <v>125</v>
      </c>
    </row>
    <row r="28" spans="1:7">
      <c r="A28" s="4" t="s">
        <v>128</v>
      </c>
      <c r="B28" s="5" t="n">
        <v>1389</v>
      </c>
      <c r="C28" s="7" t="n">
        <v>1</v>
      </c>
      <c r="D28" s="5" t="n">
        <v>1388</v>
      </c>
    </row>
    <row r="29" spans="1:7">
      <c r="A29" s="4" t="s">
        <v>129</v>
      </c>
      <c r="C29" s="5" t="n">
        <v>65900</v>
      </c>
    </row>
    <row r="30" spans="1:7">
      <c r="A30" s="4" t="s">
        <v>133</v>
      </c>
      <c r="B30" s="5" t="n">
        <v>-337</v>
      </c>
      <c r="D30" s="5" t="n">
        <v>-337</v>
      </c>
    </row>
    <row r="31" spans="1:7">
      <c r="A31" s="4" t="s">
        <v>134</v>
      </c>
      <c r="C31" s="5" t="n">
        <v>-14302</v>
      </c>
    </row>
    <row r="32" spans="1:7">
      <c r="A32" s="4" t="s">
        <v>105</v>
      </c>
      <c r="B32" s="5" t="n">
        <v>11359</v>
      </c>
      <c r="F32" s="5" t="n">
        <v>11359</v>
      </c>
    </row>
    <row r="33" spans="1:7">
      <c r="A33" s="4" t="s">
        <v>135</v>
      </c>
      <c r="B33" s="5" t="n">
        <v>30465</v>
      </c>
      <c r="F33" s="5" t="n">
        <v>30465</v>
      </c>
    </row>
    <row r="34" spans="1:7">
      <c r="A34" s="4" t="s">
        <v>102</v>
      </c>
      <c r="B34" s="5" t="n">
        <v>57843</v>
      </c>
      <c r="E34" s="5" t="n">
        <v>57843</v>
      </c>
    </row>
    <row r="35" spans="1:7">
      <c r="A35" s="4" t="s">
        <v>130</v>
      </c>
      <c r="B35" s="5" t="n">
        <v>-122366</v>
      </c>
      <c r="G35" s="5" t="n">
        <v>-122366</v>
      </c>
    </row>
    <row r="36" spans="1:7">
      <c r="A36" s="4" t="s">
        <v>138</v>
      </c>
      <c r="B36" s="7" t="n">
        <v>935004</v>
      </c>
      <c r="C36" s="7" t="n">
        <v>712</v>
      </c>
      <c r="D36" s="7" t="n">
        <v>1473533</v>
      </c>
      <c r="E36" s="7" t="n">
        <v>96329</v>
      </c>
      <c r="F36" s="7" t="n">
        <v>26957</v>
      </c>
      <c r="G36" s="7" t="n">
        <v>-662527</v>
      </c>
    </row>
    <row r="37" spans="1:7">
      <c r="A37" s="4" t="s">
        <v>139</v>
      </c>
      <c r="C37" s="5" t="n">
        <v>71177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5</v>
      </c>
    </row>
    <row r="3" spans="1:4">
      <c r="A3" s="3" t="s">
        <v>206</v>
      </c>
    </row>
    <row r="4" spans="1:4">
      <c r="A4" s="4" t="s">
        <v>951</v>
      </c>
      <c r="B4" s="7" t="n">
        <v>1696132</v>
      </c>
      <c r="C4" s="7" t="n">
        <v>1682480</v>
      </c>
      <c r="D4" s="7" t="n">
        <v>1568562</v>
      </c>
    </row>
    <row r="5" spans="1:4">
      <c r="A5" s="4" t="s">
        <v>952</v>
      </c>
      <c r="B5" s="5" t="n">
        <v>194107</v>
      </c>
      <c r="C5" s="5" t="n">
        <v>19622</v>
      </c>
      <c r="D5" s="5" t="n">
        <v>151316</v>
      </c>
    </row>
    <row r="6" spans="1:4">
      <c r="A6" s="4" t="s">
        <v>837</v>
      </c>
      <c r="D6" s="5" t="n">
        <v>-7058</v>
      </c>
    </row>
    <row r="7" spans="1:4">
      <c r="A7" s="4" t="s">
        <v>953</v>
      </c>
      <c r="B7" s="5" t="n">
        <v>-1479</v>
      </c>
      <c r="C7" s="5" t="n">
        <v>-2624</v>
      </c>
      <c r="D7" s="5" t="n">
        <v>-444</v>
      </c>
    </row>
    <row r="8" spans="1:4">
      <c r="A8" s="4" t="s">
        <v>954</v>
      </c>
      <c r="C8" s="5" t="n">
        <v>-3346</v>
      </c>
      <c r="D8" s="5" t="n">
        <v>-29896</v>
      </c>
    </row>
    <row r="9" spans="1:4">
      <c r="A9" s="4" t="s">
        <v>955</v>
      </c>
      <c r="B9" s="5" t="n">
        <v>1888760</v>
      </c>
      <c r="C9" s="5" t="n">
        <v>1696132</v>
      </c>
      <c r="D9" s="5" t="n">
        <v>1682480</v>
      </c>
    </row>
    <row r="10" spans="1:4">
      <c r="A10" s="3" t="s">
        <v>868</v>
      </c>
    </row>
    <row r="11" spans="1:4">
      <c r="A11" s="4" t="s">
        <v>951</v>
      </c>
      <c r="B11" s="5" t="n">
        <v>255879</v>
      </c>
      <c r="C11" s="5" t="n">
        <v>219791</v>
      </c>
      <c r="D11" s="5" t="n">
        <v>187635</v>
      </c>
    </row>
    <row r="12" spans="1:4">
      <c r="A12" s="4" t="s">
        <v>952</v>
      </c>
      <c r="B12" s="5" t="n">
        <v>42404</v>
      </c>
      <c r="C12" s="5" t="n">
        <v>38987</v>
      </c>
      <c r="D12" s="5" t="n">
        <v>37671</v>
      </c>
    </row>
    <row r="13" spans="1:4">
      <c r="A13" s="4" t="s">
        <v>837</v>
      </c>
      <c r="D13" s="5" t="n">
        <v>-5071</v>
      </c>
    </row>
    <row r="14" spans="1:4">
      <c r="A14" s="4" t="s">
        <v>953</v>
      </c>
      <c r="B14" s="5" t="n">
        <v>-1479</v>
      </c>
      <c r="C14" s="5" t="n">
        <v>-2624</v>
      </c>
      <c r="D14" s="5" t="n">
        <v>-444</v>
      </c>
    </row>
    <row r="15" spans="1:4">
      <c r="A15" s="4" t="s">
        <v>954</v>
      </c>
      <c r="C15" s="5" t="n">
        <v>-275</v>
      </c>
      <c r="D15" s="5" t="n">
        <v>0</v>
      </c>
    </row>
    <row r="16" spans="1:4">
      <c r="A16" s="4" t="s">
        <v>955</v>
      </c>
      <c r="B16" s="7" t="n">
        <v>296804</v>
      </c>
      <c r="C16" s="7" t="n">
        <v>255879</v>
      </c>
      <c r="D16" s="7" t="n">
        <v>2197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5</v>
      </c>
    </row>
    <row r="3" spans="1:4">
      <c r="A3" s="3" t="s">
        <v>141</v>
      </c>
    </row>
    <row r="4" spans="1:4">
      <c r="A4" s="4" t="s">
        <v>102</v>
      </c>
      <c r="B4" s="7" t="n">
        <v>57843</v>
      </c>
      <c r="C4" s="7" t="n">
        <v>-209961</v>
      </c>
      <c r="D4" s="7" t="n">
        <v>56534</v>
      </c>
    </row>
    <row r="5" spans="1:4">
      <c r="A5" s="3" t="s">
        <v>142</v>
      </c>
    </row>
    <row r="6" spans="1:4">
      <c r="A6" s="4" t="s">
        <v>143</v>
      </c>
      <c r="B6" s="5" t="n">
        <v>42489</v>
      </c>
      <c r="C6" s="5" t="n">
        <v>38987</v>
      </c>
      <c r="D6" s="5" t="n">
        <v>37671</v>
      </c>
    </row>
    <row r="7" spans="1:4">
      <c r="A7" s="4" t="s">
        <v>115</v>
      </c>
      <c r="B7" s="5" t="n">
        <v>2832</v>
      </c>
      <c r="C7" s="5" t="n">
        <v>1376</v>
      </c>
      <c r="D7" s="5" t="n">
        <v>1310</v>
      </c>
    </row>
    <row r="8" spans="1:4">
      <c r="A8" s="4" t="s">
        <v>144</v>
      </c>
      <c r="B8" s="5" t="n">
        <v>-104</v>
      </c>
      <c r="C8" s="5" t="n">
        <v>-34</v>
      </c>
      <c r="D8" s="5" t="n">
        <v>1307</v>
      </c>
    </row>
    <row r="9" spans="1:4">
      <c r="A9" s="4" t="s">
        <v>145</v>
      </c>
      <c r="B9" s="5" t="n">
        <v>-2691</v>
      </c>
      <c r="C9" s="5" t="n">
        <v>-3978</v>
      </c>
      <c r="D9" s="5" t="n">
        <v>-4495</v>
      </c>
    </row>
    <row r="10" spans="1:4">
      <c r="A10" s="4" t="s">
        <v>146</v>
      </c>
      <c r="B10" s="5" t="n">
        <v>29003</v>
      </c>
      <c r="C10" s="5" t="n">
        <v>28624</v>
      </c>
      <c r="D10" s="5" t="n">
        <v>27713</v>
      </c>
    </row>
    <row r="11" spans="1:4">
      <c r="A11" s="4" t="s">
        <v>147</v>
      </c>
      <c r="B11" s="5" t="n">
        <v>3265</v>
      </c>
      <c r="C11" s="5" t="n">
        <v>2349</v>
      </c>
      <c r="D11" s="5" t="n">
        <v>2145</v>
      </c>
    </row>
    <row r="12" spans="1:4">
      <c r="A12" s="4" t="s">
        <v>148</v>
      </c>
      <c r="B12" s="5" t="n">
        <v>284</v>
      </c>
      <c r="C12" s="5" t="n">
        <v>817</v>
      </c>
      <c r="D12" s="5" t="n">
        <v>2181</v>
      </c>
    </row>
    <row r="13" spans="1:4">
      <c r="A13" s="4" t="s">
        <v>83</v>
      </c>
      <c r="B13" s="5" t="n">
        <v>0</v>
      </c>
      <c r="C13" s="5" t="n">
        <v>0</v>
      </c>
      <c r="D13" s="5" t="n">
        <v>2016</v>
      </c>
    </row>
    <row r="14" spans="1:4">
      <c r="A14" s="4" t="s">
        <v>149</v>
      </c>
      <c r="B14" s="5" t="n">
        <v>0</v>
      </c>
      <c r="C14" s="5" t="n">
        <v>0</v>
      </c>
      <c r="D14" s="5" t="n">
        <v>-2344</v>
      </c>
    </row>
    <row r="15" spans="1:4">
      <c r="A15" s="4" t="s">
        <v>150</v>
      </c>
      <c r="B15" s="5" t="n">
        <v>-79</v>
      </c>
      <c r="C15" s="5" t="n">
        <v>0</v>
      </c>
      <c r="D15" s="5" t="n">
        <v>-774</v>
      </c>
    </row>
    <row r="16" spans="1:4">
      <c r="A16" s="4" t="s">
        <v>97</v>
      </c>
      <c r="B16" s="5" t="n">
        <v>-35518</v>
      </c>
      <c r="C16" s="5" t="n">
        <v>-18640</v>
      </c>
      <c r="D16" s="5" t="n">
        <v>-10963</v>
      </c>
    </row>
    <row r="17" spans="1:4">
      <c r="A17" s="4" t="s">
        <v>151</v>
      </c>
      <c r="B17" s="5" t="n">
        <v>-86</v>
      </c>
      <c r="C17" s="5" t="n">
        <v>42145</v>
      </c>
      <c r="D17" s="5" t="n">
        <v>53</v>
      </c>
    </row>
    <row r="18" spans="1:4">
      <c r="A18" s="4" t="s">
        <v>92</v>
      </c>
      <c r="B18" s="5" t="n">
        <v>0</v>
      </c>
      <c r="C18" s="5" t="n">
        <v>12368</v>
      </c>
      <c r="D18" s="5" t="n">
        <v>0</v>
      </c>
    </row>
    <row r="19" spans="1:4">
      <c r="A19" s="4" t="s">
        <v>94</v>
      </c>
      <c r="B19" s="5" t="n">
        <v>0</v>
      </c>
      <c r="C19" s="5" t="n">
        <v>203297</v>
      </c>
      <c r="D19" s="5" t="n">
        <v>0</v>
      </c>
    </row>
    <row r="20" spans="1:4">
      <c r="A20" s="4" t="s">
        <v>152</v>
      </c>
      <c r="B20" s="5" t="n">
        <v>32425</v>
      </c>
      <c r="C20" s="5" t="n">
        <v>21882</v>
      </c>
      <c r="D20" s="5" t="n">
        <v>17046</v>
      </c>
    </row>
    <row r="21" spans="1:4">
      <c r="A21" s="3" t="s">
        <v>153</v>
      </c>
    </row>
    <row r="22" spans="1:4">
      <c r="A22" s="4" t="s">
        <v>42</v>
      </c>
      <c r="B22" s="5" t="n">
        <v>492</v>
      </c>
      <c r="C22" s="5" t="n">
        <v>1258</v>
      </c>
      <c r="D22" s="5" t="n">
        <v>-591</v>
      </c>
    </row>
    <row r="23" spans="1:4">
      <c r="A23" s="4" t="s">
        <v>154</v>
      </c>
      <c r="B23" s="5" t="n">
        <v>-10196</v>
      </c>
      <c r="C23" s="5" t="n">
        <v>-4741</v>
      </c>
      <c r="D23" s="5" t="n">
        <v>-3326</v>
      </c>
    </row>
    <row r="24" spans="1:4">
      <c r="A24" s="4" t="s">
        <v>155</v>
      </c>
      <c r="B24" s="5" t="n">
        <v>1670</v>
      </c>
      <c r="C24" s="5" t="n">
        <v>-2729</v>
      </c>
      <c r="D24" s="5" t="n">
        <v>-337</v>
      </c>
    </row>
    <row r="25" spans="1:4">
      <c r="A25" s="4" t="s">
        <v>156</v>
      </c>
      <c r="B25" s="5" t="n">
        <v>25</v>
      </c>
      <c r="C25" s="5" t="n">
        <v>515</v>
      </c>
      <c r="D25" s="5" t="n">
        <v>-419</v>
      </c>
    </row>
    <row r="26" spans="1:4">
      <c r="A26" s="4" t="s">
        <v>157</v>
      </c>
      <c r="B26" s="5" t="n">
        <v>1970</v>
      </c>
      <c r="C26" s="5" t="n">
        <v>1097</v>
      </c>
      <c r="D26" s="5" t="n">
        <v>6400</v>
      </c>
    </row>
    <row r="27" spans="1:4">
      <c r="A27" s="4" t="s">
        <v>55</v>
      </c>
      <c r="B27" s="5" t="n">
        <v>634</v>
      </c>
      <c r="C27" s="5" t="n">
        <v>725</v>
      </c>
      <c r="D27" s="5" t="n">
        <v>-402</v>
      </c>
    </row>
    <row r="28" spans="1:4">
      <c r="A28" s="4" t="s">
        <v>158</v>
      </c>
      <c r="B28" s="5" t="n">
        <v>124258</v>
      </c>
      <c r="C28" s="5" t="n">
        <v>115357</v>
      </c>
      <c r="D28" s="5" t="n">
        <v>130725</v>
      </c>
    </row>
    <row r="29" spans="1:4">
      <c r="A29" s="3" t="s">
        <v>159</v>
      </c>
    </row>
    <row r="30" spans="1:4">
      <c r="A30" s="4" t="s">
        <v>160</v>
      </c>
      <c r="B30" s="5" t="n">
        <v>-200331</v>
      </c>
      <c r="C30" s="5" t="n">
        <v>0</v>
      </c>
      <c r="D30" s="5" t="n">
        <v>-56350</v>
      </c>
    </row>
    <row r="31" spans="1:4">
      <c r="A31" s="4" t="s">
        <v>161</v>
      </c>
      <c r="B31" s="5" t="n">
        <v>-32999</v>
      </c>
      <c r="C31" s="5" t="n">
        <v>-19163</v>
      </c>
      <c r="D31" s="5" t="n">
        <v>-21635</v>
      </c>
    </row>
    <row r="32" spans="1:4">
      <c r="A32" s="4" t="s">
        <v>162</v>
      </c>
      <c r="B32" s="5" t="n">
        <v>0</v>
      </c>
      <c r="C32" s="5" t="n">
        <v>-95821</v>
      </c>
      <c r="D32" s="5" t="n">
        <v>-689969</v>
      </c>
    </row>
    <row r="33" spans="1:4">
      <c r="A33" s="4" t="s">
        <v>163</v>
      </c>
      <c r="B33" s="5" t="n">
        <v>0</v>
      </c>
      <c r="C33" s="5" t="n">
        <v>-7226</v>
      </c>
      <c r="D33" s="5" t="n">
        <v>0</v>
      </c>
    </row>
    <row r="34" spans="1:4">
      <c r="A34" s="4" t="s">
        <v>164</v>
      </c>
      <c r="B34" s="5" t="n">
        <v>0</v>
      </c>
      <c r="C34" s="5" t="n">
        <v>0</v>
      </c>
      <c r="D34" s="5" t="n">
        <v>-825</v>
      </c>
    </row>
    <row r="35" spans="1:4">
      <c r="A35" s="4" t="s">
        <v>165</v>
      </c>
      <c r="B35" s="5" t="n">
        <v>17910</v>
      </c>
      <c r="C35" s="5" t="n">
        <v>25148</v>
      </c>
      <c r="D35" s="5" t="n">
        <v>3594</v>
      </c>
    </row>
    <row r="36" spans="1:4">
      <c r="A36" s="4" t="s">
        <v>166</v>
      </c>
      <c r="B36" s="5" t="n">
        <v>263</v>
      </c>
      <c r="C36" s="5" t="n">
        <v>30460</v>
      </c>
      <c r="D36" s="5" t="n">
        <v>16426</v>
      </c>
    </row>
    <row r="37" spans="1:4">
      <c r="A37" s="4" t="s">
        <v>167</v>
      </c>
      <c r="B37" s="5" t="n">
        <v>-215157</v>
      </c>
      <c r="C37" s="5" t="n">
        <v>-66602</v>
      </c>
      <c r="D37" s="5" t="n">
        <v>-748759</v>
      </c>
    </row>
    <row r="38" spans="1:4">
      <c r="A38" s="3" t="s">
        <v>168</v>
      </c>
    </row>
    <row r="39" spans="1:4">
      <c r="A39" s="4" t="s">
        <v>169</v>
      </c>
      <c r="B39" s="5" t="n">
        <v>-107933</v>
      </c>
      <c r="C39" s="5" t="n">
        <v>-48908</v>
      </c>
      <c r="D39" s="5" t="n">
        <v>-2221</v>
      </c>
    </row>
    <row r="40" spans="1:4">
      <c r="A40" s="4" t="s">
        <v>170</v>
      </c>
      <c r="B40" s="5" t="n">
        <v>0</v>
      </c>
      <c r="C40" s="5" t="n">
        <v>0</v>
      </c>
      <c r="D40" s="5" t="n">
        <v>349787</v>
      </c>
    </row>
    <row r="41" spans="1:4">
      <c r="A41" s="4" t="s">
        <v>171</v>
      </c>
      <c r="B41" s="5" t="n">
        <v>310000</v>
      </c>
      <c r="C41" s="5" t="n">
        <v>0</v>
      </c>
      <c r="D41" s="5" t="n">
        <v>347217</v>
      </c>
    </row>
    <row r="42" spans="1:4">
      <c r="A42" s="4" t="s">
        <v>172</v>
      </c>
      <c r="B42" s="5" t="n">
        <v>0</v>
      </c>
      <c r="C42" s="5" t="n">
        <v>0</v>
      </c>
      <c r="D42" s="5" t="n">
        <v>1050000</v>
      </c>
    </row>
    <row r="43" spans="1:4">
      <c r="A43" s="4" t="s">
        <v>173</v>
      </c>
      <c r="B43" s="5" t="n">
        <v>0</v>
      </c>
      <c r="C43" s="5" t="n">
        <v>0</v>
      </c>
      <c r="D43" s="5" t="n">
        <v>-850000</v>
      </c>
    </row>
    <row r="44" spans="1:4">
      <c r="A44" s="4" t="s">
        <v>174</v>
      </c>
      <c r="B44" s="5" t="n">
        <v>399000</v>
      </c>
      <c r="C44" s="5" t="n">
        <v>195000</v>
      </c>
      <c r="D44" s="5" t="n">
        <v>344500</v>
      </c>
    </row>
    <row r="45" spans="1:4">
      <c r="A45" s="4" t="s">
        <v>175</v>
      </c>
      <c r="B45" s="5" t="n">
        <v>-356000</v>
      </c>
      <c r="C45" s="5" t="n">
        <v>-78000</v>
      </c>
      <c r="D45" s="5" t="n">
        <v>-501500</v>
      </c>
    </row>
    <row r="46" spans="1:4">
      <c r="A46" s="4" t="s">
        <v>176</v>
      </c>
      <c r="B46" s="5" t="n">
        <v>-10309</v>
      </c>
      <c r="C46" s="5" t="n">
        <v>-21</v>
      </c>
      <c r="D46" s="5" t="n">
        <v>-12765</v>
      </c>
    </row>
    <row r="47" spans="1:4">
      <c r="A47" s="4" t="s">
        <v>177</v>
      </c>
      <c r="B47" s="5" t="n">
        <v>-337</v>
      </c>
      <c r="C47" s="5" t="n">
        <v>-172</v>
      </c>
      <c r="D47" s="5" t="n">
        <v>0</v>
      </c>
    </row>
    <row r="48" spans="1:4">
      <c r="A48" s="4" t="s">
        <v>130</v>
      </c>
      <c r="B48" s="5" t="n">
        <v>-122366</v>
      </c>
      <c r="C48" s="5" t="n">
        <v>-121660</v>
      </c>
      <c r="D48" s="5" t="n">
        <v>-100856</v>
      </c>
    </row>
    <row r="49" spans="1:4">
      <c r="A49" s="4" t="s">
        <v>178</v>
      </c>
      <c r="B49" s="5" t="n">
        <v>112055</v>
      </c>
      <c r="C49" s="5" t="n">
        <v>-53761</v>
      </c>
      <c r="D49" s="5" t="n">
        <v>624162</v>
      </c>
    </row>
    <row r="50" spans="1:4">
      <c r="A50" s="4" t="s">
        <v>179</v>
      </c>
      <c r="B50" s="5" t="n">
        <v>21156</v>
      </c>
      <c r="C50" s="5" t="n">
        <v>-5006</v>
      </c>
      <c r="D50" s="5" t="n">
        <v>6128</v>
      </c>
    </row>
    <row r="51" spans="1:4">
      <c r="A51" s="4" t="s">
        <v>180</v>
      </c>
      <c r="B51" s="5" t="n">
        <v>8785</v>
      </c>
      <c r="C51" s="5" t="n">
        <v>13791</v>
      </c>
      <c r="D51" s="5" t="n">
        <v>7663</v>
      </c>
    </row>
    <row r="52" spans="1:4">
      <c r="A52" s="4" t="s">
        <v>181</v>
      </c>
      <c r="B52" s="5" t="n">
        <v>29941</v>
      </c>
      <c r="C52" s="5" t="n">
        <v>8785</v>
      </c>
      <c r="D52" s="5" t="n">
        <v>13791</v>
      </c>
    </row>
    <row r="53" spans="1:4">
      <c r="A53" s="3" t="s">
        <v>182</v>
      </c>
    </row>
    <row r="54" spans="1:4">
      <c r="A54" s="4" t="s">
        <v>183</v>
      </c>
      <c r="B54" s="5" t="n">
        <v>41139</v>
      </c>
      <c r="C54" s="5" t="n">
        <v>35500</v>
      </c>
      <c r="D54" s="5" t="n">
        <v>21334</v>
      </c>
    </row>
    <row r="55" spans="1:4">
      <c r="A55" s="4" t="s">
        <v>184</v>
      </c>
      <c r="B55" s="5" t="n">
        <v>111</v>
      </c>
      <c r="C55" s="5" t="n">
        <v>143</v>
      </c>
      <c r="D55" s="5" t="n">
        <v>126</v>
      </c>
    </row>
    <row r="56" spans="1:4">
      <c r="A56" s="3" t="s">
        <v>185</v>
      </c>
    </row>
    <row r="57" spans="1:4">
      <c r="A57" s="4" t="s">
        <v>186</v>
      </c>
      <c r="B57" s="5" t="n">
        <v>0</v>
      </c>
      <c r="C57" s="5" t="n">
        <v>13545</v>
      </c>
      <c r="D57" s="5" t="n">
        <v>0</v>
      </c>
    </row>
    <row r="58" spans="1:4">
      <c r="A58" s="4" t="s">
        <v>187</v>
      </c>
      <c r="B58" s="5" t="n">
        <v>3600</v>
      </c>
      <c r="C58" s="5" t="n">
        <v>0</v>
      </c>
      <c r="D58" s="5" t="n">
        <v>0</v>
      </c>
    </row>
    <row r="59" spans="1:4">
      <c r="A59" s="4" t="s">
        <v>188</v>
      </c>
      <c r="B59" s="5" t="n">
        <v>-3600</v>
      </c>
      <c r="C59" s="5" t="n">
        <v>0</v>
      </c>
      <c r="D59" s="5" t="n">
        <v>0</v>
      </c>
    </row>
    <row r="60" spans="1:4">
      <c r="A60" s="4" t="s">
        <v>189</v>
      </c>
      <c r="B60" s="5" t="n">
        <v>0</v>
      </c>
      <c r="C60" s="5" t="n">
        <v>0</v>
      </c>
      <c r="D60" s="5" t="n">
        <v>-97524</v>
      </c>
    </row>
    <row r="61" spans="1:4">
      <c r="A61" s="4" t="s">
        <v>190</v>
      </c>
      <c r="B61" s="5" t="n">
        <v>0</v>
      </c>
      <c r="C61" s="5" t="n">
        <v>5244</v>
      </c>
      <c r="D61" s="5" t="n">
        <v>0</v>
      </c>
    </row>
    <row r="62" spans="1:4">
      <c r="A62" s="3" t="s">
        <v>191</v>
      </c>
    </row>
    <row r="63" spans="1:4">
      <c r="A63" s="4" t="s">
        <v>192</v>
      </c>
      <c r="B63" s="5" t="n">
        <v>0</v>
      </c>
      <c r="C63" s="5" t="n">
        <v>0</v>
      </c>
      <c r="D63" s="5" t="n">
        <v>97524</v>
      </c>
    </row>
    <row r="64" spans="1:4">
      <c r="A64" s="4" t="s">
        <v>193</v>
      </c>
      <c r="B64" s="7" t="n">
        <v>0</v>
      </c>
      <c r="C64" s="7" t="n">
        <v>-9132</v>
      </c>
      <c r="D6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05:51Z</dcterms:created>
  <dcterms:modified xmlns:dcterms="http://purl.org/dc/terms/" xmlns:xsi="http://www.w3.org/2001/XMLSchema-instance" xsi:type="dcterms:W3CDTF">2017-02-22T17:05:51Z</dcterms:modified>
</cp:coreProperties>
</file>